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Nature of the business and orga" sheetId="10" state="visible" r:id="rId10"/>
    <sheet xmlns:r="http://schemas.openxmlformats.org/officeDocument/2006/relationships" name="Summary of significant accounti" sheetId="11" state="visible" r:id="rId11"/>
    <sheet xmlns:r="http://schemas.openxmlformats.org/officeDocument/2006/relationships" name="Divestiture" sheetId="12" state="visible" r:id="rId12"/>
    <sheet xmlns:r="http://schemas.openxmlformats.org/officeDocument/2006/relationships" name="Long-lived asset impairment and"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Debt" sheetId="19" state="visible" r:id="rId19"/>
    <sheet xmlns:r="http://schemas.openxmlformats.org/officeDocument/2006/relationships" name="Share-based compensation and st" sheetId="20" state="visible" r:id="rId20"/>
    <sheet xmlns:r="http://schemas.openxmlformats.org/officeDocument/2006/relationships" name="Net income (loss) per common sh"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Defined benefit and 401(k) savi" sheetId="25" state="visible" r:id="rId25"/>
    <sheet xmlns:r="http://schemas.openxmlformats.org/officeDocument/2006/relationships" name="Purchase commitments" sheetId="26" state="visible" r:id="rId26"/>
    <sheet xmlns:r="http://schemas.openxmlformats.org/officeDocument/2006/relationships" name="Segment Information" sheetId="27" state="visible" r:id="rId27"/>
    <sheet xmlns:r="http://schemas.openxmlformats.org/officeDocument/2006/relationships" name="Litigation"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ong-lived asset impairment a_2"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Intangible assets and goodwill "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Debt (Tables)" sheetId="40" state="visible" r:id="rId40"/>
    <sheet xmlns:r="http://schemas.openxmlformats.org/officeDocument/2006/relationships" name="Share-based compensation and _2" sheetId="41" state="visible" r:id="rId41"/>
    <sheet xmlns:r="http://schemas.openxmlformats.org/officeDocument/2006/relationships" name="Net income (loss) per common _2" sheetId="42" state="visible" r:id="rId42"/>
    <sheet xmlns:r="http://schemas.openxmlformats.org/officeDocument/2006/relationships" name="Revenue recognition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Defined benefit and 401(k) sa_2" sheetId="46" state="visible" r:id="rId46"/>
    <sheet xmlns:r="http://schemas.openxmlformats.org/officeDocument/2006/relationships" name="Segment Information (Tables)" sheetId="47" state="visible" r:id="rId47"/>
    <sheet xmlns:r="http://schemas.openxmlformats.org/officeDocument/2006/relationships" name="Nature of the business and or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Divestiture (Details)" sheetId="54" state="visible" r:id="rId54"/>
    <sheet xmlns:r="http://schemas.openxmlformats.org/officeDocument/2006/relationships" name="Long-lived asset impairment a_3" sheetId="55" state="visible" r:id="rId55"/>
    <sheet xmlns:r="http://schemas.openxmlformats.org/officeDocument/2006/relationships" name="Long-lived asset impairment a_4" sheetId="56" state="visible" r:id="rId56"/>
    <sheet xmlns:r="http://schemas.openxmlformats.org/officeDocument/2006/relationships" name="Long-lived asset impairment a_5" sheetId="57" state="visible" r:id="rId57"/>
    <sheet xmlns:r="http://schemas.openxmlformats.org/officeDocument/2006/relationships" name="Long-lived asset impairment a_6" sheetId="58" state="visible" r:id="rId58"/>
    <sheet xmlns:r="http://schemas.openxmlformats.org/officeDocument/2006/relationships" name="Inventories, net (Details)"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Intangible assets and goodwil_6" sheetId="66" state="visible" r:id="rId66"/>
    <sheet xmlns:r="http://schemas.openxmlformats.org/officeDocument/2006/relationships" name="Fair value measurements - Fair " sheetId="67" state="visible" r:id="rId67"/>
    <sheet xmlns:r="http://schemas.openxmlformats.org/officeDocument/2006/relationships" name="Fair value measurements - Narra" sheetId="68" state="visible" r:id="rId68"/>
    <sheet xmlns:r="http://schemas.openxmlformats.org/officeDocument/2006/relationships" name="Fair value measurements - Recon" sheetId="69" state="visible" r:id="rId69"/>
    <sheet xmlns:r="http://schemas.openxmlformats.org/officeDocument/2006/relationships" name="Fair value measurements - Level"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bt - Components of Long-term " sheetId="74" state="visible" r:id="rId74"/>
    <sheet xmlns:r="http://schemas.openxmlformats.org/officeDocument/2006/relationships" name="Debt - Narrative (Details)" sheetId="75" state="visible" r:id="rId75"/>
    <sheet xmlns:r="http://schemas.openxmlformats.org/officeDocument/2006/relationships" name="Debt - Future Debt Payments of " sheetId="76" state="visible" r:id="rId76"/>
    <sheet xmlns:r="http://schemas.openxmlformats.org/officeDocument/2006/relationships" name="Share-based compensation and _3" sheetId="77" state="visible" r:id="rId77"/>
    <sheet xmlns:r="http://schemas.openxmlformats.org/officeDocument/2006/relationships" name="Share-based compensation and _4" sheetId="78" state="visible" r:id="rId78"/>
    <sheet xmlns:r="http://schemas.openxmlformats.org/officeDocument/2006/relationships" name="Share-based compensation and _5" sheetId="79" state="visible" r:id="rId79"/>
    <sheet xmlns:r="http://schemas.openxmlformats.org/officeDocument/2006/relationships" name="Share-based compensation and _6" sheetId="80" state="visible" r:id="rId80"/>
    <sheet xmlns:r="http://schemas.openxmlformats.org/officeDocument/2006/relationships" name="Share-based compensation and _7" sheetId="81" state="visible" r:id="rId81"/>
    <sheet xmlns:r="http://schemas.openxmlformats.org/officeDocument/2006/relationships" name="Share-based compensation and _8" sheetId="82" state="visible" r:id="rId82"/>
    <sheet xmlns:r="http://schemas.openxmlformats.org/officeDocument/2006/relationships" name="Net income (loss) per common _3" sheetId="83" state="visible" r:id="rId83"/>
    <sheet xmlns:r="http://schemas.openxmlformats.org/officeDocument/2006/relationships" name="Revenue recognition - Narrative" sheetId="84" state="visible" r:id="rId84"/>
    <sheet xmlns:r="http://schemas.openxmlformats.org/officeDocument/2006/relationships" name="Revenue recognition - Disaggreg" sheetId="85" state="visible" r:id="rId85"/>
    <sheet xmlns:r="http://schemas.openxmlformats.org/officeDocument/2006/relationships" name="Revenue recognition - Percentag" sheetId="86" state="visible" r:id="rId86"/>
    <sheet xmlns:r="http://schemas.openxmlformats.org/officeDocument/2006/relationships" name="Revenue recognition - Contract " sheetId="87" state="visible" r:id="rId87"/>
    <sheet xmlns:r="http://schemas.openxmlformats.org/officeDocument/2006/relationships" name="Revenue recognition - Accounts " sheetId="88" state="visible" r:id="rId88"/>
    <sheet xmlns:r="http://schemas.openxmlformats.org/officeDocument/2006/relationships" name="Leases - Components of Lease Ex" sheetId="89" state="visible" r:id="rId89"/>
    <sheet xmlns:r="http://schemas.openxmlformats.org/officeDocument/2006/relationships" name="Leases - Supplemental Balance S" sheetId="90" state="visible" r:id="rId90"/>
    <sheet xmlns:r="http://schemas.openxmlformats.org/officeDocument/2006/relationships" name="Leases - Narrative (Details)" sheetId="91" state="visible" r:id="rId91"/>
    <sheet xmlns:r="http://schemas.openxmlformats.org/officeDocument/2006/relationships" name="Leases - Future Minimum Lease P" sheetId="92" state="visible" r:id="rId92"/>
    <sheet xmlns:r="http://schemas.openxmlformats.org/officeDocument/2006/relationships" name="Income taxes - Narrative (Detai" sheetId="93" state="visible" r:id="rId93"/>
    <sheet xmlns:r="http://schemas.openxmlformats.org/officeDocument/2006/relationships" name="Income taxes - Components of th" sheetId="94" state="visible" r:id="rId94"/>
    <sheet xmlns:r="http://schemas.openxmlformats.org/officeDocument/2006/relationships" name="Income taxes - Net Deferred Tax" sheetId="95" state="visible" r:id="rId95"/>
    <sheet xmlns:r="http://schemas.openxmlformats.org/officeDocument/2006/relationships" name="Income taxes - Reconciliation (" sheetId="96" state="visible" r:id="rId96"/>
    <sheet xmlns:r="http://schemas.openxmlformats.org/officeDocument/2006/relationships" name="Income taxes - Unrecognized Tax" sheetId="97" state="visible" r:id="rId97"/>
    <sheet xmlns:r="http://schemas.openxmlformats.org/officeDocument/2006/relationships" name="Defined benefit and 401(k) sa_3" sheetId="98" state="visible" r:id="rId98"/>
    <sheet xmlns:r="http://schemas.openxmlformats.org/officeDocument/2006/relationships" name="Defined benefit and 401(k) sa_4" sheetId="99" state="visible" r:id="rId99"/>
    <sheet xmlns:r="http://schemas.openxmlformats.org/officeDocument/2006/relationships" name="Defined benefit and 401(k) sa_5" sheetId="100" state="visible" r:id="rId100"/>
    <sheet xmlns:r="http://schemas.openxmlformats.org/officeDocument/2006/relationships" name="Defined benefit and 401(k) sa_6" sheetId="101" state="visible" r:id="rId101"/>
    <sheet xmlns:r="http://schemas.openxmlformats.org/officeDocument/2006/relationships" name="Defined benefit and 401(k) sa_7" sheetId="102" state="visible" r:id="rId102"/>
    <sheet xmlns:r="http://schemas.openxmlformats.org/officeDocument/2006/relationships" name="Purchase commitments (Details)" sheetId="103" state="visible" r:id="rId103"/>
    <sheet xmlns:r="http://schemas.openxmlformats.org/officeDocument/2006/relationships" name="Segment Information - Narrative" sheetId="104" state="visible" r:id="rId104"/>
    <sheet xmlns:r="http://schemas.openxmlformats.org/officeDocument/2006/relationships" name="Segment Information - Reconcili" sheetId="105" state="visible" r:id="rId105"/>
    <sheet xmlns:r="http://schemas.openxmlformats.org/officeDocument/2006/relationships" name="Segment Information - Schedule " sheetId="106" state="visible" r:id="rId106"/>
    <sheet xmlns:r="http://schemas.openxmlformats.org/officeDocument/2006/relationships" name="Segment Information - Revenue f" sheetId="107" state="visible" r:id="rId107"/>
    <sheet xmlns:r="http://schemas.openxmlformats.org/officeDocument/2006/relationships" name="Segment Information - Long-Live"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0%_);(#,##0.0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37</t>
        </is>
      </c>
      <c r="C9" s="4" t="inlineStr">
        <is>
          <t xml:space="preserve"> </t>
        </is>
      </c>
      <c r="D9" s="4" t="inlineStr">
        <is>
          <t xml:space="preserve"> </t>
        </is>
      </c>
    </row>
    <row r="10">
      <c r="A10" s="4" t="inlineStr">
        <is>
          <t>Entity Registrant Name</t>
        </is>
      </c>
      <c r="B10" s="4" t="inlineStr">
        <is>
          <t>EMERGENT BIO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902018</t>
        </is>
      </c>
      <c r="C12" s="4" t="inlineStr">
        <is>
          <t xml:space="preserve"> </t>
        </is>
      </c>
      <c r="D12" s="4" t="inlineStr">
        <is>
          <t xml:space="preserve"> </t>
        </is>
      </c>
    </row>
    <row r="13">
      <c r="A13" s="4" t="inlineStr">
        <is>
          <t>Entity Address, Address Line One</t>
        </is>
      </c>
      <c r="B13" s="4" t="inlineStr">
        <is>
          <t>300 Professional Drive</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9</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631-32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EB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0.7</v>
      </c>
    </row>
    <row r="33">
      <c r="A33" s="4" t="inlineStr">
        <is>
          <t>Entity Common Stock, Shares Outstanding (in shares)</t>
        </is>
      </c>
      <c r="B33" s="4" t="inlineStr">
        <is>
          <t xml:space="preserve"> </t>
        </is>
      </c>
      <c r="C33" s="6" t="n">
        <v>52203433</v>
      </c>
      <c r="D33" s="4" t="inlineStr">
        <is>
          <t xml:space="preserve"> </t>
        </is>
      </c>
    </row>
    <row r="34">
      <c r="A34" s="4" t="inlineStr">
        <is>
          <t>Documents Incorporated by Reference</t>
        </is>
      </c>
      <c r="B34" s="4" t="inlineStr">
        <is>
          <t>Portions of the registrant's definitive proxy statement for its 2024 annual meeting of stockholders which is expected to be filed with the Securities and Exchange Commission not later than 120 days after the end of the registrant's fiscal year ended December 31, 2023, are incorporated by reference into Part III of this Annual Report on Form 10-K. With the exception of the portions of the registrant's definitive proxy statement for its 2024 annual meeting of stockholders that are expressly incorporated by reference into this Annual Report on Form 10-K, such proxy statement shall not be deemed filed as part of this Annual Report on Form 10-K.</t>
        </is>
      </c>
      <c r="C34" s="4" t="inlineStr">
        <is>
          <t xml:space="preserve"> </t>
        </is>
      </c>
      <c r="D34" s="4" t="inlineStr">
        <is>
          <t xml:space="preserve"> </t>
        </is>
      </c>
    </row>
    <row r="35">
      <c r="A35" s="4" t="inlineStr">
        <is>
          <t>Entity Central Index Key</t>
        </is>
      </c>
      <c r="B35" s="4" t="inlineStr">
        <is>
          <t>000136764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Organization and business Emergent BioSolutions Inc.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our PHT categories: chemical, biological, radiological, nuclear and explosives ("CBRNE"); emerging infectious diseases ("EID"); emerging health crises; and acute, emergency and community care. The Company has a product portfolio of 12 products (vaccines, therapeutics, and drug-device combination products). The revenue generated by the products comprises a substantial portion of the Company's revenue. The Company structures the business with a focus on markets and customers. As such, the key components of the business structure include the following four product and service categories: Anthrax - Medical Countermeasures (“MCM") Products, NARCAN ® commercial product, Smallpox - MCM products and Emergent Bioservices (CDMO) ("Bioservices"). Beginning in the fourth quarter of 2023, the Company manages our business with a focus on three operating segments: (1) a Commercial Products segment consisting of NARCAN ® Nasal Spray and other commercial products which were sold as part of our travel health business in the second quarter of 2023 (see Note 3, "Divestiture" for more information on the sale of the travel health business); (2) a MCM Products segment consisting of our Anthrax - MCM, Smallpox - MCM and Other Products, described below and (3) a Services segment consisting of our Bioservices offerings (See Note 18, "Segment information " for more information on our reportable segments ). The Company's products and services include: Commercial Products Segment: NARCAN ® • NARCAN ® (naloxone HCl) Nasal Spray, an intranasal formulation of naloxone approved by the FDA (including in over-the-counter form) and Health Canada for the emergency treatment of known or suspected opioid overdose as manifested by respiratory and/or central nervous system depression; Sale of Travel Health Business On May 15, 2023, the Company completed the sale of its Commercial Products segment'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For additional information, refer to Note 3, "Divestiture". MCM Products Segment Anthrax - MCM Products • Anthrasil ® (Anthrax Immune Globulin Intravenous (human)), the only polyclonal antibody therapeutic licensed by the United States Food and Drug Administration (“FDA”) and Health Canada for the treatment of inhalational anthrax in combination with appropriate antibacterial drugs; • BioThrax ® (Anthrax Vaccine Adsorbed), the only vaccine licensed by the FDA for the general use prophylaxis and post-exposure prophylaxis of anthrax disease; • CYFENDUS ® (Anthrax vaccine adsorbed (AVA), adjuvanted), previously known as AV7909, which was recently approved by the FDA for post-exposure prophylaxis of disease following suspected or confirmed exposure to Bacillus anthracis in persons 18 through 65 years of age when administered in conjunction with recommended antibacterial drugs. CYFENDUS ® is procured by certain authorized government buyers for their use; and • Raxibacumab injection, the first fully human monoclonal antibody therapeutic licensed by the FDA for the treatment and prophylaxis of inhalational anthrax; Smallpox - MCM Products • ACAM2000 ® , (Smallpox (Vaccinia) Vaccine, Live), the only single-dose smallpox vaccine licensed by the FDA for active immunization against smallpox disease for persons determined to be at high risk for smallpox infection; • CNJ-016 ® (Vaccinia Immune Globulin Intravenous (Human) (VIGIV)), the only polyclonal antibody therapeutic licensed by the FDA and Health Canada to address certain complications from smallpox vaccination; and • TEMBEXA ® , an oral antiviral formulated as 100 mg tablets and 10 mg/mL oral suspension dosed once weekly for two weeks which has been approved by the FDA for the treatment of smallpox disease caused by variola virus in adult and pediatric patients, including neonates. Other Products • BAT ® (Botulism Antitoxin Heptavalent (A,B,C,D,E,F,G)-(Equine)), the only heptavalent antitoxin licensed by the FDA and Health Canada for the treatment of symptomatic botulism; • Ebanga™ (ansuvimab-zykl), a monoclonal antibody with antiviral activity provided through a single IV infusion for the treatment of Ebola. Under the terms of a collaboration with Ridgeback Biotherapeutics ("Ridgeback"), Emergent will be responsible for the manufacturing, sale, and distribution of Ebanga™ in the U.S. and Canada, and Ridgeback will serve as the global access partner for Ebanga™; • RSDL ® (Reactive Skin Decontamination Lotion Kit), the only medical device cleared by the FDA that is intended to remove or neutralize chemical warfare agents from the skin, including: tabun, sarin, soman, cyclohexyl sarin, VR, VX, mustard gas and T-2 toxin; and • Trobigard ® atropine sulfate, obidoxime chloride auto-injector, a combination drug-device auto-injector procured product candidate that contains atropine sulfate and obidoxime chloride. Trobigard ® was approved in Belgium in 2021 but has not been approved by the FDA. Trobigard ® is procured by certain authorized government buyers under special circumstances for potential use as a nerve agent countermeasure outside of the U.S. Services Segment: Bioservices - CDMO Our services revenue consists of distinct but interrelated bioservices: drug substance manufacturing; drug product manufacturing (also referred to as "fill/finish" services) and packaging; development services including technology transfer, process and analytical development services; and, when necessary, suite reservation obligations. These services, which we refer to as "molecule-to-market" offerings, employ diverse technology platforms (mammalian, microbial, viral and plasma) across a network of nine geographically distinct development and manufacturing sites operated by us for our internal products and pipeline candidates and third-party Bioservices. We service both clinical-stage and commercial-stage projects for a variety of third-party customers, including government agencies, innovative pharmaceutical companies, and non-government organizations. In August 2023, the Company initiated an organizational restructuring plan (the “August 2023 Plan”) which included actions to reduce investment in and de-emphasize focus on its Bioservices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ension expense</t>
        </is>
      </c>
      <c r="B4" s="5" t="n">
        <v>0.6</v>
      </c>
      <c r="C4" s="5" t="n">
        <v>0.8</v>
      </c>
      <c r="D4" s="10" t="n">
        <v>2</v>
      </c>
    </row>
    <row r="5">
      <c r="A5" s="4" t="inlineStr">
        <is>
          <t>Matching contributions made by employer</t>
        </is>
      </c>
      <c r="B5" s="5" t="n">
        <v>8.300000000000001</v>
      </c>
      <c r="C5" s="5" t="n">
        <v>8.800000000000001</v>
      </c>
      <c r="D5" s="5" t="n">
        <v>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fined benefit and 401(k) savings plan - Weighted Average Assumptions (Details)</t>
        </is>
      </c>
      <c r="B1" s="2" t="inlineStr">
        <is>
          <t>12 Months Ended</t>
        </is>
      </c>
    </row>
    <row r="2">
      <c r="B2" s="2" t="inlineStr">
        <is>
          <t>Dec. 31, 2022</t>
        </is>
      </c>
    </row>
    <row r="3">
      <c r="A3" s="3" t="inlineStr">
        <is>
          <t>Retirement Benefits [Abstract]</t>
        </is>
      </c>
      <c r="B3" s="4" t="inlineStr">
        <is>
          <t xml:space="preserve"> </t>
        </is>
      </c>
    </row>
    <row r="4">
      <c r="A4" s="4" t="inlineStr">
        <is>
          <t>Discount rate</t>
        </is>
      </c>
      <c r="B4" s="14" t="n">
        <v>0.021</v>
      </c>
    </row>
    <row r="5">
      <c r="A5" s="4" t="inlineStr">
        <is>
          <t>Expected rate of return</t>
        </is>
      </c>
      <c r="B5" s="14" t="n">
        <v>0.035</v>
      </c>
    </row>
    <row r="6">
      <c r="A6" s="4" t="inlineStr">
        <is>
          <t>Rate of future compensation increases</t>
        </is>
      </c>
      <c r="B6" s="14" t="n">
        <v>0.0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and 401(k) savings plan - Accumulated Other Comprehensive Loss Before Income Tax (Details) $ in Millions</t>
        </is>
      </c>
      <c r="B1" s="2" t="inlineStr">
        <is>
          <t>Dec. 31, 2022 USD ($)</t>
        </is>
      </c>
    </row>
    <row r="2">
      <c r="A2" s="3" t="inlineStr">
        <is>
          <t>Retirement Benefits [Abstract]</t>
        </is>
      </c>
      <c r="B2" s="4" t="inlineStr">
        <is>
          <t xml:space="preserve"> </t>
        </is>
      </c>
    </row>
    <row r="3">
      <c r="A3" s="4" t="inlineStr">
        <is>
          <t>Net actuarial gain</t>
        </is>
      </c>
      <c r="B3" s="10" t="n">
        <v>9</v>
      </c>
    </row>
    <row r="4">
      <c r="A4" s="4" t="inlineStr">
        <is>
          <t>Prior service cost</t>
        </is>
      </c>
      <c r="B4" s="7" t="n">
        <v>-0.3</v>
      </c>
    </row>
    <row r="5">
      <c r="A5" s="4" t="inlineStr">
        <is>
          <t>Total recognized in other comprehensive income (loss)</t>
        </is>
      </c>
      <c r="B5" s="5" t="n">
        <v>8.6999999999999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urchase commitments (Details) - USD ($) $ in Millions</t>
        </is>
      </c>
      <c r="B1" s="2" t="inlineStr">
        <is>
          <t>12 Months Ended</t>
        </is>
      </c>
    </row>
    <row r="2">
      <c r="B2" s="2" t="inlineStr">
        <is>
          <t>Dec. 31, 2023</t>
        </is>
      </c>
      <c r="C2" s="2" t="inlineStr">
        <is>
          <t>Dec. 31, 2022</t>
        </is>
      </c>
      <c r="D2" s="2" t="inlineStr">
        <is>
          <t>Dec. 31, 2021</t>
        </is>
      </c>
    </row>
    <row r="3">
      <c r="A3" s="3" t="inlineStr">
        <is>
          <t>Purchase Obligation, Fiscal Year Maturity [Abstract]</t>
        </is>
      </c>
      <c r="B3" s="4" t="inlineStr">
        <is>
          <t xml:space="preserve"> </t>
        </is>
      </c>
      <c r="C3" s="4" t="inlineStr">
        <is>
          <t xml:space="preserve"> </t>
        </is>
      </c>
      <c r="D3" s="4" t="inlineStr">
        <is>
          <t xml:space="preserve"> </t>
        </is>
      </c>
    </row>
    <row r="4">
      <c r="A4" s="4" t="inlineStr">
        <is>
          <t>Total purchase commitment</t>
        </is>
      </c>
      <c r="B4" s="5" t="n">
        <v>526.9</v>
      </c>
      <c r="C4" s="4" t="inlineStr">
        <is>
          <t xml:space="preserve"> </t>
        </is>
      </c>
      <c r="D4" s="4" t="inlineStr">
        <is>
          <t xml:space="preserve"> </t>
        </is>
      </c>
    </row>
    <row r="5">
      <c r="A5" s="4" t="inlineStr">
        <is>
          <t>Purchase commitment period</t>
        </is>
      </c>
      <c r="B5" s="4" t="inlineStr">
        <is>
          <t>5 years</t>
        </is>
      </c>
      <c r="C5" s="4" t="inlineStr">
        <is>
          <t xml:space="preserve"> </t>
        </is>
      </c>
      <c r="D5" s="4" t="inlineStr">
        <is>
          <t xml:space="preserve"> </t>
        </is>
      </c>
    </row>
    <row r="6">
      <c r="A6" s="4" t="inlineStr">
        <is>
          <t>Purchase commitment, year one</t>
        </is>
      </c>
      <c r="B6" s="10" t="n">
        <v>117</v>
      </c>
      <c r="C6" s="4" t="inlineStr">
        <is>
          <t xml:space="preserve"> </t>
        </is>
      </c>
      <c r="D6" s="4" t="inlineStr">
        <is>
          <t xml:space="preserve"> </t>
        </is>
      </c>
    </row>
    <row r="7">
      <c r="A7" s="4" t="inlineStr">
        <is>
          <t>Materials purchased under commitment, amount</t>
        </is>
      </c>
      <c r="B7" s="5" t="n">
        <v>107.8</v>
      </c>
      <c r="C7" s="5" t="n">
        <v>199.6</v>
      </c>
      <c r="D7" s="5" t="n">
        <v>11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49.3</v>
      </c>
      <c r="C4" s="5" t="n">
        <v>1117.5</v>
      </c>
      <c r="D4" s="5" t="n">
        <v>1773.6</v>
      </c>
    </row>
    <row r="5">
      <c r="A5" s="3" t="inlineStr">
        <is>
          <t>Cost of sales or services:</t>
        </is>
      </c>
      <c r="B5" s="4" t="inlineStr">
        <is>
          <t xml:space="preserve"> </t>
        </is>
      </c>
      <c r="C5" s="4" t="inlineStr">
        <is>
          <t xml:space="preserve"> </t>
        </is>
      </c>
      <c r="D5" s="4" t="inlineStr">
        <is>
          <t xml:space="preserve"> </t>
        </is>
      </c>
    </row>
    <row r="6">
      <c r="A6" s="4" t="inlineStr">
        <is>
          <t>Cost of goods and services sold</t>
        </is>
      </c>
      <c r="B6" s="7" t="n">
        <v>705.4</v>
      </c>
      <c r="C6" s="7" t="n">
        <v>693.1</v>
      </c>
      <c r="D6" s="7" t="n">
        <v>748.1</v>
      </c>
    </row>
    <row r="7">
      <c r="A7" s="4" t="inlineStr">
        <is>
          <t>Gross margin</t>
        </is>
      </c>
      <c r="B7" s="5" t="n">
        <v>317.6</v>
      </c>
      <c r="C7" s="10" t="n">
        <v>383</v>
      </c>
      <c r="D7" s="5" t="n">
        <v>891.3</v>
      </c>
    </row>
    <row r="8">
      <c r="A8" s="4" t="inlineStr">
        <is>
          <t>Gross margin %</t>
        </is>
      </c>
      <c r="B8" s="12" t="n">
        <v>0.31</v>
      </c>
      <c r="C8" s="12" t="n">
        <v>0.36</v>
      </c>
      <c r="D8" s="12" t="n">
        <v>0.54</v>
      </c>
    </row>
    <row r="9">
      <c r="A9" s="4" t="inlineStr">
        <is>
          <t>Total segment adjusted gross margin</t>
        </is>
      </c>
      <c r="B9" s="5" t="n">
        <v>335.7</v>
      </c>
      <c r="C9" s="10" t="n">
        <v>437</v>
      </c>
      <c r="D9" s="5" t="n">
        <v>894.2</v>
      </c>
    </row>
    <row r="10">
      <c r="A10" s="4" t="inlineStr">
        <is>
          <t>Leases</t>
        </is>
      </c>
      <c r="B10" s="7" t="n">
        <v>5.7</v>
      </c>
      <c r="C10" s="4" t="inlineStr">
        <is>
          <t xml:space="preserve"> </t>
        </is>
      </c>
      <c r="D10" s="4" t="inlineStr">
        <is>
          <t xml:space="preserve"> </t>
        </is>
      </c>
    </row>
    <row r="11">
      <c r="A11" s="3" t="inlineStr">
        <is>
          <t>Reconciling items:</t>
        </is>
      </c>
      <c r="B11" s="4" t="inlineStr">
        <is>
          <t xml:space="preserve"> </t>
        </is>
      </c>
      <c r="C11" s="4" t="inlineStr">
        <is>
          <t xml:space="preserve"> </t>
        </is>
      </c>
      <c r="D11" s="4" t="inlineStr">
        <is>
          <t xml:space="preserve"> </t>
        </is>
      </c>
    </row>
    <row r="12">
      <c r="A12" s="4" t="inlineStr">
        <is>
          <t>Segment restructuring costs</t>
        </is>
      </c>
      <c r="B12" s="7" t="n">
        <v>-29.3</v>
      </c>
      <c r="C12" s="4" t="inlineStr">
        <is>
          <t xml:space="preserve"> </t>
        </is>
      </c>
      <c r="D12" s="4" t="inlineStr">
        <is>
          <t xml:space="preserve"> </t>
        </is>
      </c>
    </row>
    <row r="13">
      <c r="A13" s="4" t="inlineStr">
        <is>
          <t>Changes in fair value of contingent consideration</t>
        </is>
      </c>
      <c r="B13" s="7" t="n">
        <v>-0.2</v>
      </c>
      <c r="C13" s="7" t="n">
        <v>-2.6</v>
      </c>
      <c r="D13" s="7" t="n">
        <v>-2.9</v>
      </c>
    </row>
    <row r="14">
      <c r="A14" s="4" t="inlineStr">
        <is>
          <t>Impairment of long-lived assets</t>
        </is>
      </c>
      <c r="B14" s="7" t="n">
        <v>-306.7</v>
      </c>
      <c r="C14" s="6" t="n">
        <v>0</v>
      </c>
      <c r="D14" s="6" t="n">
        <v>0</v>
      </c>
    </row>
    <row r="15">
      <c r="A15" s="4" t="inlineStr">
        <is>
          <t>Research and development</t>
        </is>
      </c>
      <c r="B15" s="7" t="n">
        <v>-111.4</v>
      </c>
      <c r="C15" s="7" t="n">
        <v>-188.3</v>
      </c>
      <c r="D15" s="7" t="n">
        <v>-235.2</v>
      </c>
    </row>
    <row r="16">
      <c r="A16" s="4" t="inlineStr">
        <is>
          <t>Selling, general and administrative</t>
        </is>
      </c>
      <c r="B16" s="7" t="n">
        <v>-368.4</v>
      </c>
      <c r="C16" s="7" t="n">
        <v>-339.5</v>
      </c>
      <c r="D16" s="7" t="n">
        <v>-348.7</v>
      </c>
    </row>
    <row r="17">
      <c r="A17" s="4" t="inlineStr">
        <is>
          <t>Goodwill impairment</t>
        </is>
      </c>
      <c r="B17" s="7" t="n">
        <v>-218.2</v>
      </c>
      <c r="C17" s="7" t="n">
        <v>-6.7</v>
      </c>
      <c r="D17" s="7" t="n">
        <v>-41.7</v>
      </c>
    </row>
    <row r="18">
      <c r="A18" s="4" t="inlineStr">
        <is>
          <t>Amortization of intangible assets</t>
        </is>
      </c>
      <c r="B18" s="7" t="n">
        <v>-65.59999999999999</v>
      </c>
      <c r="C18" s="7" t="n">
        <v>-59.9</v>
      </c>
      <c r="D18" s="7" t="n">
        <v>-58.5</v>
      </c>
    </row>
    <row r="19">
      <c r="A19" s="4" t="inlineStr">
        <is>
          <t>Interest expense</t>
        </is>
      </c>
      <c r="B19" s="7" t="n">
        <v>-87.90000000000001</v>
      </c>
      <c r="C19" s="7" t="n">
        <v>-37.3</v>
      </c>
      <c r="D19" s="7" t="n">
        <v>-34.5</v>
      </c>
    </row>
    <row r="20">
      <c r="A20" s="4" t="inlineStr">
        <is>
          <t>Gain on sale of business</t>
        </is>
      </c>
      <c r="B20" s="7" t="n">
        <v>74.2</v>
      </c>
      <c r="C20" s="6" t="n">
        <v>0</v>
      </c>
      <c r="D20" s="6" t="n">
        <v>0</v>
      </c>
    </row>
    <row r="21">
      <c r="A21" s="4" t="inlineStr">
        <is>
          <t>Other, net</t>
        </is>
      </c>
      <c r="B21" s="7" t="n">
        <v>8.9</v>
      </c>
      <c r="C21" s="7" t="n">
        <v>-11.7</v>
      </c>
      <c r="D21" s="7" t="n">
        <v>-3.7</v>
      </c>
    </row>
    <row r="22">
      <c r="A22" s="4" t="inlineStr">
        <is>
          <t>Income (loss) before income taxes</t>
        </is>
      </c>
      <c r="B22" s="7" t="n">
        <v>-731.2</v>
      </c>
      <c r="C22" s="6" t="n">
        <v>-219</v>
      </c>
      <c r="D22" s="7" t="n">
        <v>303.2</v>
      </c>
    </row>
    <row r="23">
      <c r="A23" s="4" t="inlineStr">
        <is>
          <t>Operating Segment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t>
        </is>
      </c>
      <c r="B25" s="6" t="n">
        <v>1023</v>
      </c>
      <c r="C25" s="7" t="n">
        <v>1076.1</v>
      </c>
      <c r="D25" s="7" t="n">
        <v>1639.4</v>
      </c>
    </row>
    <row r="26">
      <c r="A26" s="3" t="inlineStr">
        <is>
          <t>Reconciling items:</t>
        </is>
      </c>
      <c r="B26" s="4" t="inlineStr">
        <is>
          <t xml:space="preserve"> </t>
        </is>
      </c>
      <c r="C26" s="4" t="inlineStr">
        <is>
          <t xml:space="preserve"> </t>
        </is>
      </c>
      <c r="D26" s="4" t="inlineStr">
        <is>
          <t xml:space="preserve"> </t>
        </is>
      </c>
    </row>
    <row r="27">
      <c r="A27" s="4" t="inlineStr">
        <is>
          <t>Segment restructuring costs</t>
        </is>
      </c>
      <c r="B27" s="6" t="n">
        <v>-14</v>
      </c>
      <c r="C27" s="6" t="n">
        <v>0</v>
      </c>
      <c r="D27" s="6" t="n">
        <v>0</v>
      </c>
    </row>
    <row r="28">
      <c r="A28" s="4" t="inlineStr">
        <is>
          <t>Segment inventory step-up provision</t>
        </is>
      </c>
      <c r="B28" s="7" t="n">
        <v>-3.9</v>
      </c>
      <c r="C28" s="7" t="n">
        <v>-51.4</v>
      </c>
      <c r="D28" s="6" t="n">
        <v>0</v>
      </c>
    </row>
    <row r="29">
      <c r="A29" s="4" t="inlineStr">
        <is>
          <t>BARDA</t>
        </is>
      </c>
      <c r="B29" s="4" t="inlineStr">
        <is>
          <t xml:space="preserve"> </t>
        </is>
      </c>
      <c r="C29" s="4" t="inlineStr">
        <is>
          <t xml:space="preserve"> </t>
        </is>
      </c>
      <c r="D29" s="4" t="inlineStr">
        <is>
          <t xml:space="preserve"> </t>
        </is>
      </c>
    </row>
    <row r="30">
      <c r="A30" s="3" t="inlineStr">
        <is>
          <t>Cost of sales or services:</t>
        </is>
      </c>
      <c r="B30" s="4" t="inlineStr">
        <is>
          <t xml:space="preserve"> </t>
        </is>
      </c>
      <c r="C30" s="4" t="inlineStr">
        <is>
          <t xml:space="preserve"> </t>
        </is>
      </c>
      <c r="D30" s="4" t="inlineStr">
        <is>
          <t xml:space="preserve"> </t>
        </is>
      </c>
    </row>
    <row r="31">
      <c r="A31" s="4" t="inlineStr">
        <is>
          <t>Leases</t>
        </is>
      </c>
      <c r="B31" s="4" t="inlineStr">
        <is>
          <t xml:space="preserve"> </t>
        </is>
      </c>
      <c r="C31" s="4" t="inlineStr">
        <is>
          <t xml:space="preserve"> </t>
        </is>
      </c>
      <c r="D31" s="7" t="n">
        <v>243.1</v>
      </c>
    </row>
    <row r="32">
      <c r="A32" s="4" t="inlineStr">
        <is>
          <t>Contracts and grant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7" t="n">
        <v>26.3</v>
      </c>
      <c r="C34" s="7" t="n">
        <v>41.4</v>
      </c>
      <c r="D34" s="7" t="n">
        <v>134.2</v>
      </c>
    </row>
    <row r="35">
      <c r="A35" s="4" t="inlineStr">
        <is>
          <t>Contracts and grants | Contracts and grants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t>
        </is>
      </c>
      <c r="B37" s="7" t="n">
        <v>26.3</v>
      </c>
      <c r="C37" s="7" t="n">
        <v>41.4</v>
      </c>
      <c r="D37" s="7" t="n">
        <v>134.2</v>
      </c>
    </row>
    <row r="38">
      <c r="A38" s="4" t="inlineStr">
        <is>
          <t>Contracts and grants | BARDA</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t>
        </is>
      </c>
      <c r="B40" s="4" t="inlineStr">
        <is>
          <t xml:space="preserve"> </t>
        </is>
      </c>
      <c r="C40" s="4" t="inlineStr">
        <is>
          <t xml:space="preserve"> </t>
        </is>
      </c>
      <c r="D40" s="7" t="n">
        <v>71.3</v>
      </c>
    </row>
    <row r="41">
      <c r="A41" s="4" t="inlineStr">
        <is>
          <t>Commercial Products</t>
        </is>
      </c>
      <c r="B41" s="4" t="inlineStr">
        <is>
          <t xml:space="preserve"> </t>
        </is>
      </c>
      <c r="C41" s="4" t="inlineStr">
        <is>
          <t xml:space="preserve"> </t>
        </is>
      </c>
      <c r="D41" s="4" t="inlineStr">
        <is>
          <t xml:space="preserve"> </t>
        </is>
      </c>
    </row>
    <row r="42">
      <c r="A42" s="3" t="inlineStr">
        <is>
          <t>Cost of sales or services:</t>
        </is>
      </c>
      <c r="B42" s="4" t="inlineStr">
        <is>
          <t xml:space="preserve"> </t>
        </is>
      </c>
      <c r="C42" s="4" t="inlineStr">
        <is>
          <t xml:space="preserve"> </t>
        </is>
      </c>
      <c r="D42" s="4" t="inlineStr">
        <is>
          <t xml:space="preserve"> </t>
        </is>
      </c>
    </row>
    <row r="43">
      <c r="A43" s="4" t="inlineStr">
        <is>
          <t>Cost of goods and services sold</t>
        </is>
      </c>
      <c r="B43" s="7" t="n">
        <v>210.3</v>
      </c>
      <c r="C43" s="7" t="n">
        <v>160.3</v>
      </c>
      <c r="D43" s="7" t="n">
        <v>187.2</v>
      </c>
    </row>
    <row r="44">
      <c r="A44" s="4" t="inlineStr">
        <is>
          <t>Gross margin</t>
        </is>
      </c>
      <c r="B44" s="10" t="n">
        <v>287</v>
      </c>
      <c r="C44" s="5" t="n">
        <v>226.3</v>
      </c>
      <c r="D44" s="5" t="n">
        <v>250.8</v>
      </c>
    </row>
    <row r="45">
      <c r="A45" s="4" t="inlineStr">
        <is>
          <t>Gross margin %</t>
        </is>
      </c>
      <c r="B45" s="12" t="n">
        <v>0.58</v>
      </c>
      <c r="C45" s="12" t="n">
        <v>0.59</v>
      </c>
      <c r="D45" s="12" t="n">
        <v>0.57</v>
      </c>
    </row>
    <row r="46">
      <c r="A46" s="4" t="inlineStr">
        <is>
          <t>Total segment adjusted gross margin</t>
        </is>
      </c>
      <c r="B46" s="10" t="n">
        <v>287</v>
      </c>
      <c r="C46" s="5" t="n">
        <v>226.3</v>
      </c>
      <c r="D46" s="5" t="n">
        <v>250.8</v>
      </c>
    </row>
    <row r="47">
      <c r="A47" s="3" t="inlineStr">
        <is>
          <t>Reconciling items:</t>
        </is>
      </c>
      <c r="B47" s="4" t="inlineStr">
        <is>
          <t xml:space="preserve"> </t>
        </is>
      </c>
      <c r="C47" s="4" t="inlineStr">
        <is>
          <t xml:space="preserve"> </t>
        </is>
      </c>
      <c r="D47" s="4" t="inlineStr">
        <is>
          <t xml:space="preserve"> </t>
        </is>
      </c>
    </row>
    <row r="48">
      <c r="A48" s="4" t="inlineStr">
        <is>
          <t>Goodwill impairment</t>
        </is>
      </c>
      <c r="B48" s="6" t="n">
        <v>0</v>
      </c>
      <c r="C48" s="6" t="n">
        <v>0</v>
      </c>
      <c r="D48" s="4" t="inlineStr">
        <is>
          <t xml:space="preserve"> </t>
        </is>
      </c>
    </row>
    <row r="49">
      <c r="A49" s="4" t="inlineStr">
        <is>
          <t>Commercial Products | Operating Segment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t>
        </is>
      </c>
      <c r="B51" s="7" t="n">
        <v>497.3</v>
      </c>
      <c r="C51" s="7" t="n">
        <v>386.6</v>
      </c>
      <c r="D51" s="6" t="n">
        <v>438</v>
      </c>
    </row>
    <row r="52">
      <c r="A52" s="3" t="inlineStr">
        <is>
          <t>Reconciling items:</t>
        </is>
      </c>
      <c r="B52" s="4" t="inlineStr">
        <is>
          <t xml:space="preserve"> </t>
        </is>
      </c>
      <c r="C52" s="4" t="inlineStr">
        <is>
          <t xml:space="preserve"> </t>
        </is>
      </c>
      <c r="D52" s="4" t="inlineStr">
        <is>
          <t xml:space="preserve"> </t>
        </is>
      </c>
    </row>
    <row r="53">
      <c r="A53" s="4" t="inlineStr">
        <is>
          <t>Segment restructuring costs</t>
        </is>
      </c>
      <c r="B53" s="6" t="n">
        <v>0</v>
      </c>
      <c r="C53" s="4" t="inlineStr">
        <is>
          <t xml:space="preserve"> </t>
        </is>
      </c>
      <c r="D53" s="4" t="inlineStr">
        <is>
          <t xml:space="preserve"> </t>
        </is>
      </c>
    </row>
    <row r="54">
      <c r="A54" s="4" t="inlineStr">
        <is>
          <t>MCM Products</t>
        </is>
      </c>
      <c r="B54" s="4" t="inlineStr">
        <is>
          <t xml:space="preserve"> </t>
        </is>
      </c>
      <c r="C54" s="4" t="inlineStr">
        <is>
          <t xml:space="preserve"> </t>
        </is>
      </c>
      <c r="D54" s="4" t="inlineStr">
        <is>
          <t xml:space="preserve"> </t>
        </is>
      </c>
    </row>
    <row r="55">
      <c r="A55" s="3" t="inlineStr">
        <is>
          <t>Cost of sales or services:</t>
        </is>
      </c>
      <c r="B55" s="4" t="inlineStr">
        <is>
          <t xml:space="preserve"> </t>
        </is>
      </c>
      <c r="C55" s="4" t="inlineStr">
        <is>
          <t xml:space="preserve"> </t>
        </is>
      </c>
      <c r="D55" s="4" t="inlineStr">
        <is>
          <t xml:space="preserve"> </t>
        </is>
      </c>
    </row>
    <row r="56">
      <c r="A56" s="4" t="inlineStr">
        <is>
          <t>Cost of goods and services sold</t>
        </is>
      </c>
      <c r="B56" s="7" t="n">
        <v>305.6</v>
      </c>
      <c r="C56" s="7" t="n">
        <v>264.3</v>
      </c>
      <c r="D56" s="7" t="n">
        <v>195.4</v>
      </c>
    </row>
    <row r="57">
      <c r="A57" s="4" t="inlineStr">
        <is>
          <t>Gross margin</t>
        </is>
      </c>
      <c r="B57" s="5" t="n">
        <v>141.6</v>
      </c>
      <c r="C57" s="5" t="n">
        <v>315.3</v>
      </c>
      <c r="D57" s="5" t="n">
        <v>390.5</v>
      </c>
    </row>
    <row r="58">
      <c r="A58" s="4" t="inlineStr">
        <is>
          <t>Gross margin %</t>
        </is>
      </c>
      <c r="B58" s="12" t="n">
        <v>0.32</v>
      </c>
      <c r="C58" s="12" t="n">
        <v>0.54</v>
      </c>
      <c r="D58" s="12" t="n">
        <v>0.67</v>
      </c>
    </row>
    <row r="59">
      <c r="A59" s="4" t="inlineStr">
        <is>
          <t>Total segment adjusted gross margin</t>
        </is>
      </c>
      <c r="B59" s="5" t="n">
        <v>151.3</v>
      </c>
      <c r="C59" s="5" t="n">
        <v>369.3</v>
      </c>
      <c r="D59" s="5" t="n">
        <v>393.4</v>
      </c>
    </row>
    <row r="60">
      <c r="A60" s="3" t="inlineStr">
        <is>
          <t>Reconciling items:</t>
        </is>
      </c>
      <c r="B60" s="4" t="inlineStr">
        <is>
          <t xml:space="preserve"> </t>
        </is>
      </c>
      <c r="C60" s="4" t="inlineStr">
        <is>
          <t xml:space="preserve"> </t>
        </is>
      </c>
      <c r="D60" s="4" t="inlineStr">
        <is>
          <t xml:space="preserve"> </t>
        </is>
      </c>
    </row>
    <row r="61">
      <c r="A61" s="4" t="inlineStr">
        <is>
          <t>Goodwill impairment</t>
        </is>
      </c>
      <c r="B61" s="7" t="n">
        <v>-218.2</v>
      </c>
      <c r="C61" s="6" t="n">
        <v>0</v>
      </c>
      <c r="D61" s="4" t="inlineStr">
        <is>
          <t xml:space="preserve"> </t>
        </is>
      </c>
    </row>
    <row r="62">
      <c r="A62" s="4" t="inlineStr">
        <is>
          <t>MCM Products | Operating Segment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t>
        </is>
      </c>
      <c r="B64" s="7" t="n">
        <v>447.2</v>
      </c>
      <c r="C64" s="7" t="n">
        <v>579.6</v>
      </c>
      <c r="D64" s="7" t="n">
        <v>585.9</v>
      </c>
    </row>
    <row r="65">
      <c r="A65" s="3" t="inlineStr">
        <is>
          <t>Reconciling items:</t>
        </is>
      </c>
      <c r="B65" s="4" t="inlineStr">
        <is>
          <t xml:space="preserve"> </t>
        </is>
      </c>
      <c r="C65" s="4" t="inlineStr">
        <is>
          <t xml:space="preserve"> </t>
        </is>
      </c>
      <c r="D65" s="4" t="inlineStr">
        <is>
          <t xml:space="preserve"> </t>
        </is>
      </c>
    </row>
    <row r="66">
      <c r="A66" s="4" t="inlineStr">
        <is>
          <t>Segment restructuring costs</t>
        </is>
      </c>
      <c r="B66" s="7" t="n">
        <v>-5.6</v>
      </c>
      <c r="C66" s="4" t="inlineStr">
        <is>
          <t xml:space="preserve"> </t>
        </is>
      </c>
      <c r="D66" s="4" t="inlineStr">
        <is>
          <t xml:space="preserve"> </t>
        </is>
      </c>
    </row>
    <row r="67">
      <c r="A67" s="4" t="inlineStr">
        <is>
          <t>Services</t>
        </is>
      </c>
      <c r="B67" s="4" t="inlineStr">
        <is>
          <t xml:space="preserve"> </t>
        </is>
      </c>
      <c r="C67" s="4" t="inlineStr">
        <is>
          <t xml:space="preserve"> </t>
        </is>
      </c>
      <c r="D67" s="4" t="inlineStr">
        <is>
          <t xml:space="preserve"> </t>
        </is>
      </c>
    </row>
    <row r="68">
      <c r="A68" s="3" t="inlineStr">
        <is>
          <t>Cost of sales or services:</t>
        </is>
      </c>
      <c r="B68" s="4" t="inlineStr">
        <is>
          <t xml:space="preserve"> </t>
        </is>
      </c>
      <c r="C68" s="4" t="inlineStr">
        <is>
          <t xml:space="preserve"> </t>
        </is>
      </c>
      <c r="D68" s="4" t="inlineStr">
        <is>
          <t xml:space="preserve"> </t>
        </is>
      </c>
    </row>
    <row r="69">
      <c r="A69" s="4" t="inlineStr">
        <is>
          <t>Cost of goods and services sold</t>
        </is>
      </c>
      <c r="B69" s="7" t="n">
        <v>189.5</v>
      </c>
      <c r="C69" s="7" t="n">
        <v>268.5</v>
      </c>
      <c r="D69" s="7" t="n">
        <v>365.5</v>
      </c>
    </row>
    <row r="70">
      <c r="A70" s="4" t="inlineStr">
        <is>
          <t>Gross margin</t>
        </is>
      </c>
      <c r="B70" s="10" t="n">
        <v>-111</v>
      </c>
      <c r="C70" s="5" t="n">
        <v>-158.6</v>
      </c>
      <c r="D70" s="10" t="n">
        <v>250</v>
      </c>
    </row>
    <row r="71">
      <c r="A71" s="4" t="inlineStr">
        <is>
          <t>Gross margin %</t>
        </is>
      </c>
      <c r="B71" s="4" t="inlineStr">
        <is>
          <t>(141.00%)</t>
        </is>
      </c>
      <c r="C71" s="4" t="inlineStr">
        <is>
          <t>(144.00%)</t>
        </is>
      </c>
      <c r="D71" s="12" t="n">
        <v>0.41</v>
      </c>
    </row>
    <row r="72">
      <c r="A72" s="4" t="inlineStr">
        <is>
          <t>Total segment adjusted gross margin</t>
        </is>
      </c>
      <c r="B72" s="5" t="n">
        <v>-102.6</v>
      </c>
      <c r="C72" s="5" t="n">
        <v>-158.6</v>
      </c>
      <c r="D72" s="10" t="n">
        <v>250</v>
      </c>
    </row>
    <row r="73">
      <c r="A73" s="3" t="inlineStr">
        <is>
          <t>Reconciling items:</t>
        </is>
      </c>
      <c r="B73" s="4" t="inlineStr">
        <is>
          <t xml:space="preserve"> </t>
        </is>
      </c>
      <c r="C73" s="4" t="inlineStr">
        <is>
          <t xml:space="preserve"> </t>
        </is>
      </c>
      <c r="D73" s="4" t="inlineStr">
        <is>
          <t xml:space="preserve"> </t>
        </is>
      </c>
    </row>
    <row r="74">
      <c r="A74" s="4" t="inlineStr">
        <is>
          <t>Goodwill impairment</t>
        </is>
      </c>
      <c r="B74" s="6" t="n">
        <v>0</v>
      </c>
      <c r="C74" s="7" t="n">
        <v>-6.7</v>
      </c>
      <c r="D74" s="4" t="inlineStr">
        <is>
          <t xml:space="preserve"> </t>
        </is>
      </c>
    </row>
    <row r="75">
      <c r="A75" s="4" t="inlineStr">
        <is>
          <t>Services | Operating Segments</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Revenue</t>
        </is>
      </c>
      <c r="B77" s="7" t="n">
        <v>78.5</v>
      </c>
      <c r="C77" s="5" t="n">
        <v>109.9</v>
      </c>
      <c r="D77" s="5" t="n">
        <v>615.5</v>
      </c>
    </row>
    <row r="78">
      <c r="A78" s="3" t="inlineStr">
        <is>
          <t>Reconciling items:</t>
        </is>
      </c>
      <c r="B78" s="4" t="inlineStr">
        <is>
          <t xml:space="preserve"> </t>
        </is>
      </c>
      <c r="C78" s="4" t="inlineStr">
        <is>
          <t xml:space="preserve"> </t>
        </is>
      </c>
      <c r="D78" s="4" t="inlineStr">
        <is>
          <t xml:space="preserve"> </t>
        </is>
      </c>
    </row>
    <row r="79">
      <c r="A79" s="4" t="inlineStr">
        <is>
          <t>Segment restructuring costs</t>
        </is>
      </c>
      <c r="B79" s="5" t="n">
        <v>-8.4</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59.5</v>
      </c>
      <c r="C4" s="5" t="n">
        <v>83.40000000000001</v>
      </c>
      <c r="D4" s="5" t="n">
        <v>62.2</v>
      </c>
    </row>
    <row r="5">
      <c r="A5" s="4" t="inlineStr">
        <is>
          <t>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t>
        </is>
      </c>
      <c r="B7" s="7" t="n">
        <v>13.9</v>
      </c>
      <c r="C7" s="7" t="n">
        <v>7.3</v>
      </c>
      <c r="D7" s="7" t="n">
        <v>6.1</v>
      </c>
    </row>
    <row r="8">
      <c r="A8" s="4" t="inlineStr">
        <is>
          <t>MCM Product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t>
        </is>
      </c>
      <c r="B10" s="7" t="n">
        <v>22.8</v>
      </c>
      <c r="C10" s="7" t="n">
        <v>29.7</v>
      </c>
      <c r="D10" s="7" t="n">
        <v>24.7</v>
      </c>
    </row>
    <row r="11">
      <c r="A11" s="4" t="inlineStr">
        <is>
          <t>Commercial Product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7" t="n">
        <v>0.3</v>
      </c>
      <c r="C13" s="7" t="n">
        <v>3.2</v>
      </c>
      <c r="D13" s="7" t="n">
        <v>3.1</v>
      </c>
    </row>
    <row r="14">
      <c r="A14" s="4" t="inlineStr">
        <is>
          <t>Service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t>
        </is>
      </c>
      <c r="B16" s="5" t="n">
        <v>22.5</v>
      </c>
      <c r="C16" s="5" t="n">
        <v>43.2</v>
      </c>
      <c r="D16" s="5" t="n">
        <v>2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Geographic Area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049.3</v>
      </c>
      <c r="C4" s="5" t="n">
        <v>1117.5</v>
      </c>
      <c r="D4" s="5" t="n">
        <v>1773.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607.2</v>
      </c>
      <c r="C7" s="7" t="n">
        <v>886.1</v>
      </c>
      <c r="D7" s="7" t="n">
        <v>1623.4</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224.2</v>
      </c>
      <c r="C10" s="7" t="n">
        <v>148.6</v>
      </c>
      <c r="D10" s="7" t="n">
        <v>66.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17.9</v>
      </c>
      <c r="C13" s="5" t="n">
        <v>82.8</v>
      </c>
      <c r="D13" s="5" t="n">
        <v>8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5" t="n">
        <v>392.4</v>
      </c>
      <c r="C3" s="5" t="n">
        <v>826.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7" t="n">
        <v>352.3</v>
      </c>
      <c r="C6" s="7" t="n">
        <v>696.1</v>
      </c>
    </row>
    <row r="7">
      <c r="A7" s="4" t="inlineStr">
        <is>
          <t>Switzer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0</v>
      </c>
      <c r="C9" s="7" t="n">
        <v>88.09999999999999</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7" t="n">
        <v>37.2</v>
      </c>
      <c r="C12" s="7" t="n">
        <v>37.5</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net</t>
        </is>
      </c>
      <c r="B15" s="5" t="n">
        <v>2.9</v>
      </c>
      <c r="C15" s="10" t="n">
        <v>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Prepaid expenses and other current assets allowance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7.1</v>
      </c>
      <c r="C4" s="5" t="n">
        <v>3.7</v>
      </c>
      <c r="D4" s="5" t="n">
        <v>3.9</v>
      </c>
    </row>
    <row r="5">
      <c r="A5" s="4" t="inlineStr">
        <is>
          <t>Charged to Costs and Expenses</t>
        </is>
      </c>
      <c r="B5" s="7" t="n">
        <v>0.8</v>
      </c>
      <c r="C5" s="7" t="n">
        <v>3.9</v>
      </c>
      <c r="D5" s="7" t="n">
        <v>0.2</v>
      </c>
    </row>
    <row r="6">
      <c r="A6" s="4" t="inlineStr">
        <is>
          <t>Deductions</t>
        </is>
      </c>
      <c r="B6" s="7" t="n">
        <v>-0.4</v>
      </c>
      <c r="C6" s="7" t="n">
        <v>-0.5</v>
      </c>
      <c r="D6" s="7" t="n">
        <v>-0.4</v>
      </c>
    </row>
    <row r="7">
      <c r="A7" s="4" t="inlineStr">
        <is>
          <t>Ending Balance</t>
        </is>
      </c>
      <c r="B7" s="5" t="n">
        <v>7.5</v>
      </c>
      <c r="C7" s="5" t="n">
        <v>7.1</v>
      </c>
      <c r="D7" s="5" t="n">
        <v>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Our financial statements are prepared in conformity with U.S. generally accepted accounting principles ("GAAP"). The accompanying consolidated financial statements include the accounts of Emergent and its wholly owned subsidiaries. All significant inter-company accounts and transactions have been eliminated in consolidation. Reclassifications of certain prior period amounts have been made to conform to the current period presentation. Going Concern The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As of December 31, 2023, there was $219.2 million outstanding on our senior revolving credit facility ("Revolving Credit Facility") and $198.2 million on our senior term loan facility ("Term Loan Facility" and together with the Revolving Credit Facility, the "Senior Secured Credit Facilities" ) that mature in May 2025. As of December 31, 2023, the Company had $111.7 million in cash and cash equivalents. The Company determined that there is substantial doubt about the Company’s ability to continue as a going concern within one year after the date that the financial statements are issued. The evaluation considered the potential mitigating effects of management’s plans that have not been fully implemented. Management has evaluated the mitigating effects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Management's plans include (A) amending the Senior Secured Credit Facilities, and (B) improving operating performance, reducing working capital and the potential of the sale of assets to pay down the Senior Secured Credit Facilities before they become due. As neither plan is in the complete control of Management, neither is probable of occurring. In this regard, management may not be able to find a buyer for the assets it is willing to divest and may not be able to close on any asset sale for which management is able to reach an agreement with a buyer, and as a result the Company may be unable to meet its obligations as they become due. In addition, any asset sales that are completed could have potential negative impacts on the Company's future operating cash flows and profitability. Debt Covenants The Senior Secured Credit Facilities mature in May 2025, which provide for (1) revolving credit commitments, (2) a term loan, and (3) the issuance of commercial letters of credit. As of December 31, 2023, we had $417.4 million outstanding under the Senior Secured Credit Facilities. Under the Senior Secured Credit Facilities, the Company is subject to a monthly minimum consolidated EBITDA covenant through February 29, 2024, and is also required to raise at least $75.0 million through the issuance of equity and/or unsecured indebtedness by April 30, 2024. Beginning with the quarter ended March 31, 2024, the Company is subject to a minimum consolidated debt service coverage ratio and a maximum consolidated leverage ratio covenant. As of December 31, 2023, the Company was not in compliance with the minimum consolidated EBITDA covenant under the Senior Secured Credit Facilities and did not expect to be able to raise the remaining of the $75.0 million through the issuance of equity under the at-the-market equity offering program (the "ATM Program") that we entered into on May 18, 2023, by April 30, 2024, as required by the requisite lenders. In addition, the Company is required to deliver audited annual financial statements without a “going concern” explanatory paragraph with respect to its financial statements for the year ended December 31, 2023, within 90-days of year end, while the financial statements included in this Annual Report contain an explanatory paragraph related to Going Concern. On February 29, 2024, the requisite lenders agreed to enter into a  Forbearance Agreement and Sixth Amendment to Amended and Restated Credit Agreement (the “Forbearance Agreement and Amendment”), which includes a limited waiver of any defaults or events of default that result from (a) any violation of the financial covenants set forth in the Senior Secured Credit Facilities with respect to the fiscal quarter ending December 31, 2023 and the fiscal quarter ending March 31, 2024 and (b) the going concern explanatory paragraph contained in the audited financial statements for the fiscal year ended December 31, 2023. This forbearance period will expire on the earlier to occur of (i) any other event of default and (ii) April 30, 2024. The Company does not expect to be in compliance with debt covenants in future periods without additional sources of liquidity or future amendments to the Senior Secured Credit Facilities. The Senior Secured Credit Facilities and the Company’s other debt facilities are described in more detail below in Note 10, “Debt”. Further, acceleration of the repayment of the Senior Secured Credit Facilities would result in a cross-default of the Company’s obligations under the 3.875% Senior Unsecured Notes due in 2028. If the Company would be unable to obtain additional waivers or forbearance of such covenants or defaults, to successfully renegotiate the terms of the Senior Secured Credit Facilities, or to cure the potential covenant breach or default, and the lenders enforced one or more of their rights upon default and/or the default resulted in a cross-default under the 3.875% Senior Unsecured Notes due in 2028, the Company would be unable to meet its obligations under those agreements and could be forced into insolvency proceedings. Based on the facts and circumstances described above, there can be no assurance that the Forbearance Period will continue to remain in place, and that the Company would be able to comply with covenants in the future. As a result, the Company continues to evaluate a number of factors related to its ability to continue as a going concern, including its ability to comply with the terms and operating and financial covenants required by the Senior Secured Credit Facilities, its ability to satisfy the capital raise requirement, other market conditions, economic conditions, particularly in the pharmaceutical and biotechnology industry, and disruptions or volatility caused by factors such as regional conflicts, inflation, and supply chain disruptions. The Company has engaged legal and financial advisors to assist with a comprehensive review of alternatives to enhance its capital structure, which may include taking steps to cure any potential defaults or seeking forbearance, waivers, further cost reductions, asset sales or other alternatives to avoid an event of default. Use of estimates The preparation of financial statements requires management to make estimates, judgments and assumptions that affect reported amounts and disclosures in the consolidated financial statements and accompanying notes. Due to the inherent uncertainty involved in making those estimates, judgements and assumptions, actual results could differ from those estimates. Our most significant estimates relate to revenue recognitions and the assessment of the recoverability of goodwill, definite lived intangible assets and other long-lived assets. Other estimates include allowances for expected credit losses, inventory, depreciation and amortization, business combinations, contingent consideration, share-based compensation, income taxes, and other contingencies. Management continually re-evaluates its estimates, judgments and assumptions and basis its estimates on historical trends, projections, current experience and other assumptions that it believes are reasonable. These estimates are sometimes complex, sensitive to changes in assumptions and require fair value determinations using Level 3 fair value measurements. Cash and cash equivalents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 Significant customers and accounts receivable Billed accounts receivable are stated at invoice amounts and consist of amounts due from the USG, commercial and Bioservices customers, as well as amounts due under reimbursement contracts with other government entities and non-government organizations. The Company's branded and generic opioid overdose reversal product, NARCAN ® Nasal Spray, is sold commercially over-the-counter at retail pharmacies and digital commerce websites as well as through physician-directed or standing order prescriptions at retail pharmacies, health departments, local law enforcement agencies, community-based organizations, substance abuse centers and other federal agencies. We maintain an allowance for expected credit losses, which represents the estimated aggregate amount of credit risk arising from the inability or unwillingness of specific customers to pay our fees or disputes that may affect our ability to fully collect our billed accounts receivable. We estimate the current-period provision for expected credit losses on a specific identification basis and we consider factors such as the age of the receivables balance, knowledge of the specific customers' circumstances and historical collection experience for similar customers. Amounts determined to be uncollectible are charged or written-off against the reserve. Accounts receivable, net of the allowance for expected credit losses, represents the amount we expect to collect. Our actual experience may vary from our estimates. At each reporting date, we adjust the allowance for expected credit losses to reflect our current estimate. Unbilled accounts receivable relates to various service contracts for which work has been performed and the Company has a right to bill but invoicing has not yet occurred. Contract assets include revenues recognized in advance of billings and the Company does not have a right to invoice the customer under the terms of the contract. The Company has receivables from contracts containing lease components. At each reporting period, the Company assesses whether it is probable that the Company will collect all future lease payments. The Company considers payment history and current credit status when assessing collectability. The Company does not adjust our receivables for the effects of a significant financing component at contract inception if we expect to collect the receivables in one year or less from the time of sale. Concentration Risk Customers The Company has long-term contracts with the USG that expire at various times from 2024 through 2036. The Company has derived a significant portion of its revenue from sales of our Government - MCM product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 and Anthrax Vaccines and other medical countermeasures products are subject to unilateral termination or modification by the government. The Company may fail to achieve significant sales of its medical countermeasures products, including ACAM2000 ® and Anthrax Vaccines to customers in addition to the USG, which would harm their growth opportunities. The Company's commercial product sales, largely NARCAN ® Nasal Spray, are sold commercially over-the-counter at retail pharmacies and digital commerce websites as well as through physician-directed or standing order prescriptions at retail pharmacies, health departments, local law enforcement agencies, community-based organizations, substance abuse centers and other federal agencies. Refer to Note 13, "Revenue recognition" for more information regarding significant customers. Although the Company seeks to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 do not represent a significant concentration of credit risk. The USG accounted for approximately 38%, 43% and 51% of total revenues for 2023, 2022 and 2021, respectively. The Company’s accounts receivable as of December 31, 2023 and 2022, consist primarily of amounts due from the USG or other large multi-national highly reputable customers for product sales, Bioservices or from government agencies under government grant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23, the Company does not anticipate nonperformance by any of its counterparties. Inventories, net Inventories are stated at the lower of cost or net realizable value with cost being determined using a standard cost method, which approximates actual cost. Actual cost consists primarily of material, labor and manufacturing overhead expenses (including fixed production-overhead costs) and includes the services and products of third-party suppliers. The Company records inventory acquired in business combinations utilizing the comparative sales method, which estimates the expected sales price reduced for all costs expected to be incurred to complete/dispose of the inventory with a profit on those costs. The Company determines normal capacity for each production facility and allocates fixed production-overhead costs on that basi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short-dated, contaminated or expired inventory. Inventory reserves for write-downs are relieved when the inventory is disposed of through scrap or sale. Pre-launch inventory Within the Company's Commercial Products and MCM Products segments costs relating to raw materials and production of inventory in preparation for product launch prior to regulatory approval are capitalized when the review process has progressed to a point where objective and persuasive evidence exists that regulatory approval is probable, the future economic benefit is expected to be realized, and the Company believes that material uncertainties related to the ultimate regulatory approval have been significantly reduced. Pre-launch inventory is recorded to research and development expense unless these criteria are met. For pre-launch inventory that is capitalized, the Company considers a number of specific facts and circumstances, including the product candidate’s current status in the drug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This policy is not applicable to pre-launch inventory purchased to satisfy a performance obligation related to a Bioservices contract as Bioservices pre-launch inventory may be capitalized if it has future economic benefit based on the terms of the contract. Property, plant and equipment, net 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Income taxes 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is and net operating loss and research and development ("R&amp;D")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amp;D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 Asset Impairment Analysis 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components of our business for which discrete cash flow information is available one level below its operating segment. The Company evaluates goodwill and other indefinite-lived intangible assets for impairment annually as of October 1 and at interim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up to the total amount of goodwill included in the reporting unit. When the Company has material indefinite lived intangible assets associated with in-process research and development ("IPR&amp;D"), a qualitative assessment is performed. If the qualitative assessment indicates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 7, "Intangible assets and goodwill"). Long-lived Assets Long-lived assets such as intangible assets and property, plant and equipment are not required to be tested for impairment annually. Instead, they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Contingent Consideration 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 The associated payments which will become due and payable for sales-based royalties and milestones result in a charge to cost of product sales in the period in which the increase is determined. Similarly, any future decrease in the fair value of contingent consideration associated with sales-based royalties and sales-based milestones will result in a reduction in cost of product sales. The changes in fair value for potential future sales-based royalties associated with product candidates in development will result in a charge to cost of product sales in the period in which the increase is determined. The Company's acquisitions accounted for as asset acquisitions may also include contingent consideration payments to be made for sales-based royalties, sales-based milestones and development and regulatory milestones. The Company assesse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Leases The Company has operating leases for corporate offices, R&amp;D facilities and manufacturing facilities. The Company determines if an arrangement is a lease at inception. Operating leases with future minimum lease payments in excess of 12 months and total lease payments greater than $0.4 million are included in right-of-use ("ROU") assets and liabilities. The Company has elected to record expense on a cash basis for leases with minimum lease payments of 12 months or less and/or total lease payments less $0.4 million. ROU assets represent the Company's right to use an underlying asset for the lease term and lease liabilities represent the Company's obligation to make lease payments aris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t>
        </is>
      </c>
      <c r="B4" s="4" t="inlineStr">
        <is>
          <t>Divestiture On May 15, 2023, pursuant to the Purchase and Sale Agreement (the “Purchase and Sale Agreement”), by and between the Company, through its wholly owned subsidiaries Emergent International Inc. and Emergent Travel Health Inc., and Bavarian Nordic (“Bavarian Nordic”), the Company completed the previously announced sale of the Company’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At the closing, Bavarian Nordic paid a cash purchase price of $270.2 million, exclusive of customary closing adjustments for cash, indebtedness, working capital and transaction expenses of the business at closing. Bavarian Nordic may also be required to pay milestone payments of up to $80.0 million related to the development of CHIKV VLP and receipt of marketing approval and authorization in the U.S. and Europe, and earn-out payments of up to $30.0 million based on aggregate net sales of Vaxchora ® and Vivotif ® in calendar year 2026. As a result of the divestiture, during the year ended December 31, 2023, the Company recognized a pre-tax gain of $74.2 million, net of transaction costs of $4.0 million recorded within "Gain on sale of business" on the Consolidated Statements of Operations. The Company determined that the disposal of the travel health business does not qualify for reporting as a discontinued operation since it does not represent a strategic shift that has or will have a major effect on our operations and financial results. No adjustments were made to prior period results as a result of the disposal. In connection with the divestiture, the Company entered into a Transition Services Agreement (“TSA”) with Bavarian Nordic to help support its ongoing operations. Under the TSA, the Company provides certain transition services to Bavarian Nordic, including information technology, finance and enterprise resource planning, research and development, human resources, employee benefits and other limited services. Income from performing services under the TSA was recorded within "Other, net" on the Consolidated Statements of Operations and was $3.2 million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lived asset impairment and 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Long-lived asset impairment and restructuring charges</t>
        </is>
      </c>
      <c r="B4" s="4" t="inlineStr">
        <is>
          <t xml:space="preserve">Long-lived asset impairment and restructuring charges Impairment of long-lived assets The Company tests its long-lived assets that are held and used for recoverability whenever events or changes in circumstances indicate that the carrying amount of an asset group may not be recoverable. During the second quarter of 2023, due to deterioration in performance and resulting downward revisions to our internal Bioservices forecast made during the second quarter, including future expected cash flows, the Company determined there were sufficient indicators of impairment on certain asset groups within the Bioservices reporting unit to require an impairment analysis. As a result, the Company performed recoverability tests on certain asset groups within the Bioservices reporting unit and concluded that the impacted asset groups were not recoverable as the undiscounted expected cash flows did not exceed their carrying values. Asset groups are written down only to the extent that their carrying value is higher than their respective fair value. The Company, with the assistance of a third-party valuation firm, applied valuation methods to estimate the fair values for each of the assets within the different asset classes. An orderly liquidation value was applied to estimate the fair value of the personal property assets and market and cost based approaches were applied to estimate the fair value of the real property assets. All of the valuation approaches applied represented Level 3 non-recurring fair value measurements. Based on this analysis, the Company allocated and recognized a non-cash impairment charge of $306.7 million during the year ended December 31, 2023. The table below presents the total impairment charge by asset class for the year ended December 31, 2023: Year Ended Buildings, building improvements and leasehold improvements $ 81.5 Furniture and equipment 117.5 Software 0.3 Construction-in-progress 107.4 Total impairment of long-lived assets $ 306.7 January 2023 Organizational Restructuring Plan In January 2023, the Company initiated an organizational restructuring plan (the “January 2023 Plan”) intended to reduce operating costs, improve operating margins, and continue advancing the Company’s ongoing commitment to profitable growth. As part of the January 2023 Plan, the Company reduced its workforce by approximately 125 employees. The Company incurred $9.3 million in charges during the year ended December 31, 2023. These charges consist primarily of charges related to employee transition, severance payments and employee benefits. All activities related to the January 2023 Plan were substantially completed during the first quarter of 2023. Restructuring costs are recognized as an operating expense within the Consolidated Statement of Operations and are classified based on the Company's classification policy for each category of operating expense. August 2023 Organizational Restructuring Plan In August 2023, the Company initiated the August 2023 Plan intended to strengthen its core business and financial position by reducing investment in and de-emphasizing focus on its Bioservices business for future growth. As part of the August 2023 Plan, the Company reduced its workforce by approximately 400 employees. The Company incurred $20.0 million in charges in connection with the August 2023 Plan during the year ended December 31, 2023. These charges consist primarily of charges related to severance payments, transition services, and employee benefits. All activities related to the August 2023 Plan were substantially completed during the third quarter of 2023. Restructuring costs are recognized as an operating expense within the Consolidated Statement of Operations and are classified based on the Company's classification policy for each category of operating expense. The following table presents the total restructuring costs associated with the Company’s segments as well as unallocated corporate and research and development ("R&amp;D") charges for the year ended December 31, 2023: Year Ended Commercial Products $ — MCM Products 5.6 Services 8.4 Total restructuring costs by segment 14.0 Corporate 11.7 R&amp;D 3.6 Total restructuring costs $ 29.3 The following table presents the total restructuring costs, by function, for the year ended December 31, 2023: Year Ended Employee transition $ 0.6 Severance payments 27.0 Employee benefits 1.7 Total restructuring costs $ 29.3 The following table provides the components of and changes in the Company's restructuring accrual for the January 2023 Plan during the year ended December 31, 2023: Employee Transition Severance Payments Employee Benefits Total Balance at December 31, 2022 $ — $ — $ — $ — Accruals 0.3 8.7 0.3 9.3 Cash payments (0.3) (7.3) (0.3) (7.9) Balance at December 31, 2023 $ — $ 1.4 $ — $ 1.4 The following table provides the components of and changes in the Company's restructuring accrual for the August 2023 Plan during the year ended December 31, 2023: Employee Transition Severance Payments Employee Benefits Total Balance at December 31, 2022 $ — $ — $ — $ — Accruals 0.3 18.3 1.4 20.0 Cash payments (0.3) (13.0) (1.3) (14.6) Balance at December 31, 2023 $ — $ 5.3 $ 0.1 $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ventories, net consist of the following: December 31, 2023 2022 Raw materials and supplies $ 128.7 $ 142.3 Work-in-process 113.3 116.2 Finished goods 86.9 92.2 Total inventories, net $ 328.9 $ 3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s of the following: December 31, 2023 (1) 2022 Land and improvements $ 30.0 $ 54.9 Buildings, building improvements and leasehold improvements 229.9 327.9 Furniture and equipment 433.6 567.5 Software 64.0 65.6 Construction-in-progress 36.7 185.5 Property, plant and equipment, gross $ 794.2 $ 1,201.4 Less: Accumulated depreciation and amortization (411.4) (383.8) Total property, plant and equipment, net $ 382.8 $ 817.6 (1) During the year ended December 31, 2023, the Company recorded a non-cash impairment charge of $306.7 million related to certain Bioservices long-lived assets. See Note 4, "Long-lived asset impairment and restructuring charges" for more details regarding the impairment charge. For the year ended December 31, 2023, construction-in-progress primarily included costs incurred to advance the Company's MCM Product capabilities. For the year ended December 31, 2022, construction-in-progress primarily included costs incurred related to construction to advance the Company's Bioservices capabilities. Property, plant and equipment, net is stated at cost, less accumulated depreciation and amortization. Depreciation and amortization expense associated with property, plant and equipment was $59.5 million, $83.4 million and $62.2 million for the years ended December 31, 2023, 2022, and 2021, respectively. During the year ended December 31, 2022, the Company recorded accelerated depreciation of $12.7 million reflecting a shortening of the useful life of certain property, plant and equipment which were to be used in the manufacturing process to fulfill the manufacturing services agreement (the "Janssen Agreement") with Janssen Pharmaceuticals, Inc. ("Janssen"). For additional information related to the termination of the Janssen Agreement, refer to Note 13 "Revenue recogn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mpany's intangible assets consist of products acquired via business combinations or asset acquisitions. Components of the Company’s intangible assets, excluding goodwill, consists of the following: December 31, 2023 December 31, 2022 Weighted Average Useful Life in Years Gross Carrying Amount Accumulated Amortization Net Carrying Amount Gross Carrying Amount Accumulated Amortization Net Carrying Amount Products (1)(2) 13.6 $ 855.4 $ 288.8 $ 566.6 $ 982.1 $ 253.3 $ 728.8 Customer relationships 0.0 28.6 28.6 — 28.6 28.6 — Bioservices 0.0 5.5 5.5 — 5.5 5.5 — Total intangible assets 13.5 $ 889.5 $ 322.9 $ 566.6 $ 1,016.2 $ 287.4 $ 728.8 (1) During the year ended December 31, 2023, the Company sold $102.9 million of intangible assets, net as part of the sale of its travel health business to Bavarian Nordic. See Note 3, "Divestiture" for more information on the sale of the travel health business. (2) During the year ended December 31, 2023, the Company recorded a $6.3 million intangible asset addition related to the contingent consideration payment to Ridgeback for the award of a 10-year contract by the Biomedical Advanced Research and Development Authority for advanced development, manufacturing scale-up, and procurement of Ebanga TM treatment for Ebola. The related intangible asset was acquired through an asset acquisition that was completed in 2022. Amortization expense associated with the Company's intangible assets was recorded as follows: Year Ended December 31, 2023 2022 2021 Amortization expense 65.6 59.9 58.5 The Company estimates our future amortization expense for our intangible assets as follows: Year As of 2024 $ 65.1 2025 65.1 2026 63.9 2027 60.6 2028 51.7 Thereafter 260.2 Total remaining amortization $ 566.6 Goodwill The table below summarizes the changes in the carrying amount of goodwill by reportable segment: Commercial Products (1) MCM Products (2) Services (3) Total Balance at December 31, 2021 $ — $ 218.2 $ 6.7 $ 224.9 Goodwill impairment — — (6.7) (6.7) Balance at December 31, 2022 $ — $ 218.2 $ — $ 218.2 Goodwill impairment — (218.2) — (218.2) Balance at December 31, 2023 $ — $ — $ — $ — (1) Amounts for the Company's Commercial Products segment include gross carrying values of $41.7 million as of December 31, 2023, 2022 and 2021, and accumulated impairment losses of $41.7 million as of December 31, 2023, 2022 and 2021. (2) Amounts for the Company's MCM Products segment include gross carrying values of $218.2 million as of December 31, 2023, 2022 and 2021, and accumulated impairment losses of $218.2 million as of December 31, 2023. (3) Amounts for the Company's Services segment include gross carrying values of $6.7 million as of December 31, 2023, 2022, and 2021, and accumulated impairment losses of $6.7 million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 the level within the fair value hierarchy of the valuation techniques we utilized to determine fair value: December 31, 2023 December 31, 2022 Total Level 1 Level 2 Level 3 Total Level 1 Level 2 Level 3 Assets: Money market accounts $ 40.5 $ 40.5 $ — $ — $ 320.8 $ 320.8 $ — $ — Time deposits — — — — 170.7 — 170.7 — Derivative instruments — — — — 8.5 — 8.5 — Total $ 40.5 $ 40.5 $ — $ — $ 500.0 $ 320.8 $ 179.2 $ — Liabilities: Contingent consideration $ 5.6 $ — $ — $ 5.6 $ 8.0 $ — $ — $ 8.0 Total $ 5.6 $ — $ — $ 5.6 $ 8.0 $ — $ — $ 8.0 Contingent consideration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Consolidated Statement of Operations The following table is a reconciliation of the beginning and ending balance of the contingent consideration liabilities measured at fair value during the years ended December 31, 2023, 2022 and 2021: Contingent Consideration Balance at December 31, 2020 $ 59.3 Change in fair value 2.9 Settlements (23.8) Balance at December 31, 2021 $ 38.4 Change in fair value 2.6 Settlements (33.0) Balance at December 31, 2022 $ 8.0 Change in fair value 0.2 Settlements (2.6) Balance at December 31, 2023 $ 5.6 As of December 31, 2023 and 2022, the current portion of the contingent consideration liability was $2.7 million and $3.4 million, respectively, and was included in "Other current liabilities" on the Consolidated Balance Sheets. The non-current portion of the contingent consideration liability is included in "Other liabilities" on the Consolidated Balance Sheets. The recurring Level 3 fair value measurements for the Company's contingent consideration liability include the following significant unobservable inputs: Contingent Consideration Liability Fair Value as of December 31, 2023 Valuation Technique Unobservable Input Range Royalty based $5.6 million Discounted cash flow Discount rate 9.5% Probability of payment 0.0% - 75.0% Projected year of payment 2023 - 2028 Non-Variable Rate Debt As of December 31, 2023 and 2022, the fair value of the Company's 3.875% Senior Unsecured Notes was $184.3 million and $225.1 million, respectively. The fair value was determined through market sources, which are Level 2 inputs and directly observable. The carrying amounts of the Company’s other long-term variable interest rate debt arrangements approximate their fair values (see Note 10, "Debt"). Non-recurring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From time to time, the Company enters into interest rate swap transactions to manage exposures that arise from payments of variable interest rate debt associated with the Company's senior secured credit agreements. The objective and strategy with respect to these interest rate swaps is to protect the Company against adverse fluctuations in interest rates. During the second quarter of 2023, the Company terminated its designated interest rate swap transactions with a total notional value of $350.0 million. Hedge accounting was also discontinued at that time. As of December 31, 2023, there was no remaining accumulated other comprehensive income associated with the terminated interest rate swaps. The table below presents the fair value of the Company’s derivative financial instruments designated as hedges as well as their classification on the Consolidated Balance Sheets: Fair Value of Asset Derivatives December 31, Classification 2023 2022 Interest Rate Swaps Other Current Assets $ — $ 8.5 Prior to their termination, the valuation of the interest rate swaps was determined using widely accepted valuation techniques, including discounted cash flow analysis on the expected cash flows of each interest rate swap. This analysis reflected the contractual terms of the interest rate swaps, including the period to maturity, and uses observable market-based inputs, including interest rate curves and implied volatilities. The fair values of interest rate swaps were determined using the market standard methodology of netting the discounted future fixed cash payments (or receipts) and the discounted expected variable cash receipts (or payments). The variable cash payments (or receipts) were based on an expectation of future interest rates (forward curves) derived from observable market interest rate curves. We incorporated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considered the impact of netting and any applicable credit enhancements, such as the posting of collateral, thresholds, mutual puts and guarantees. The valuation of interest rate swaps fall into Level 2 in the fair value hierarchy. The following table summarizes the amount of gains or losses reclassified from "Accumulated other comprehensive income (loss), net" into "Interest expense" on the Consolidated Statement of Operations during the years ended December 31, 2023 and 2022: Classification Year Ended December 31, 2023 2022 Interest rate swaps gain (loss) Interest expense $ 8.9 $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table below present the components of the Company's debt: December 31, 2023 2022 Senior secured credit agreement - Term loan due 2025 $ 198.2 $ 362.8 Senior secured credit agreement - Revolver loan due 2025 219.2 598.0 3.875% Senior Unsecured Notes due 2028 450.0 450.0 Other 1.0 3.0 Total debt $ 868.4 $ 1,413.8 Current portion of long-term debt, net of debt issuance costs (413.7) (957.3) Unamortized debt issuance costs (8.2) (8.0) Non-current portion of debt $ 446.5 $ 448.5 During the years ended December 31, 2023 and 2022, the Company reclassified the debt issuance costs associated with the revolver loan to a contra account to directly offset the loan balance in "Other current liabilities" on the Company's Consolidated Balance Sheets. As of December 31, 2023 and 2022, the Company had $5.3 million and $1.3 million of debt issuance costs associated with the revolver loan, respectively. 3.875% Senior Unsecured Notes due 2028 On August 7, 2020, the Company completed its offering of $450.0 million aggregate principal amount of 3.875% Senior unsecured Notes due 2028 (the "2028 Notes") . Interest on the 2028 Notes is payable on February 15th and August 15th of each year until maturity, beginning on February 15, 2021. The 2028 Notes will mature on August 15, 2028. As of August 15, 2023, the Company may redeem the 2028 Notes, in whole or in part, at the redemption prices set forth in the related indenture, plus accrued and unpaid interest. As of August 15, 2023, the Company may redeem all or a portion of the 2028 Notes at a redemption price equal to 100% of the principal amount of the 2028 Notes plus a “make-whole” premium and accrued and unpaid interest as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Facilities On May 15, 2023, the Company entered into the Fourth Amendment to Amended and Restated Credit Agreement, Waiver and First Amendment to Amended and Restated Collateral Agreement (the "Credit Agreement Amendment"). The Credit Agreement Amendment amended the existing Amended and Restated Credit Agreement to, among other things, (a) extend the maturity date of the Senior Secured Credit Facilities from October 13, 2023 to May 15, 2025, (b) reduce the available commitments under the Revolving Credit Facility from $600.0 million to $300.0 million, (c) remove the Company's ability to incur incremental loans and (d) amend certain mandatory prepayment triggers, affirmative covenants, negative covenants and events of default thereunder. In connection with the Credit Agreement Amendment, the Company used the approximately $270.2 million of proceeds from the sale of its travel health business to Bavarian Nordic, which closed on May 15, 2023, together with approximately $217.2 million of cash on hand, to repay approximately $144.4 million in outstanding principal amount of loans under the Term Loan Facility and $342.8 million outstanding principal amount of loans under the Revolving Credit Facility. The Credit Agreement Amendment also requires that the Company make quarterly principal payments on the Term Loan Facility of approximately $3.9 million, which commenced on June 30, 2023 and will extend through March 31, 2025. The Credit Agreement Amendment also (i) amended the consolidated debt service coverage ratio financial covenant to require the minimum level to be 2.25 to 1.00 for the fiscal quarters ending March 31, 2024, June 30, 2024, September 30, 2024 and December 31, 2024, and then 2.50 to 1.00 for each fiscal quarter ending thereafter, (ii) amended the consolidated leverage ratio to require the maximum level to be 4.50 to 1.00 for the fiscal quarter ending March 31, 2024 and each fiscal quarter ending thereafter, (iii) added minimum Consolidated EBITDA requirements and maximum capital expenditure requirements for each of the months ending April 30, 2023 through February 29, 2024 and a minimum liquidity requirement as of the end of each calendar month and (iv) requires the Company to increase its liquidity by April 30, 2024 by raising at least $75.0 million of equity or unsecured indebtedness. See Note 2, "Summary of significant accounting policies" for additional information related to the Company's compliance with the debt covenants described above. In addition, the Credit Agreement Amendment replaced the interest rate benchmark such that borrowings under the Revolving Credit Facility and the outstanding principal amount of the Term Loan Facility shall bear interest at a rate per annum equal to (a) a rate based on SOFR, EURIBOR or CDOR plus a margin of 6.00% until March 31, 2024 and thereafter, a margin ranging from 2.75% to 4.00% depending on the Company’s consolidated leverage ratio, or (b) a base rate (which is the highest of the prime rate, the federal funds rate plus 0.50%, and a SOFR rate for an interest period of one month plus 1.00%) plus a margin of 5.00% until March 31, 2024 and thereafter, a margin ranging from 1.75% to 3.00% depending on the Company’s consolidated leverage ratio. In addition, the commitment fee the Company is required to pay in respect of the annual daily unused commitments under the Revolving Credit Facility shall be 0.15% to 0.40% per annum, depending on the Company’s consolidated leverage ratio. Under the Credit Agreement Amendment, the Company and the other guarantors also agreed to provide a lien over certain assets as additional collateral for the benefit of the lenders, including owned real property, equity interests of foreign subsidiaries and certain deposit accounts. On February 29, 2024, the Company entered into the Forbearance Agreement and Amendment to, among other things, (a) provide that the Administrative Agent and the Lenders forbear from exercising all rights and remedies under the Senior Secured Credit Facilities and the other related loan documents arising from the occurrence and continuation of certain specified events of default during the Forbearance Period and (b) provide consent by the required revolving credit lenders to make further loans to the Company or other extensions of credit to the credit parties during the Forbearance Period, notwithstanding the occurrence of the specified events of default, subject to certain conditions set forth in the Forbearance Agreement and Amendment, including a limit on Revolving Credit Facility indebtedness of $270 million. The Forbearance Agreement and Amendment also amends, among other things, (x)(A) the interest rate benchmark to provide that borrowings shall bear interest at a rate per annum equal to 5.00% with respect to Base Rate Loans, (B) the interest rate benchmark from 6.00% per annum to 6.50% per annum with respect to SOFR Loans, Daily Simple SONIA Loans and Eurocurrency Rate Loans, and (C) 0.40% with respect to Commitment Fees, (y) the mandatory prepayment threshold amount for unrestricted cash and cash equivalents from $125,000,000 to $100,000,000, and (z) the mandatory principal prepayment amount from 75% of all milestone payments received by the Company and its subsidiaries from certain project milestone payments to 100%. Under the Forbearance Agreement and Amendment, the Company and the other guarantors have also agreed to cause Emergent BioSolutions Canada Inc. to (i) become a guarantor under the Senior Secured Credit Facilities and (ii) grant a security lien in all collateral owned by Emergent BioSolutions Canada Inc. (subject to the exclusions and exceptions specified in the Collateral Agreement) to the Administrative Agent. In addition, in connection with the entry into the Forbearance Agreement and Amendment, the Company paid a forbearance fee of approximately $1.2 million. Refer to Note 2, "Summary of significant accounting policies" for further discussion of the Forbearance Agreement and Amendment. Debt Maturity Future debt payments of long-term indebtedness are as follows: Year As of 2024 $ 418.4 2025 — 2026 — 2027 — 2028 450.0 Thereafter — Total debt $ 8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and 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based compensation and stockholders' equity</t>
        </is>
      </c>
      <c r="B4" s="4" t="inlineStr">
        <is>
          <t xml:space="preserve">Share-based compensation and stockholders' equity Share-based compensation The Company has two share-based employee compensation plans, the Emergent Plan and the Inducement Plan, which include stock options and performance and restricted stock units. As of December 31, 2023, an aggregate of 29.1 million shares of common stock were authorized for issuance under the Emergent Plan, of which a total of approximately 5.9 million shares of common stock remain available for future awards to be made to plan participants. As of December 31, 2023, an aggregate of 5.0 million shares of common stock were authorized for issuance under the Inducement Plan and no shares had been issued under the Inducement Plan. The exercise price of each option must be not less than 100% of the fair market value of the shares underlying such option on the date of grant. Options granted under the Emergent Plan and the Inducement Plan have a contractual life of seven years. Stock Options The Company utilizes the Black-Scholes valuation model for estimating the fair value of all stock options granted. Set forth below are the assumptions used in valuing the stock options granted: Year Ended December 31, 2023 2022 2021 Expected dividend yield 0 % 0 % 0 % Expected volatility 63%-69% 54%-62% 47%-48% Risk-free interest rate 4.00%-4.46% 1.54%-4.31% 0.43%-0.94% Expected average life of options 4.5 years 4.5 years 4.5 years The following is a summary of stock option award activity under the Emergent Plan: Number of Shares Weighted-Average Exercise Price Weighted Average Remaining Contractual Term (in Years) Aggregate Intrinsic Value Stock options outstanding at December 31, 2022 1.7 $ 51.74 Stock options granted 0.7 $ 9.66 Stock options exercised — $ — Stock options forfeited (1.3) $ 42.82 Stock options outstanding at December 31, 2023 1.1 $ 34.44 5.1 $ — Stock options exercisable at December 31, 2023 0.4 $ 56.60 3.4 $ — There was no cash received from option exercises for the year ended December 31, 2023. Cash received from option exercises for the years ended December 31, 2022 and 2021 was $0.5 million and $10.4 million, respectively. The weighted average grant date fair value of options granted during the years ended December 31, 2023, 2022 and 2021 was $5.35, $17.85 and $35.16 per share, respectively. The intrinsic value of stock options exercised is the amount by which the market value of our common stock on the exercise date exceeds the exercise price. There was no intrinsic value of options exercised during the year ended December 31, 2023. The total intrinsic value of options exercised during the years ended December 31, 2022 and 2021 was $0.3 million and $15.7 million, respectively. As of December 31, 2023, there was $4.4 million of unrecognized compensation cost related to stock options. Performance stock units and restricted stock units The following is a summary of performance stock unit and restricted stock unit award activity under the Emergent Plan: Number of Shares Weighted-Average Grant Date Fair Value Aggregate Stock awards outstanding at December 31, 2022 2.2 $ 42.30 $ 25.8 Stock awards granted (1) 2.4 $ 8.51 Stock awards released (0.7) $ 46.73 Stock awards forfeited (1) (1.3) $ 26.92 Stock awards outstanding at December 31, 2023 2.6 $ 16.57 $ 6.20 (1) Performance stock units granted and forfeited during the year ended December 31, 2023 are included at the target payout percentage, or 100%, of shares granted. The total fair value of restricted stock unit awards released during the years ended December 31, 2023, 2022 and 2021 was $31.8 million, $30.9 million and $26.9 million, respectively. As of December 31, 2023, there was $22.6 million of unrecognized compensation cost related to unvested restricted stock units. That cost is expected to be recognized straight-line over a weighted average period of 1.8 years. Performance stock units represent common stock potentially issuable in the future, subject to achievement of performance conditions. Our current outstanding performance stock units vest based on certain financial metrics over the applicable performance period. The vesting and payout range for our performance stock units is typically between 50% and up to 200% of the target number of shares granted at the end of a three-year performance period. The total fair value of performance unit awards released during the years ended December 31, 2023, 2022 and 2021 was $2.4 million, $2.5 million and $3.8 million, respectively. As of December 31, 2023, there was $2.2 million of unrecognized compensation cost related to unvested performance stock units. That cost is expected to be recognized straight-line over a weighted average period of 1.8 years. Share-based compensation expense Share-based compensation expense, net of forfeitures was recorded in the following financial statement line items: Year Ended December 31, 2023 2022 2021 Cost of Commercial Product sales $ 0.1 $ 0.8 $ 1.0 Cost of MCM Product sales 3.8 6.5 5.4 Cost of Bioservices 1.0 1.8 1.1 R&amp;D 2.0 5.4 5.0 Selling, general and administrative 16.2 30.6 29.9 Total share-based compensation expense $ 23.1 $ 45.1 $ 42.4 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At-the-Market Equity Offering Facility We may, from time to time, sell up to $150.0 million aggregate gross sales price of shares of our common stock through Evercore Group L.L.C. and RBC Capital Markets, LLC, as sales agents, under an ATM Program that we entered into on May 18, 2023. Between the entry into the ATM Program and December 31, 2023, we sold 1.1 million shares of our common stock under the ATM Program for gross proceeds of $9.1 million, representing an average share price of $8.22 per share. As of December 31, 2023, $140.9 million aggregate gross sales price of shares of our common stock remains available for issuance under the ATM Program. We intend to use proceeds obtained from the sale of shares under the ATM Program for general corporate purposes. 2021 Share Repurchase Program On November 11, 2021, the Company announced that its Board of Directors authorized a stock repurchase program of up to an aggregate of $250.0 million of Common Stock (the "2021 Share Repurchase Program"), of which $187.9 million was utilized to purchase approximately 4.4 million. The 2021 Share Repurchase Program expired on November 11, 2022. During the year ended December 31, 2022, the Company utilized $75.5 million to purchase approximately 1.8 million shares. The 2021 Share Repurchase Program did not obligate the Company to acquire any specific number of shares. Repurchased shares are available for use in connection with the Company's stock plans and for other corporate purposes. Accumulated other comprehensive income (loss), net of tax The following table includes changes in accumulated other comprehensive income (loss), net of tax by component: Defined Benefit Pension Plan Derivative Instruments Foreign Currency Translation Adjustments Total Balance at December 31, 2021 $ (4.0) $ (4.5) $ (7.6) $ (16.1) Other comprehensive income (loss) before reclassifications 8.7 10.8 1.0 20.5 Amounts reclassified from accumulated other comprehensive income (loss) (1.2) (0.1) — (1.3) Net current period other comprehensive income (loss) 7.5 10.7 1.0 19.2 Balance at December 31, 2022 $ 3.5 $ 6.2 $ (6.6) $ 3.1 Other comprehensive income before reclassifications — 2.7 0.9 3.6 Amounts reclassified from accumulated other comprehensive income (loss) (3.5) (8.9) — (12.4) Net current period other comprehensive income (loss) (3.5) (6.2) 0.9 (8.8) Balance at December 31, 2023 $ — $ — $ (5.7) $ (5.7) The tables below present the tax effects related to each component of other comprehensive income (loss) : December 31, 2023 December 31, 2022 December 31, 2021 Pretax Tax Benefit (Expense) Net of tax Pretax Tax Benefit (Expense) Net of tax Pretax Tax Benefit (Expense) Net of tax Defined benefit pension plan $ (4.1) $ 0.6 $ (3.5) $ 8.7 $ (1.2) $ 7.5 $ 4.3 $ (0.6) $ 3.7 Derivative instruments (8.5) 2.3 (6.2) 14.6 (3.9) 10.7 8.9 (2.4) 6.5 Foreign currency translation adjustments 1.6 (0.7) 0.9 0.6 0.4 1.0 (1.2) 0.2 (1.0) Total adjustments $ (11.0) $ 2.2 $ (8.8) $ 23.9 $ (4.7) $ 19.2 $ 12.0 $ (2.8) $ 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common share is computed by dividing net income (loss) by the weighted average number of common shares outstanding during the period. Diluted net income (loss) per common share adjusts basic loss per common share for the effects of potentially dilutive common shares and is calculated using the treasury stock method. Potentially dilutive common shares include the dilutive effect of shares issuable under our equity compensation plans, including stock options, restricted stock units and performance stock units. Diluted net income (loss) per share excludes anti-dilutive securities, which represent the number of potential common shares related to shares issuable under our equity compensation plans that were excluded from diluted net income (loss) per common share because their effect would have been antidilutive. No adjustment for the potential dilutive effect of dilutive securities is reported for the years ended December 31, 2023 and 2022 as the effect would have been anti-dilutive due to the Company's net loss. The following table presents the calculation of basic and diluted net income (loss) per common share: Year Ended December 31, 2023 2022 2021 Numerator: Net income (loss) $ (760.5) $ (211.6) $ 219.5 Denominator: Weighted-average number of shares-basic 51.2 50.1 53.5 Dilutive effect of employee incentive plans — — 0.6 Weighted-average number of shares-diluted 51.2 50.1 54.1 Net income (loss) per common share - basic $ (14.85) $ (4.22) $ 4.10 Net income (loss) per common share - diluted $ (14.85) $ (4.22) $ 4.06 The following table presents the share-based awards that are not considered in the diluted net income (loss) per common share calculation generally because the exercise price of the awards was greater than the average per share closing price during the year ending December 31, 2023, 2022 and 2021. In certain instances, awards may be anti-dilutive even if the average market price exceeds the exercise price when the sum of the assumed proceeds exceeds the difference between the market price and the exercise price. Year Ended December 31, 2023 2022 2021 Anti-dilutive stock awards 3.6 2.8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operates in three business segments (see Note 18, "Segment information"). The Company's revenues disaggregated by the major sources were as follows: Year Ended December 31, 2023 2022 2021 USG Non-USG Total USG Non-USG Total USG Non-USG Total Commercial Product sales $ 0.8 $ 496.5 $ 497.3 $ 0.8 $ 385.8 $ 386.6 $ 2.2 $ 435.8 $ 438.0 MCM Product sales 373.5 73.7 447.2 444.6 135.0 579.6 527.8 58.1 585.9 Bioservices: Services — 72.8 72.8 — 105.0 105.0 — 310.3 310.3 Leases — 5.7 5.7 — 4.9 4.9 243.1 62.1 305.2 Total Bioservices $ — $ 78.5 $ 78.5 $ — $ 109.9 $ 109.9 $ 243.1 $ 372.4 $ 615.5 Contracts and grants 20.4 5.9 26.3 37.2 4.2 41.4 130.2 4.0 134.2 Total revenues $ 394.7 $ 654.6 $ 1,049.3 $ 482.6 $ 634.9 $ 1,117.5 $ 903.3 $ 870.3 $ 1,773.6 For the years ended December 31, 2023, 2022 and 2021, the Company's product sales from NARCAN ® , Other commercial products, Anthrax MCM, Smallpox MCM and Other products as a percentage of total product sales were as follows: Year Ended December 31, 2023 2022 2021 % of product sales: Commercial Products: NARCAN ® 51 % 39 % 42 % Other Commercial products 1 % 1 % — % MCM Products: Anthrax MCM 20 % 30 % 26 % Smallpox MCM 18 % 24 % 26 % Other Products 10 % 6 % 6 % For the years ended December 31, 2023 and 2021, aside from sales to the USG, there were no sales to an individual customer in excess of 10% of total revenues. For the year ended December 31, 2022, there were two customers in excess of 10% of total revenues. The USG accounted for 43% of total revenues and the second customer's revenue accounted for 10% and was primarily attributable to the MCM Products segment. For the years ended December 31, 2023, 2022, and 2021, the Company’s revenues from customers within the United States comprised 58%, 79% and 92%, respectively, of total revenues. Termination of manufacturing services agreement with Janssen Pharmaceuticals, Inc. On July 2, 2020, the Company, through its wholly owned subsidiary, Emergent Manufacturing Operations Baltimore, LLC, entered into the Janssen Agreement with Janssen, one of the Janssen Pharmaceutical Companies of Johnson &amp; Johnson, for large-scale drug substance manufacturing of Johnson &amp; Johnson’s investigational SARS-CoV-2 vaccine, Ad26.COV2-S, recombinant based on the AdVac technology (the “Product”). On June 6, 2022, the Company provided to Janssen a notice (the “Notice”) of material breach of the Janssen Agreement for, among other things, failure by Janssen (i) to provide the Company the requisite forecasts of the required quantity of Product to be purchased by Janssen under the Janssen Agreement and (ii) to confirm Janssen’s intent to not purchase the requisite minimum quantity of the Product pursuant to the Janssen Agreement and instead, wind-down the Janssen Agreement ahead of fulfilling these minimum requirements. Later on June 6, 2022, the Company received from Janssen a purported written notice of termination (the “Janssen Notice”) of the Janssen Agreement for asserted material breaches of the Janssen Agreement by the Company, including alleged failure by the Company to perform its obligations in compliance with current good manufacturing practices ("cGMP") or other applicable laws and regulations and alleged failure by the Company to supply Janssen with the Product. Janssen alleged that the Company’s breaches were not curable and that, therefore, termination of the Janssen Agreement would be effective as of July 6, 2022. The Company disputes Janssen's assertions and allegations, including Janssen's ability to effect termination pursuant to the Janssen Notice. The Company and Janssen disagree on the monetary amounts that are due to the Company as a result of termination by any means. The Company believes the amounts due to the Company include, but are not limited to, compensation for services provided, reimbursement for raw materials purchased and non-cancelable orders, and fees for early termination. Janssen has alleged that no additional amount is due to the Company and that the Company should pay Janssen an unspecified amount as a result of the Company's alleged failure to perform under the Janssen Agreement. The Company has not recorded any contingent liabilities related to Janssen's allegations as the Company believes they are without merit and intends to vigorously defend the Company's position during the dispute resolution process through arbitration. During the year ended December 31, 2023 there were no impacts on previously recognized revenue or depreciation related to the conclusion of the Agreement. As of December 31, 2023, the Company has no billed or unbilled net accounts receivable related to the Agreement. Beginning in the fourth quarter of 2022, because the arbitration process is expected to extend longer than one year, the Company reclassified amounts related to the Janssen Agreement from "Inventories, net" and from "Prepaid expenses and other current assets" to "Other assets", resulting in $152.7 million in long-term assets related to the Janssen Agreement on the Consolidated Balance Sheet as of December 31, 2022. The long-term asset balance within "Other Assets" related to the Janssen Agreement as of December 31, 2023 was $158.8 million. These assets include termination penalties, certain inventory related items and raw materials inventory representing materials purchased for the Janssen Agreement which Janssen has not reimbursed. The Company evaluated the net realizable value of the inventory as of December 31, 2023, concluding that because the Janssen Agreement specifies the Company is entitled to, among other things, reimbursement of raw materials and non-cancelable orders in the event of a contract termination for any reason, the Company is entitled to payment from Janssen for these raw materials. As of December 31, 2023, all non-cancelable orders have been received by Janssen and are included in the long-term asset balance within "Other Assets". BARDA Centers of Innovation and Advanced Development and Manufacturing Agreement ("CIADM") In 2020, the Company announced the issuance of a task order under its existing CIADM agreement with BARDA for COVID-19 vaccine development and manufacturing (the "BARDA COVID-19 Development Public Private Partnership"). The BARDA COVID-19 Development Public Private Partnership is considered a lease and is accounted for under ASC 842. The initial task order had a contract value of up to $628.2 million and included the reservation of manufacturing capacity and accelerated expansion of fill/finish capacity valued at $542.7 million and $85.5 million, respectively. Subsequently, the task order was expanded to include incremental capital activities which increased the value to $650.8 million. On November 1, 2021, the Company and BARDA mutually agreed to the completion of the Company's CIADM contract and associated task orders, including the BARDA COVID-19 Development Public Private Partnership. The Company did not recognize lease revenues under this arrangement during the years ended December 31, 2023 and December 31, 2022. Revenue associated with the base arrangement was $71.3 million during the year ended December 31, 2021 and is reflected as a component of contracts and grants revenue on the Consolidated Statements of Operations. Revenue associated with the BARDA COVID-19 Development Public-Private Partnership was $243.1 million during the year ended December 31, 2021 and is recorded as Bioservices "Leases" on the Consolidated Statements of Operations. Bioservices Operating Leases Certain multi-year Bioservices arrangements with non-USG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5.0 years. The Company utilizes a cost-plus model to determine the stand-alone selling price of the lease component to allocate contract consideration between the lease and non-lease components. During the year ended December 31, 2023, the Company's non-USG lease revenues were $5.7 million, which is included within Bioservices "Leases" on the Consolidated Statement of Operations. Excluding future amounts related to the Agreement as discussed above, the Company estimates future operating lease revenues to be $0.8 million in 2024, $0.9 million in 2025, $0.9 million in 2026, $0.9 million in 2027, $0.9 million in 2028 and no lease revenue in 2029 and beyond Transaction price allocated to remaining performance obligations As of December 31, 2023, the Company has future contract value on unsatisfied performance obligations of approximately $379.5 million associated with all arrangements entered into by the Company. The Company expects to recognize $372.3 million of unsatisfied performance obligations within the next 24 months. The amount and timing of revenue recognition for unsatisfied performance obligations can change. The future revenues associat 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e Company does not currently have a contractual right to bill, to be contract assets. As of December 31, 2023 and December 31, 2022, the Compan y had $21.9 million and $34.8 million , respectively, of contract assets recorded within "Accounts receivable, net" on the Consolidated Balance Sheets. Contract liabilities When performance obligations are not transferred to a customer at the end of a reporting period, cash received associated with amounts allocated to those performance obligations is reflected as contract liabilities on the Consolidated Balance Sheets and is deferred until control of these performance obligations is transferred to the customer. The following table presents the roll forward of the contract liabilities: Contract Liabilities Balance at December 31, 2022 $ 31.7 Balance at December 31, 2023 $ 29.9 Revenue recognized in the period from amounts included in contract liability at the beginning of the period: $ 20.2 As of December 31, 2023 and 2022, the current portion of contract liabilities was $27.2 million and $26.4 million, respectively, and was included in "Other current liabilities" on the Consolidated Balance Sheet. Accounts Receivable and Allowance for Expected Credit Losses The following table summarizes the components of "Accounts receivable, net" as presented on the Consolidated Balance Sheets: December 31, 2023 2022 Accounts receivable: Billed $ 141.8 $ 102.7 Unbilled 51.4 57.2 Allowance for expected credit losses (2.2) (0.7) Accounts receivable, net $ 191.0 $ 1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is the lessee for operating leases for offices, R&amp;D facilities and manufacturing facilities, which may include renewal or termination options. The Company determines if an arrangement is a lease at inception. Operating leases are included in ROU assets and liabilities. The Company's leases have remaining lease terms of less than one year to approximately 10 years. Most leases included one or more options to renew, with renewal terms that can extend the lease term up to five years. For a discussion of lessor activities, refer to Note 13, "Revenue recognition". The components of lease expense were as follows: Year Ended December 31, 2023 2022 2021 Operating lease cost: Amortization of right-of-use assets $ 4.0 $ 5.6 $ 5.6 Interest on lease liabilities 0.8 1.1 1.3 Total operating lease cost $ 4.8 $ 6.7 $ 6.9 Operating lease costs are reflected as components of "Cost of Commercial Product sales", "Cost of MCM Product sales", "Cost of Bioservices", "R&amp;D" expense and "Selling, general and administrative" expense on the Company's Consolidated Statements of Operations. Supplemental balance sheet information related to leases was as follows: December 31, Leases Classification 2023 2022 Operating lease right-of-use assets Other assets $ 16.2 $ 19.4 Operating lease liabilities, current portion Other current liabilities $ 3.5 $ 5.8 Operating lease liabilities Other liabilities 13.8 14.8 Total operating lease liabilities $ 17.3 $ 20.6 Operating leases: Weighted average remaining lease term (years) 6.2 5.9 Weighted average discount rate 5.3 % 4.1 % The maturity analysis below summarizes future undiscounted cash flows for our operating leases as of December 31, 2023: Year As of 2024 $ 4.3 2025 3.7 2026 2.9 2027 2.3 2028 2.0 Thereafter 5.2 Total undiscounted lease liabilities 20.4 Less: Imputed interest 3.1 Total lease liabilities $ 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Valuation allowances are recorded as appropriate to reduce deferred tax assets to the amount considered likely to be realized.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s of December 31, 2023, the Company reassessed the valuation allowance and considered negative evidence, including its significant losses in the current year and the substantial doubt about the Company’s ability to continue as a going concern through one year from the date that these financial statements are issued, positive evidence, scheduled reversal of deferred tax liabilities, available taxes in carryback periods, tax planning strategies and projected future taxable income. After assessing both the negative and positive evidence, the Company concluded that it should record an additional valuation allowance of $192.7 million on its global net operating losses, credits and other deferred tax assets. The global intangible low-tax income (“GILTI”) provisions require the Company to include in its U.S. income tax return foreign subsidiary earnings in excess of an allowable return on the foreign subsidiary’s tangible assets. The Company is subject to incremental U.S. tax on GILTI income. The Company has elected to account for GILTI tax in the period in which it is incurred, and therefore has not provided any deferred tax impacts of GILTI in its consolidated financial statements for the years ended December 31, 2023, 2022 and 2021. BEAT provisions do not have material impact on the consolidated financial statements. For the year ended December 31, 2023, the Company has evaluated its historical indefinite reinvestment assertion in connection with the Company’s going concern uncertainty. The Company recognized a deferred withholding tax liability for the undistributed earnings of the Company’s international subsidiaries available cash and net working capital in the amount of $5.5 million. All other international subsidiaries’ outside basis differences are indefinitely reinvested. Significant components of income taxes attributable to operations consist of the following: Year Ended December 31, 2023 2022 2021 Current Federal $ (0.6) $ (9.4) $ (3.1) State 0.5 1.9 14.9 International 36.7 33.8 28.9 Total current 36.6 26.3 40.7 Deferred Federal (2.0) (37.7) 37.1 State (1.2) (3.2) 4.2 International (4.1) 7.2 1.6 Total deferred (7.3) (33.7) 43.0 Income tax (benefit) provision $ 29.3 $ (7.4) $ 83.7 The Company's net deferred tax liability consists of the following: December 31, 2023 2022 Deferred tax assets Federal losses carryforward $ 58.7 $ 14.8 State losses carryforward 38.9 13.0 R&amp;D carryforward 21.9 18.4 Stock compensation 6.8 10.4 Foreign losses carryforward 13.9 9.1 Deferred revenue — 2.0 Inventory reserves 12.6 10.9 Lease liability 4.3 4.7 IRC 263A capitalized costs 2.8 5.2 Capitalized R&amp;D 35.3 27.3 IRC 163(j) Interest Limitation 26.2 7.9 Fixed assets 26.7 0.1 Intangible assets 13.8 — Accrued compensation 2.8 0.5 Other 4.8 6.5 Gross deferred tax assets 269.5 130.8 Valuation allowance (257.8) (65.1) Total deferred tax assets 11.7 65.7 Deferred tax liabilities Fixed assets (2.6) (63.7) Intangible assets (40.4) (46.1) Right-of-use asset (4.0) (4.5) Foreign Withholding Tax (5.5) (4.7) Prepaid expenses (4.2) (3.9) Other (2.2) (2.5) Total deferred tax liabilities (58.9) (125.4) Net deferred tax liabilities $ (47.2) $ (59.7) As of December 31, 2023, the Company has approximately $279.3 million in U.S. federal net operating loss ("NOL") carryforwards, $36.0 million of NOL’s which will expire in varying amounts in 2031 through 2035 and $243.3 million which will carryforward indefinitely, although, limited to eighty percent of taxable income annually. The Company has U.S. federal tax credit carryforwards of $16.9 million which will expire in 2027 through 2042. As of December 31, 2023, the Company had post-apportionment NOLs totaling approximately $667.6 million that will begin to expire in 2028. The Company has state R&amp;D tax credit carryforwards of $5.0 million which will expire in 2027 through 2038. The deductibility of such US federal and state net operating losses and credits may be limited. Under Section 382/383 of the Internal Revenue Code of 1986, as amended (the “Code”), and corresponding provisions of state law, if a corporation undergoes an "ownership change," which generally occurs if the percentage of the corporation's stock owned by 5% stockholders increases by more than 50% over a three-year period, the corporation's ability to use its pre-change NOL carryforwards and other pre-change tax attributes to offset its post-change income may be limited. Certain of the net operating loss carryforwards and the credit carryforwards are subject to an annual limitation pursuant to Internal Revenue Code Section 382 and 383 as a result of historical acquisitions. We may experience ownership changes in the future as a result of subsequent shifts in our stock ownership, some of which may be outside of our control, which may further limit our carryforwards. If we determine that an ownership change has occurred and our ability to use our historical NOL and credit carryforwards is materially limited, it would harm our future operating results by effectively increasing our future tax obligations. The Company has approximately $55.7 million in net operating losses from foreign jurisdictions as of December 31, 2023, which will carryforward indefinitely. The Company’s valuation allowance increased by $192.7 million due to the Company’s generation of significant losses in 2023. Income taxes differ from the amount of taxes determined by applying the U.S. federal statutory rate to income before taxes as a result of the following: Year Ended December 31, 2023 2022 2021 U.S. $ (805.1) $ (442.6) $ 100.1 International 73.9 224.0 203.3 Earnings (losses) before taxes on income (731.2) (218.6) 303.4 Federal tax at statutory rates $ (153.6) $ (46.0) $ 63.5 State taxes, net of federal benefit (52.7) (13.5) 14.1 Impact of foreign operations (8.5) (7.2) (18.7) Change in valuation allowance 193.6 37.8 8.2 Tax credits (0.9) (3.5) (4.7) Stock compensation 6.8 4.7 (3.9) Goodwill Impairments 23.3 1.8 8.3 Adjustment of prior year taxes 1.3 (1.8) 0.8 Transaction costs — — 0.1 Compensation limitation 0.3 0.7 2.9 Unrecognized tax benefit (0.6) (9.0) 1.2 GILTI, net 17.8 20.7 13.0 Foreign withholding tax 0.8 4.7 — Permanent differences 1.7 3.2 (1.2) Income tax (benefit) provision $ 29.3 $ (7.4) $ 83.7 The effective annual tax rate for the years ended December 31, 2023, 2022, and 2021 was (4)%, 3% and 28%, respectively. The effective annual tax rate of (4)% in 2023 is lower than the statutory rate primarily due to the impact of a valuation allowance charge in the U.S., state and certain Foreign Jurisdictions, goodwill impairment, GILTI, and other permanent items. This is partially offset by tax credits and favorable rates in foreign jurisdictions. The effective annual tax rate of 3% in 2022 is lower than the statutory rate primarily due to the impact of a valuation allowance charge in the U.S., state and certain Foreign Jurisdictions, a charge due the Company’s indefinite reinvestment assertion, goodwill impairment, GILTI, and other permanent items. This is partially offset by tax credits, favorable rates in foreign jurisdictions, and the release of an indemnified unrecognized tax benefit. The effective annual tax rate of 28% in 2021 is higher than the statutory rate primarily due to the impact of goodwill impairment, state taxes, GILTI and other non-deductible items. This is partially offset by stock option deduction benefits, tax credits, and favorable rates in foreign jurisdictions. The jurisdictional mix of profit has changed from the prior year largely due to lower U.S. Bioservices margins, the termination of the CIADM arrangement in the U.S. and an increase in sales of NARCAN ® in which a portion of the profit is attributable to a foreign subsidiary. The total unrecognized tax benefits recorded at December 31, 2023 and 2022 of $6.6 million and $6.8 million, respectively, is classified primarily as a non-current liability on the Consolidated Balance Sheets. The table below presents the gross unrecognized tax benefits activity for the years ended December 31, 2023, 2022 and 2021: Year Ended December 31, 2023 2022 2021 Gross unrecognized tax benefits, beginning of period $ 6.8 $ 12.7 $ 12.2 Increases (decreases) for tax positions for prior years 0.4 (1.5) 0.3 Increases for tax positions for current year 0.1 0.7 0.2 Settlements — — — Lapse of statute of limitations (0.7) (5.1) — Gross unrecognized tax benefits, end of period $ 6.6 $ 6.8 $ 12.7 The total gross unrecognized tax benefit of $6.6 million, includes the release of $0.7 million of liability that related to the 2019 R&amp;D and other reserves due to a lapse of the statute of limitations during the year. The Company includes interest and potential penalties related to unrecognized tax benefits in income tax expense. As of December 31, 2023 and 2022, the total amount of interest and penalties accrued was $1.6 million, respectively, in each of the years. The Company recognized interest and penalty expense (benefit) in 2023, 2022 and 2021 of $0.2 million, $(2.1) million and $1.1 million, respectively. The Company does not anticipate a significant change within the next twelve months for unrecognized tax benefits and when resolved, all of these liabilities would impact the effective tax rate. However, the Company maintains a full valuation allowance as of December 31, 2023 and the recognition of any unrecognized tax benefits would be offset with a change in the valuation allowance and therefore there would be no income statement impact. The Company's federal and state income tax returns for the tax years 2020 and onwards remain open to examination. The Company's tax returns for Canada remain open to examination for the tax years 2015 through 2022. The Company's Irish tax returns remain open to examination for the tax years 2017 throug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and 401(k) savings plan</t>
        </is>
      </c>
      <c r="B1" s="2" t="inlineStr">
        <is>
          <t>12 Months Ended</t>
        </is>
      </c>
    </row>
    <row r="2">
      <c r="B2" s="2" t="inlineStr">
        <is>
          <t>Dec. 31, 2023</t>
        </is>
      </c>
    </row>
    <row r="3">
      <c r="A3" s="3" t="inlineStr">
        <is>
          <t>Retirement Benefits [Abstract]</t>
        </is>
      </c>
      <c r="B3" s="4" t="inlineStr">
        <is>
          <t xml:space="preserve"> </t>
        </is>
      </c>
    </row>
    <row r="4">
      <c r="A4" s="4" t="inlineStr">
        <is>
          <t>Defined benefit and 401(k) savings plan</t>
        </is>
      </c>
      <c r="B4" s="4" t="inlineStr">
        <is>
          <t>Defined benefit and 401(k) savings plan Define benefit pension plan The Company historically sponsored a defined benefit pension plan covering eligible employees in Switzerland (the "Swiss Plan"), which was sold as part of our travel health business to Bavarian Nordic, as described further in Note 3, "Divestiture". Under the Swiss Plan, the Company and certain of its employees with annual earnings in excess of government determined amounts were required to make contributions into a fund managed by an independent investment fiduciary. Employer contributions must be in an amount at least equal to the employee’s contribution. The Swiss Plan's assets were comprised of an insurance contract that had a fair value consistent with its contract value based on the practicability exception using Level 3 inputs. The entire liability was listed as non-current because plan assets were greater than the expected benefit payments over the next year. The Company recognized pension expense related to the Swiss Plan of $0.6 million, $0.8 million and $2.0 million, reflected as a component of selling, general and administrative expenses, for the years ended December 31, 2023, 2022 and 2021, respectively. The funded status of the Swiss Plan for the years ended December 31, 2022 is as follows: Year Ended December 31, 2022 Change in Plan Assets: Fair value of plan assets, beginning of period $ 29.3 Employer contributions 1.5 Employee contributions 0.9 Net benefits received 3.4 Actual return on plan assets (0.4) Settlements (5.0) Currency impact (0.4) Fair value of plan assets, end of period $ 29.3 Change in Benefit Obligation: Projected benefit obligation, beginning of period $ 46.8 Service cost 1.9 Interest Cost 0.1 Employee contributions 0.9 Actuarial gain (10.0) Net benefits received 3.4 Settlements (5.0) Currency impact (0.9) Projected benefit obligation, end of period $ 37.2 Funded status, end of period $ (7.9) Accumulated benefit obligation, end of period $ 34.0 Components of net periodic pension cost incurred during the years ended December 31, 2023, 2022 and 2021 are as follows: Year Ended December 31, 2023 (1) 2022 2021 Service cost $ 0.7 $ 1.9 $ 2.4 Interest cost 0.3 0.1 — Expected return on plan assets (0.4) (0.8) (0.8) Amortization of loss — 0.1 0.6 Amortization of prior service credit — (0.1) (0.2) Settlements — (0.4) — Net periodic benefit cost $ 0.6 $ 0.8 $ 2.0 (1) The Swiss Plan was sold as part of our travel health business to Bavarian Nordic, as described further in Note 3, "Divestiture". The weighted average assumptions used to calculate the projected benefit obligations were as follows: December 31, 2022 Discount rate 2.1 % Expected rate of return 3.5 % Rate of future compensation increases 1.8 % The overall expected long-term rate of return on assets assumption considers historical returns, as well as expected future returns based on the fact that investment returns are insured, and the legal minimum interest crediting rate as applicable. The following table presents gains (losses) recognized in accumulated other comprehensive income (loss) before income tax related to the Company’s defined benefit pension plans: December 31, 2022 Net actuarial gain $ 9.0 Prior service cost (0.3) Total recognized in other comprehensive income (loss) $ 8.7 There were no future benefits expected to be paid as of December 31, 2023. 401(k) savings plan The Company has established a defined contribution savings plan under Section 401(k) of the Internal Revenue Code (the "401(k) Plan"). The 401(k) Plan covers substantially all U.S. employees. Under the 401(k) Plan, employees may make elective salary deferrals. During the years ended December 31, 2023, 2022 and 2021, the Company made matching contributions of approximately $8.3 million, $8.8 million and $8.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 commitments</t>
        </is>
      </c>
      <c r="B1" s="2" t="inlineStr">
        <is>
          <t>12 Months Ended</t>
        </is>
      </c>
    </row>
    <row r="2">
      <c r="B2" s="2" t="inlineStr">
        <is>
          <t>Dec. 31, 2023</t>
        </is>
      </c>
    </row>
    <row r="3">
      <c r="A3" s="3" t="inlineStr">
        <is>
          <t>Purchase Obligation, Fiscal Year Maturity [Abstract]</t>
        </is>
      </c>
      <c r="B3" s="4" t="inlineStr">
        <is>
          <t xml:space="preserve"> </t>
        </is>
      </c>
    </row>
    <row r="4">
      <c r="A4" s="4" t="inlineStr">
        <is>
          <t>Purchase commitments</t>
        </is>
      </c>
      <c r="B4" s="4" t="inlineStr">
        <is>
          <t>Purchase commitments We enter into agreements in the normal course of business with vendors for raw materials and other goods or services. Purchase commitments are agreements to purchase raw materials and services that are enforceable, legally binding, and specify terms that (1) include fixed or minimum quantities to be purchased, (2) include fixed, minimum or variable price provisions and (3) are longer than one year. Purchase commitments exclude agreements that are cancellable without penalty. As of December 31, 2023, the Company has approximately $526.9 million of purchase commitments associated with raw materials and Bioservices that will be purchased in the next five years, of which the Company estimates that approximately $117.0 million will be purchased within the next year. For the years ended December 31, 2023, 2022, and 2021, the Company purchased $107.8 million, $199.6 million and $110.7 million, respectively, of materials and services under the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In the fourth quarter of 2023, we realigned our reportable operating segments to reflect recent changes in our internal operating and reporting process. The revised reporting structure reflects the internal reporting and review process used by our CODM for making decisions and assessing performance and is consistent with how we currently manage the business. We now manage our business with a focus on three reportable segments. Our Commercial Products segment, which includes NARCAN ® products and other commercial products which were sold as part of our travel health business in the second quarter of 2023 (see Note 3, "Divestiture" for more information on the sale of the travel health business), our MCM Products segment, which includes the Anthrax - MCM products, Smallpox - MCM products and Other Products, and our Services segment consisting of our Bioservices offerings. The Company evaluates the performance of these reportable segments based on revenue and segment adjusted gross margin, which is a non-GAAP financial measure. Segment revenue includes external customer sales, but it does not include inter-segment services. We define segment adjusted gross margin, as segment gross margin excluding the impact of restructuring costs and non-cash items related to changes in fair value of contingent consideration and inventory step-up provision. We define total segment adjusted gross margin, which is a non-GAAP financial measure, as total segment gross margin, excluding the impact of restructuring costs, inventory step-up provision and the fair value of contingent consideration. The Company does not allocate research and development,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manages its assets on a total company basis, not by operating segment, as the Company's operating assets are shared or commingled. Therefore, the Company's CODM does not regularly review any asset information by operating segment and, accordingly, the Company does not report asset information by operating segment. For all tables presented below, the prior period disclosures have been recast to conform to the current period segment presentation. The following table presents segment revenues, segment cost of sales or services, segment gross margin, segment gross margin % and total segment adjusted gross margin for each of our reportable segments for the years ended December 31, 2023, 2022, and 2021: Year Ended December 31, 2023 2022 2021 Revenues: Commercial Products $ 497.3 $ 386.6 $ 438.0 MCM Products 447.2 579.6 585.9 Services (1) 78.5 109.9 615.5 Segment revenues 1,023.0 1,076.1 1,639.4 Contracts and grants revenue 26.3 41.4 134.2 Total revenues $ 1,049.3 $ 1,117.5 $ 1,773.6 Cost of sales or services: Cost of Commercial Products $ 210.3 $ 160.3 $ 187.2 Cost of MCM Products 305.6 264.3 195.4 Cost of Services 189.5 268.5 365.5 Total cost of sales or services $ 705.4 $ 693.1 $ 748.1 Gross margin Commercial Products $ 287.0 $ 226.3 $ 250.8 MCM Products 141.6 315.3 390.5 Services (1) (111.0) (158.6) 250.0 Total segment gross margin (2) $ 317.6 $ 383.0 $ 891.3 Gross margin % Commercial Products 58 % 59 % 57 % MCM Products 32 % 54 % 67 % Services (1) (141) % (144) % 41 % Total Segment 31 % 36 % 54 % Segment adjusted gross margin Commercial Products $ 287.0 $ 226.3 $ 250.8 MCM Products 151.3 369.3 393.4 Services (1) (102.6) (158.6) 250.0 Total segment adjusted gross margin $ 335.7 $ 437.0 $ 894.2 (1) Services revenue, Services gross margin and Services segment adjusted gross margin for the year ended December 31, 2021 includes the impact of $243.1 million of Bioservices leases revenues related to the BARDA COVID-19 Development Public Private Partnership which ended in November 2021. (2) Segment revenues less total cost of sales or services. The following table provides a reconciliation of the Company's total segment adjusted gross margin to the Consolidated Statement of Operations: Year Ended December 31, 2023 2022 2021 Total segment adjusted gross margin $ 335.7 $ 437.0 $ 894.2 Reconciling items: Contracts and grants revenue $ 26.3 $ 41.4 $ 134.2 Segment restructuring costs (14.0) — — Segment inventory step-up provision (3.9) (51.4) — Changes in fair value of contingent consideration (0.2) (2.6) (2.9) Impairment of long-lived assets (306.7) — — Research and development (111.4) (188.3) (235.2) Selling, general and administrative (368.4) (339.5) (348.7) Goodwill impairment (218.2) (6.7) (41.7) Amortization of intangible assets (65.6) (59.9) (58.5) Interest expense (87.9) (37.3) (34.5) Gain on sale of business 74.2 — — Other, net 8.9 (11.7) (3.7) Income (loss) before income taxes $ (731.2) $ (219.0) $ 303.2 The following table includes depreciation expense for each segment: Year Ended December 31, 2023 2022 2021 Depreciation: Commercial Products $ 0.3 $ 3.2 $ 3.1 MCM Products 22.8 29.7 24.7 Services 22.5 43.2 28.3 Other 13.9 7.3 6.1 Total $ 59.5 $ 83.4 $ 62.2 The following table includes revenues by country. Revenues have been attributed based on the location of the customer: Year Ended December 31, 2023 2022 2021 Revenue: United States $ 607.2 $ 886.1 $ 1,623.4 Canada 224.2 148.6 66.7 Other 217.9 82.8 83.5 Total revenues $ 1,049.3 $ 1,117.5 $ 1,773.6 The following table included long-lived assets, net by country. Long-lived assets, net includes right-of-use assets and property, plant &amp; equipment, net, excluding software, net: December 31, 2023 2022 Long-lived assets, net: United States $ 352.3 $ 696.1 Switzerland — 88.1 Canada 37.2 37.5 Other 2.9 5.0 Total long-lived assets, net $ 392.4 $ 8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Securities and shareholder li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millions) Beginning Balance Charged to Costs and Expenses Deductions Ending Balance Year Ended December 31, 2023 Prepaid expenses and other current assets allowance $ 7.1 0.8 (0.4) $ 7.5 Year Ended December 31, 2022 Prepaid expenses and other current assets allowance $ 3.7 3.9 (0.5) $ 7.1 Year Ended December 31, 2021 Prepaid expenses and other current assets allowance $ 3.9 0.2 (0.4)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1.7</v>
      </c>
      <c r="C3" s="5" t="n">
        <v>642.6</v>
      </c>
    </row>
    <row r="4">
      <c r="A4" s="4" t="inlineStr">
        <is>
          <t>Accounts receivable, net</t>
        </is>
      </c>
      <c r="B4" s="6" t="n">
        <v>191</v>
      </c>
      <c r="C4" s="7" t="n">
        <v>159.2</v>
      </c>
    </row>
    <row r="5">
      <c r="A5" s="4" t="inlineStr">
        <is>
          <t>Inventories, net</t>
        </is>
      </c>
      <c r="B5" s="7" t="n">
        <v>328.9</v>
      </c>
      <c r="C5" s="7" t="n">
        <v>350.7</v>
      </c>
    </row>
    <row r="6">
      <c r="A6" s="4" t="inlineStr">
        <is>
          <t>Prepaid expenses and other current assets</t>
        </is>
      </c>
      <c r="B6" s="7" t="n">
        <v>47.9</v>
      </c>
      <c r="C6" s="7" t="n">
        <v>57.9</v>
      </c>
    </row>
    <row r="7">
      <c r="A7" s="4" t="inlineStr">
        <is>
          <t>Total current assets</t>
        </is>
      </c>
      <c r="B7" s="7" t="n">
        <v>679.5</v>
      </c>
      <c r="C7" s="7" t="n">
        <v>1210.4</v>
      </c>
    </row>
    <row r="8">
      <c r="A8" s="4" t="inlineStr">
        <is>
          <t>Property, plant and equipment, net</t>
        </is>
      </c>
      <c r="B8" s="7" t="n">
        <v>382.8</v>
      </c>
      <c r="C8" s="7" t="n">
        <v>817.6</v>
      </c>
    </row>
    <row r="9">
      <c r="A9" s="4" t="inlineStr">
        <is>
          <t>Intangible assets, net</t>
        </is>
      </c>
      <c r="B9" s="7" t="n">
        <v>566.6</v>
      </c>
      <c r="C9" s="7" t="n">
        <v>728.8</v>
      </c>
    </row>
    <row r="10">
      <c r="A10" s="4" t="inlineStr">
        <is>
          <t>Goodwill</t>
        </is>
      </c>
      <c r="B10" s="6" t="n">
        <v>0</v>
      </c>
      <c r="C10" s="7" t="n">
        <v>218.2</v>
      </c>
    </row>
    <row r="11">
      <c r="A11" s="4" t="inlineStr">
        <is>
          <t>Other assets</t>
        </is>
      </c>
      <c r="B11" s="7" t="n">
        <v>194.3</v>
      </c>
      <c r="C11" s="7" t="n">
        <v>191.3</v>
      </c>
    </row>
    <row r="12">
      <c r="A12" s="4" t="inlineStr">
        <is>
          <t>Total assets</t>
        </is>
      </c>
      <c r="B12" s="7" t="n">
        <v>1823.2</v>
      </c>
      <c r="C12" s="7" t="n">
        <v>3166.3</v>
      </c>
    </row>
    <row r="13">
      <c r="A13" s="3" t="inlineStr">
        <is>
          <t>Current liabilities:</t>
        </is>
      </c>
      <c r="B13" s="4" t="inlineStr">
        <is>
          <t xml:space="preserve"> </t>
        </is>
      </c>
      <c r="C13" s="4" t="inlineStr">
        <is>
          <t xml:space="preserve"> </t>
        </is>
      </c>
    </row>
    <row r="14">
      <c r="A14" s="4" t="inlineStr">
        <is>
          <t>Accounts payable</t>
        </is>
      </c>
      <c r="B14" s="7" t="n">
        <v>112.2</v>
      </c>
      <c r="C14" s="7" t="n">
        <v>103.5</v>
      </c>
    </row>
    <row r="15">
      <c r="A15" s="4" t="inlineStr">
        <is>
          <t>Accrued expenses</t>
        </is>
      </c>
      <c r="B15" s="7" t="n">
        <v>18.6</v>
      </c>
      <c r="C15" s="7" t="n">
        <v>34.9</v>
      </c>
    </row>
    <row r="16">
      <c r="A16" s="4" t="inlineStr">
        <is>
          <t>Accrued compensation</t>
        </is>
      </c>
      <c r="B16" s="7" t="n">
        <v>74.09999999999999</v>
      </c>
      <c r="C16" s="7" t="n">
        <v>87.3</v>
      </c>
    </row>
    <row r="17">
      <c r="A17" s="4" t="inlineStr">
        <is>
          <t>Debt, current portion</t>
        </is>
      </c>
      <c r="B17" s="7" t="n">
        <v>413.7</v>
      </c>
      <c r="C17" s="7" t="n">
        <v>957.3</v>
      </c>
    </row>
    <row r="18">
      <c r="A18" s="4" t="inlineStr">
        <is>
          <t>Other current liabilities</t>
        </is>
      </c>
      <c r="B18" s="7" t="n">
        <v>32.7</v>
      </c>
      <c r="C18" s="7" t="n">
        <v>45.9</v>
      </c>
    </row>
    <row r="19">
      <c r="A19" s="4" t="inlineStr">
        <is>
          <t>Total current liabilities</t>
        </is>
      </c>
      <c r="B19" s="7" t="n">
        <v>651.3</v>
      </c>
      <c r="C19" s="7" t="n">
        <v>1228.9</v>
      </c>
    </row>
    <row r="20">
      <c r="A20" s="4" t="inlineStr">
        <is>
          <t>Debt, net of current portion</t>
        </is>
      </c>
      <c r="B20" s="7" t="n">
        <v>446.5</v>
      </c>
      <c r="C20" s="7" t="n">
        <v>448.5</v>
      </c>
    </row>
    <row r="21">
      <c r="A21" s="4" t="inlineStr">
        <is>
          <t>Deferred tax liability</t>
        </is>
      </c>
      <c r="B21" s="7" t="n">
        <v>47.2</v>
      </c>
      <c r="C21" s="7" t="n">
        <v>59.7</v>
      </c>
    </row>
    <row r="22">
      <c r="A22" s="4" t="inlineStr">
        <is>
          <t>Other liabilities</t>
        </is>
      </c>
      <c r="B22" s="7" t="n">
        <v>28.9</v>
      </c>
      <c r="C22" s="7" t="n">
        <v>41.5</v>
      </c>
    </row>
    <row r="23">
      <c r="A23" s="4" t="inlineStr">
        <is>
          <t>Total liabilities</t>
        </is>
      </c>
      <c r="B23" s="7" t="n">
        <v>1173.9</v>
      </c>
      <c r="C23" s="7" t="n">
        <v>1778.6</v>
      </c>
    </row>
    <row r="24">
      <c r="A24" s="3" t="inlineStr">
        <is>
          <t>Stockholders’ equity:</t>
        </is>
      </c>
      <c r="B24" s="4" t="inlineStr">
        <is>
          <t xml:space="preserve"> </t>
        </is>
      </c>
      <c r="C24" s="4" t="inlineStr">
        <is>
          <t xml:space="preserve"> </t>
        </is>
      </c>
    </row>
    <row r="25">
      <c r="A25" s="4" t="inlineStr">
        <is>
          <t>Preferred stock, $0.001 par value; 15.0 shares authorized, no shares issued and outstanding</t>
        </is>
      </c>
      <c r="B25" s="6" t="n">
        <v>0</v>
      </c>
      <c r="C25" s="6" t="n">
        <v>0</v>
      </c>
    </row>
    <row r="26">
      <c r="A26" s="4" t="inlineStr">
        <is>
          <t>Common stock, $0.001 par value; 200.0 shares authorized, 57.8 and 55.7 shares issued; 52.2 and 50.1 shares outstanding, respectively.</t>
        </is>
      </c>
      <c r="B26" s="7" t="n">
        <v>0.1</v>
      </c>
      <c r="C26" s="7" t="n">
        <v>0.1</v>
      </c>
    </row>
    <row r="27">
      <c r="A27" s="4" t="inlineStr">
        <is>
          <t>Treasury stock, at cost, 5.6 and 5.6 common shares, respectively</t>
        </is>
      </c>
      <c r="B27" s="7" t="n">
        <v>-227.7</v>
      </c>
      <c r="C27" s="7" t="n">
        <v>-227.7</v>
      </c>
    </row>
    <row r="28">
      <c r="A28" s="4" t="inlineStr">
        <is>
          <t>Additional paid-in capital</t>
        </is>
      </c>
      <c r="B28" s="7" t="n">
        <v>904.4</v>
      </c>
      <c r="C28" s="7" t="n">
        <v>873.5</v>
      </c>
    </row>
    <row r="29">
      <c r="A29" s="4" t="inlineStr">
        <is>
          <t>Accumulated other comprehensive income (loss), net</t>
        </is>
      </c>
      <c r="B29" s="7" t="n">
        <v>-5.7</v>
      </c>
      <c r="C29" s="7" t="n">
        <v>3.1</v>
      </c>
    </row>
    <row r="30">
      <c r="A30" s="4" t="inlineStr">
        <is>
          <t>Retained earnings (accumulated deficit)</t>
        </is>
      </c>
      <c r="B30" s="7" t="n">
        <v>-21.8</v>
      </c>
      <c r="C30" s="7" t="n">
        <v>738.7</v>
      </c>
    </row>
    <row r="31">
      <c r="A31" s="4" t="inlineStr">
        <is>
          <t>Total stockholders’ equity</t>
        </is>
      </c>
      <c r="B31" s="7" t="n">
        <v>649.3</v>
      </c>
      <c r="C31" s="7" t="n">
        <v>1387.7</v>
      </c>
    </row>
    <row r="32">
      <c r="A32" s="4" t="inlineStr">
        <is>
          <t>Total liabilities and stockholders’ equity</t>
        </is>
      </c>
      <c r="B32" s="5" t="n">
        <v>1823.2</v>
      </c>
      <c r="C32" s="5" t="n">
        <v>31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60.5</v>
      </c>
      <c r="C4" s="5" t="n">
        <v>-211.6</v>
      </c>
      <c r="D4" s="5" t="n">
        <v>219.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Our financial statements are prepared in conformity with U.S. generally accepted accounting principles ("GAAP"). The accompanying consolidated financial statements include the accounts of Emergent and its wholly owned subsidiaries. All significant inter-company accounts and transactions have been eliminated in consolidation. Reclassifications of certain prior period amounts have been made to conform to the current period presentation.</t>
        </is>
      </c>
    </row>
    <row r="5">
      <c r="A5" s="4" t="inlineStr">
        <is>
          <t>Use of estimates</t>
        </is>
      </c>
      <c r="B5" s="4" t="inlineStr">
        <is>
          <t>The preparation of financial statements requires management to make estimates, judgments and assumptions that affect reported amounts and disclosures in the consolidated financial statements and accompanying notes. Due to the inherent uncertainty involved in making those estimates, judgements and assumptions, actual results could differ from those estimates. Our most significant estimates relate to revenue recognitions and the assessment of the recoverability of goodwill, definite lived intangible assets and other long-lived assets. Other estimates include allowances for expected credit losses, inventory, depreciation and amortization, business combinations, contingent consideration, share-based compensation, income taxes, and other contingencies. Management continually re-evaluates its estimates, judgments and assumptions and basis its estimates on historical trends, projections, current experience and other assumptions that it believes are reasonable. These estimates are sometimes complex, sensitive to changes in assumptions and require fair value determinations using Level 3 fair value measurements.</t>
        </is>
      </c>
    </row>
    <row r="6">
      <c r="A6" s="4" t="inlineStr">
        <is>
          <t>Cash and cash equivalents</t>
        </is>
      </c>
      <c r="B6" s="4" t="inlineStr">
        <is>
          <t>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t>
        </is>
      </c>
    </row>
    <row r="7">
      <c r="A7" s="4" t="inlineStr">
        <is>
          <t>Fair value measurements</t>
        </is>
      </c>
      <c r="B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t>
        </is>
      </c>
    </row>
    <row r="8">
      <c r="A8" s="4" t="inlineStr">
        <is>
          <t>Significant customers and accounting receivable</t>
        </is>
      </c>
      <c r="B8" s="4" t="inlineStr">
        <is>
          <t xml:space="preserve">Billed accounts receivable are stated at invoice amounts and consist of amounts due from the USG, commercial and Bioservices customers, as well as amounts due under reimbursement contracts with other government entities and non-government organizations. The Company's branded and generic opioid overdose reversal product, NARCAN ® Nasal Spray, is sold commercially over-the-counter at retail pharmacies and digital commerce websites as well as through physician-directed or standing order prescriptions at retail pharmacies, health departments, local law enforcement agencies, community-based organizations, substance abuse centers and other federal agencies. </t>
        </is>
      </c>
    </row>
    <row r="9">
      <c r="A9" s="4" t="inlineStr">
        <is>
          <t>Concentration Risk</t>
        </is>
      </c>
      <c r="B9" s="4" t="inlineStr">
        <is>
          <t>Customers The Company has long-term contracts with the USG that expire at various times from 2024 through 2036. The Company has derived a significant portion of its revenue from sales of our Government - MCM products under contracts with the USG. The Company's current USG contracts do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ACAM2000 ® and Anthrax Vaccines and other medical countermeasures products are subject to unilateral termination or modification by the government. The Company may fail to achieve significant sales of its medical countermeasures products, including ACAM2000 ® and Anthrax Vaccines to customers in addition to the USG, which would harm their growth opportunities. The Company's commercial product sales, largely NARCAN ® Nasal Spray, are sold commercially over-the-counter at retail pharmacies and digital commerce websites as well as through physician-directed or standing order prescriptions at retail pharmacies, health departments, local law enforcement agencies, community-based organizations, substance abuse centers and other federal agencies. Refer to Note 13, "Revenue recognition" for more information regarding significant customers. Although the Company seeks to expand its customer base and to renew its agreements with its customers prior to expiration of a contract, a delay in securing a renewal or a failure to secure a renewal or securing a renewal on less favorable terms may have a material adverse effect on the Company’s financial condition and results of operations. The Company’s accounts receivable do not represent a significant concentration of credit risk. The USG accounted for approximately 38%, 43% and 51% of total revenues for 2023, 2022 and 2021, respectively. The Company’s accounts receivable as of December 31, 2023 and 2022, consist primarily of amounts due from the USG or other large multi-national highly reputable customers for product sales, Bioservices or from government agencies under government grant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lender counterparty risk associated with the Company's revolving credit facility and derivatives instruments. There is risk that the Company’s revolving credit facility investors and derivative counterparties will not be available to fund as obligated. If funding under the revolving credit facility is unavailable, the Company may have to acquire a replacement credit facility from different counterparties at a higher cost or may be unable to find a suitable replacement. The Company seeks to manage risks from its revolving credit facility and derivative instruments by contracting with experienced large financial institutions and monitoring the credit quality of its lenders. As of December 31, 2023, the Company does not anticipate nonperformance by any of its counterparties.</t>
        </is>
      </c>
    </row>
    <row r="10">
      <c r="A10" s="4" t="inlineStr">
        <is>
          <t>Inventories, net</t>
        </is>
      </c>
      <c r="B10" s="4" t="inlineStr">
        <is>
          <t>Inventories are stated at the lower of cost or net realizable value with cost being determined using a standard cost method, which approximates actual cost. Actual cost consists primarily of material, labor and manufacturing overhead expenses (including fixed production-overhead costs) and includes the services and products of third-party suppliers. The Company records inventory acquired in business combinations utilizing the comparative sales method, which estimates the expected sales price reduced for all costs expected to be incurred to complete/dispose of the inventory with a profit on those costs. The Company determines normal capacity for each production facility and allocates fixed production-overhead costs on that basi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short-dated, contaminated or expired inventory. Inventory reserves for write-downs are relieved when the inventory is disposed of through scrap or sale. Pre-launch inventory Within the Company's Commercial Products and MCM Products segments costs relating to raw materials and production of inventory in preparation for product launch prior to regulatory approval are capitalized when the review process has progressed to a point where objective and persuasive evidence exists that regulatory approval is probable, the future economic benefit is expected to be realized, and the Company believes that material uncertainties related to the ultimate regulatory approval have been significantly reduced. Pre-launch inventory is recorded to research and development expense unless these criteria are met. For pre-launch inventory that is capitalized, the Company considers a number of specific facts and circumstances, including the product candidate’s current status in the drug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This policy is not applicable to pre-launch inventory purchased to satisfy a performance obligation related to a Bioservices contract as Bioservices pre-launch inventory may be capitalized if it has future economic benefit based on the terms of the contract.</t>
        </is>
      </c>
    </row>
    <row r="11">
      <c r="A11" s="4" t="inlineStr">
        <is>
          <t>Property, plant and equipment, net</t>
        </is>
      </c>
      <c r="B11" s="4" t="inlineStr">
        <is>
          <t>Property, plant and equipment are stated at cost less accumulated depreciation and impairments.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t>
        </is>
      </c>
    </row>
    <row r="12">
      <c r="A12" s="4" t="inlineStr">
        <is>
          <t>Income taxes</t>
        </is>
      </c>
      <c r="B12" s="4" t="inlineStr">
        <is>
          <t>Income taxes includes federal, state, local and foreign taxes. Income taxes are accounted for using the asset and liability method. Deferred tax assets and liabilities are recognized for future tax consequences attributable to differences between financial statement carrying amounts of existing assets and liabilities and their respective tax basis and net operating loss and research and development ("R&amp;D") tax credit carryforwards. Deferred tax assets and liabilities are measured using enacted tax rates expected to apply to taxable income in the year in which those temporary differences are expected to be recovered or settled. Valuation allowances are recorded as appropriate to reduce deferred tax assets to the amount considered likely to be realiz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amp;D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from tax benefits ultimately realized.</t>
        </is>
      </c>
    </row>
    <row r="13">
      <c r="A13" s="4" t="inlineStr">
        <is>
          <t>Asset Impairment Analysis</t>
        </is>
      </c>
      <c r="B13" s="4" t="inlineStr">
        <is>
          <t>Goodwill and Indefinite-lived Intangible Assets Goodwill represents the difference between the purchase price and the fair value of the identifiable tangible and intangible net assets when accounted for using the purchase method of accounting. Goodwill is not amortized but is reviewed for impairment. Goodwill is allocated to the Company's reporting units, which are components of our business for which discrete cash flow information is available one level below its operating segment. The Company evaluates goodwill and other indefinite-lived intangible assets for impairment annually as of October 1 and at interim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up to the total amount of goodwill included in the reporting unit. When the Company has material indefinite lived intangible assets associated with in-process research and development ("IPR&amp;D"), a qualitative assessment is performed. If the qualitative assessment indicates that it is not more likely than not that the fair value of the indefinite lived intangible asset exceeds its carrying amount, the Company compares the estimated fair value of the intangible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 7, "Intangible assets and goodwill"). Long-lived Assets Long-lived assets such as intangible assets and property, plant and equipment are not required to be tested for impairment annually. Instead, they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is>
      </c>
    </row>
    <row r="14">
      <c r="A14" s="4" t="inlineStr">
        <is>
          <t>Contingent Consideration</t>
        </is>
      </c>
      <c r="B14" s="4" t="inlineStr">
        <is>
          <t>In connection with the Company's acquisitions accounted for as business combinations, the Company records contingent consideration associated with sales-based royalties, sales-based milestones and development and regulatory milestones at fair value. The fair value model used to calculate these obligations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or decrease in the fair value of the contingent consideration associated with sales-based royalties and sales-based milestones along with development and regulatory milestones are based on an assessment of the likelihood that the underlying net sales or milestones will be achieved. The associated payments which will become due and payable for sales-based royalties and milestones result in a charge to cost of product sales in the period in which the increase is determined. Similarly, any future decrease in the fair value of contingent consideration associated with sales-based royalties and sales-based milestones will result in a reduction in cost of product sales. The changes in fair value for potential future sales-based royalties associated with product candidates in development will result in a charge to cost of product sales in the period in which the increase is determined. The Company's acquisitions accounted for as asset acquisitions may also include contingent consideration payments to be made for sales-based royalties, sales-based milestones and development and regulatory milestones. The Company assesse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t>
        </is>
      </c>
    </row>
    <row r="15">
      <c r="A15" s="4" t="inlineStr">
        <is>
          <t>Leases</t>
        </is>
      </c>
      <c r="B15" s="4" t="inlineStr">
        <is>
          <t>The Company has operating leases for corporate offices, R&amp;D facilities and manufacturing facilities. The Company determines if an arrangement is a lease at inception. Operating leases with future minimum lease payments in excess of 12 months and total lease payments greater than $0.4 million are included in right-of-use ("ROU") assets and liabilities. The Company has elected to record expense on a cash basis for leases with minimum lease payments of 12 months or less and/or total lease payments less $0.4 million.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t>
        </is>
      </c>
    </row>
    <row r="16">
      <c r="A16" s="4" t="inlineStr">
        <is>
          <t>Revenue recognition</t>
        </is>
      </c>
      <c r="B16" s="4" t="inlineStr">
        <is>
          <t>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Multiple performance obligations At contract inception, the Company assesses the products or services promised in a contract and identifies a performance obligation for each promise to transfer to the customer a product or service that is distinct, including evaluating whether the contract includes a customer option for additional goods or services which could represent a material right. A performance obligation is a promise in a contract to transfer a distinct product or service to a customer and is the unit of account under ASC 606. Contracts sometimes include more than one product, a lease, or options for customers to purchase additional products or services in the future for free or at a discount, which gives rise to separate performance obligations. For contracts with multiple performance obligations, the Company allocates the contract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net profit received from sales of the Company's NARCAN ® Nasal Spray, certain products sold on a net basis, cost-plus-fee contract terms and consideration transferred under its development contracts as consideration received can vary based on developmental progression of the product candidate. When a contract's transaction price includes variable consideration, the Company evaluates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significant constraints or material changes to the Company's variable consideration estimates as of or during the year ended December 31, 2023. Product sales For our product sales, we recognize revenue at a point in time when the Company’s performance obligations have been satisfied and control of the products transfer to the customer. To indicate the transfer of control the Company will have a present right to payment, legal title must have passed to the customer, and the customer must have the significant risks and rewards of ownership. This point in time depends on several factors, including delivery, transfer of legal title, transition of risk and rewards of the product to the customer and the Company's right to payment. The Company's contracts for the sale of the Company's Government - MCM products include certain acceptance criteria before title passes to the customer. The primary customer for the Company's Government - MCM products and the primary source of funding for the development of its MCM product candidate portfolio is the USG. The USG contracts for the sale of the Company's Government - MCM products are normally multi-year contracts with annual options. MCM product revenue is recognized to the extent that it is probable that a significant reversal in the amount of cumulative revenue recognized will not occur when the uncertainty associated with such variable consideration is subsequently resolved. Provisions for variable consideration revenues from sales of MCM products are recorded at the net sales price. Calculating certain of these provisions involves estimates and judgments and the Company determines their expected value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These provisions reflect the Company's best estimate of the amount of consideration to which the Company is entitled based on the terms of the contract. The Company reassesses the Company's provisions for variable consideration at each reporting date. The Company's NARCAN ® over-the-counter ("OTC") customer contracts are fixed price contracts. For that majority of the Company's NARCAN ® OTC contract, the Company invoices and records revenue when the pharmacies and wholesalers receive product from the third-party logistics warehouse used by the Company, which is the point at which control is transferred to the customer. Revenues for these NARCAN ® OTC arrangements are recorded at the net sales price (transaction price), which includes estimates of variable consideration for which reserves are established. Estimates of variable consideration includes allowance for returns, specialty distributor fees, wholesaler fees and prompt payment discounts. NARCAN ® OTC may also be sold on consignment through third-party online retailers where revenues are recognized point in time when sold to the end customer. The Company pays these third-party online retailers selling commissions and fulfillment fees which are recorded as selling general &amp; administrative expenses and cost of commercial product sales, respectively, in the Consolidated Statement of Operations. Revenues from NARCAN ® OTC are recognized to the extent that it is probable that a significant reversal in the amount of cumulative revenue recognized will not occur when the uncertainty associated with such variable consideration is subsequently resolved. The Company considers several factors in the estimation process for the allowance for returns of NARCAN ® OTC, including inventory levels within the distribution channel and historical return activity, including activity for product sold for which the return period has passed, as well as other relevant factors. Because returned product cannot be resold, there is no corresponding asset for product returns. Bioservices The Company performs it's Bioservices offerings for third parties. Under these contracts, activities can include drug substance and drug product manufacturing services for injectable and other sterile products, and development services such as pharmaceutical product process development, process design, technology transfer, manufacturing validations, laboratory analytical development support, aseptic filling, lyophilization, final packaging, stability studies, and suite-reservations. These contracts vary in duration, activities, and number of performance obligations. Performance obligations identified under these arrangements may include drug substance and/or drug product manufacturing, technology transfer activities, and suite-reservations. Drug substance, drug product manufacturing, development services and technology transfer performance obligations are recognized as revenue over-time because the Company’s performance does not create an asset with an alternative use and the Company has an enforceable right to payment for performance completed as work is performed. In drug product arrangements, the customer typically owns and supplies the active pharmaceutical ingredient (API), that is used in the manufacturing process; in drug substance arrangements, the customer provides certain seed material that is used in the manufacturing process. The transaction price generally contains both a fixed and variable component. The fixed component is stated in the agreement as a fixed price per unit with no contractual provision for a refund or price concession and the variable component generally results from pass-through costs that are billed at cost-plus over the life of the contract. The Company uses an input method to measure progress toward the satisfaction of the related performance obligations based on costs incurred as a percentage of total costs to complete which the Company believes best depicts the transfer of control of goods or services promised to its customers. Suite reservations are classified as leases when the customer directs the use of the identified suite and obtains substantially all the economic benefits from the manufacturing capacity. If a customer reserves more than one suite, the allocation of contract value is based on relative selling price which varies due to size, location, capacity, production capability for drug product or drug substance, and the time of planned use. The associated revenue is recognized on a straight-line basis over the period of performance. For arrangements that contain both lease and non-lease components, consideration in the contract is allocated on a relative standalone selling price basis. The Company’s Bioservices customer contracts generally include provisions entitling the Company to a termination penalty when the contract is terminated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The determination of the contract termination penalty is based on the terms stated in the related customer agreement. As of the modification date, the Company updates its estimate of the transaction price, subject to constraints, and recognizes the amount over the remaining performance period or measure of progress under the arrangement. For contracts that contain lease components, the Company assesses the collectability of the lease payments. If the collectability of the lease payments is probable, the Company recognizes lease income over the term of the lease on a straight-line basis. If collectability is not deemed probable at any time during the term of the lease, the Company’s lease income is limited to the lesser of (i) the lease payments that have been collected from the lessee, or the straight-line recognition of the contract value. If the collectability assessment changes to probable after the Company has determined collectability is not deemed probable, any difference between the lease income that would have been recognized if collectability had always been assessed as probable and the lease income recognized to date is recognized as a current-period adjustment to lease income. Changes to the collectability of operating leases are recorded as adjustments to lease income in the Consolidated Statements of Operations in the period that they occur. Contracts and grants</t>
        </is>
      </c>
    </row>
    <row r="17">
      <c r="A17" s="4" t="inlineStr">
        <is>
          <t>Research and development</t>
        </is>
      </c>
      <c r="B17" s="4" t="inlineStr">
        <is>
          <t>The Company expenses R&amp;D costs as incurred. The Company's R&amp;D expenses consist primarily of: ▪ personnel-related expenses; ▪ fees to professional service providers for, among other things, analytical testing, independent monitoring or other administration of the Company's clinical trials and obtaining and evaluating data from the Company's clinical trials and non-clinical studies; ▪ costs of Bioservices for clinical trial material; and ▪ costs of materials intended for use and used in clinical trials and R&amp;D.</t>
        </is>
      </c>
    </row>
    <row r="18">
      <c r="A18" s="4" t="inlineStr">
        <is>
          <t>Comprehensive income (loss)</t>
        </is>
      </c>
      <c r="B18" s="4" t="inlineStr">
        <is>
          <t>Comprehensive income (loss) is comprised of net income (loss) and other changes in equity that are excluded from net income (loss). The Company includes translation gains and losses incurred when converting its subsidiaries' financial statements from their functional currency to the U.S. dollar in accumulated other comprehensive income (loss) as well as gains and losses on its pension benefit obligation and derivative instruments.</t>
        </is>
      </c>
    </row>
    <row r="19">
      <c r="A19" s="4" t="inlineStr">
        <is>
          <t>Translation and remeasurement of foreign currencies</t>
        </is>
      </c>
      <c r="B19" s="4" t="inlineStr">
        <is>
          <t>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loss) and are recorded in accumulated other comprehensive income (loss), a separate component of equity. For subsidiaries where the functional currency of the assets and liabilities differ from the local currency, non-monetary assets and liabilities are remeasured at the rate of exchange in effect on the date assets were acquired while monetary assets and liabilities are remeasured at current rates of exchange as of the balance sheet date. Income and expense items are remeasured at the average foreign currency rates for the period. Remeasurement adjustments of these subsidiaries are included in "Other income (expense), net" in our Consolidated Statements of Operations.</t>
        </is>
      </c>
    </row>
    <row r="20">
      <c r="A20" s="4" t="inlineStr">
        <is>
          <t>Net income (loss) per common share</t>
        </is>
      </c>
      <c r="B20" s="4" t="inlineStr">
        <is>
          <t>Basic net income (loss) per common share is computed by dividing net income (loss) by the weighted average number of shares of common stock outstanding during the period. Diluted net income (loss) per common share is computed using the treasury method by dividing net income (loss) by the weighted average number of shares of common stock outstanding during the period, adjusted for the potential dilutive effect of other securities if such securities were converted or exercised and are not anti-dilutive.</t>
        </is>
      </c>
    </row>
    <row r="21">
      <c r="A21" s="4" t="inlineStr">
        <is>
          <t>Treasury stock</t>
        </is>
      </c>
      <c r="B21" s="4" t="inlineStr">
        <is>
          <t>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t>
        </is>
      </c>
    </row>
    <row r="22">
      <c r="A22" s="4" t="inlineStr">
        <is>
          <t>Accounting for share-based compensation</t>
        </is>
      </c>
      <c r="B22" s="4" t="inlineStr">
        <is>
          <t>The Company has two share-based employee compensation plans, the Fourth Amended and Restated Emergent BioSolutions Inc. 2006 Stock Incentive Plan (the "Emergent Plan") and the Emergent BioSolutions, Inc. Inducement Plan (the "Inducement Plan") under which the Company may grant various types of equity awards including stock options, restricted stock units and performance stock units. For all of our share-based awards, the Company recognizes forfeitures and compensation costs when they occur. On September 28, 2023, the Company's Board of Directors adopted and approved the Emergent BioSolutions, Inc. Inducement Plan, pursuant to which the Company may from time to time make equity grants to individuals not previously an employee or director of the Company or any of its subsidiaries (or following a bona fide period of interruption of employment) as a material inducement to their employment by the Company. The Inducement Plan was adopted by the board of directors without stockholder approval pursuant to New York Stock Exchange Listing Rule 303A.08. The board of directors reserved 5.0 million shares of the Company's common stock for issuance under the Inducement Plan. The terms and conditions of the Inducement Plan are substantially similar to the Company's stockholder-approved Emergent Plan as discussed below. The terms and conditions of equity awards (such as price, vesting schedule, term and number of shares) under the Emergent Plan is determined by the compensation committee of the Company's board of directors, which administers the Emergent Plan. Each equity award granted under the Emergent Plan vests as specified in the relevant agreement with the award recipient and no option can be exercised after seven years from the date of grant. The Company records the estimated fair value of awards in expense on a straight-line basis over the requisite service period, which is generally the vesting period. Where awards are made with non-substantive vesting periods (for instance, where a portion of the award vests upon retirement eligibility), the Company estimates and recognizes expense based on the period from the grant date to the date the employee becomes retirement eligible. The Company determines the fair value of restricted stock units using the closing market price of the Company's common stock on the day prior to the date of grant. The Company's performance stock units settle in the Company's stock. The fair value is determined on the date of the grant using the number of shares expected to be earned and the ending market value of the stock on the day prior to the grant date. The number of shares expected to vest is adjusted each reporting period by assessing the probability that the performance criteria will be met and the associated targeted payout level that is forecasted will be achieved. The Company utilizes the Black-Scholes valuation model for estimating the fair value of all stock options granted. Set forth below is a discussion of the Company's methodology for developing each of the assumptions used: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 exercise behavior subsequent to vesting of options.</t>
        </is>
      </c>
    </row>
    <row r="23">
      <c r="A23" s="4" t="inlineStr">
        <is>
          <t>Pension plans</t>
        </is>
      </c>
      <c r="B23" s="4" t="inlineStr">
        <is>
          <t>The Company historically maintained a defined benefit plan for employees in certain countries outside the U.S., including retirement benefit plans required by applicable local law. The Company's defined benefit plan was included in the sale of the travel health business on May 15, 2023. See Note 3, "Divestiture" for more information. The plan was valued by independent actuaries using the projected unit credit method. The liabilities correspond to the projected benefit obligations of which the discounted net present value is calculated based on years of employment, expected salary increase, and pension adjustments. The Company reviewed its actuarial assumptions on an annual basis and made modifications to the assumptions based on current rates and trends. Actuarial gains and losses were deferred in accumulated other comprehensive income (loss), net of tax and were amortized over the remaining service attribution periods of the employees under the corridor method. Differences between the expected long-term return on plan assets and the actual annual return were amortized to net periodic benefit cost over the estimated remaining life as a component of selling, general and administrative expenses in the Consolidated Statements of Operations.</t>
        </is>
      </c>
    </row>
    <row r="24">
      <c r="A24" s="4" t="inlineStr">
        <is>
          <t>Derivative instruments and hedging activities</t>
        </is>
      </c>
      <c r="B24" s="4" t="inlineStr">
        <is>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From time to time, the Company enters into interest rate swaps to manage exposures that arise from the Company's payments of variable interest rate debt under its senior secured credit agreements. The objective and strategy with respect to these interest rate swaps is to protect the Company against adverse fluctuations in interest rates. During the second quarter of 2023, the Company terminated its designated interest rate swap transactions with a total notional value of $350.0 million. Hedge accounting was also discontinued at that time. As of December 31, 2023, all accumulated other comprehensive income associated with the terminated interest rate swaps was amortized to earnings over the remaining term of the interest rate swaps prior to termination.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See Note 9, "Derivative instruments and hedging activities" for further details on the interest rate swaps. </t>
        </is>
      </c>
    </row>
    <row r="25">
      <c r="A25" s="4" t="inlineStr">
        <is>
          <t>New Accounting Standards</t>
        </is>
      </c>
      <c r="B25" s="4" t="inlineStr">
        <is>
          <t>New Accounting Standards Accounting Standards Not Yet Adopted In November 2023, the Financial Accounting Standards board ("FASB") issued Accounting Standards Update ("ASU") 2023-07 ("ASU 2023-07"), Segment Reporting (Topic 280): Improvements to Reportable Segment Disclosures , which improves reportable segment disclosure requirements, on an annual and interim basis, primarily through enhanced disclosures about significant segment expense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annual periods beginning after December 15, 2023, and interim periods within fiscal years beginning after December 15, 2024, although early adoption is permitted. The Company is in the process of evaluating the impact of this new guidance on its consolidated financial statements. In December 2023, the FASB issued ASU 2023-09, Income Taxes (Topic 740): Improvements to Income Tax Disclosures ,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e ASU are effective for public business entities for annual periods beginning after December 15, 2024, although early adoption is permitted. The Company is in the process of evaluating the impact of this new guidance on it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Plant and Equipment Useful Lives</t>
        </is>
      </c>
      <c r="B4" s="4" t="inlineStr">
        <is>
          <t>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net consists of the following: December 31, 2023 (1) 2022 Land and improvements $ 30.0 $ 54.9 Buildings, building improvements and leasehold improvements 229.9 327.9 Furniture and equipment 433.6 567.5 Software 64.0 65.6 Construction-in-progress 36.7 185.5 Property, plant and equipment, gross $ 794.2 $ 1,201.4 Less: Accumulated depreciation and amortization (411.4) (383.8) Total property, plant and equipment, net $ 382.8 $ 817.6 (1) During the year ended December 31, 2023, the Company recorded a non-cash impairment charge of $306.7 million related to certain Bioservices long-lived assets. See Note 4, "Long-lived asset impairment and restructuring charges" for more details regarding the impairment char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lived asset impairment and 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Impairment of Long-Lived Assets Held and Used by Asset</t>
        </is>
      </c>
      <c r="B4" s="4" t="inlineStr">
        <is>
          <t xml:space="preserve">The table below presents the total impairment charge by asset class for the year ended December 31, 2023: Year Ended Buildings, building improvements and leasehold improvements $ 81.5 Furniture and equipment 117.5 Software 0.3 Construction-in-progress 107.4 Total impairment of long-lived assets $ 306.7 </t>
        </is>
      </c>
    </row>
    <row r="5">
      <c r="A5" s="4" t="inlineStr">
        <is>
          <t>Schedule of Restructuring and Related Costs</t>
        </is>
      </c>
      <c r="B5" s="4" t="inlineStr">
        <is>
          <t xml:space="preserve">The following table presents the total restructuring costs associated with the Company’s segments as well as unallocated corporate and research and development ("R&amp;D") charges for the year ended December 31, 2023: Year Ended Commercial Products $ — MCM Products 5.6 Services 8.4 Total restructuring costs by segment 14.0 Corporate 11.7 R&amp;D 3.6 Total restructuring costs $ 29.3 The following table presents the total restructuring costs, by function, for the year ended December 31, 2023: Year Ended Employee transition $ 0.6 Severance payments 27.0 Employee benefits 1.7 Total restructuring costs $ 29.3 </t>
        </is>
      </c>
    </row>
    <row r="6">
      <c r="A6" s="4" t="inlineStr">
        <is>
          <t>Schedule of Restructuring Reserve by Type of Cost</t>
        </is>
      </c>
      <c r="B6" s="4" t="inlineStr">
        <is>
          <t xml:space="preserve">The following table provides the components of and changes in the Company's restructuring accrual for the January 2023 Plan during the year ended December 31, 2023: Employee Transition Severance Payments Employee Benefits Total Balance at December 31, 2022 $ — $ — $ — $ — Accruals 0.3 8.7 0.3 9.3 Cash payments (0.3) (7.3) (0.3) (7.9) Balance at December 31, 2023 $ — $ 1.4 $ — $ 1.4 The following table provides the components of and changes in the Company's restructuring accrual for the August 2023 Plan during the year ended December 31, 2023: Employee Transition Severance Payments Employee Benefits Total Balance at December 31, 2022 $ — $ — $ — $ — Accruals 0.3 18.3 1.4 20.0 Cash payments (0.3) (13.0) (1.3) (14.6) Balance at December 31, 2023 $ — $ 5.3 $ 0.1 $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net consist of the following: December 31, 2023 2022 Raw materials and supplies $ 128.7 $ 142.3 Work-in-process 113.3 116.2 Finished goods 86.9 92.2 Total inventories, net $ 328.9 $ 3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Income Statement Disclosures [Abstract]</t>
        </is>
      </c>
      <c r="B3" s="4" t="inlineStr">
        <is>
          <t xml:space="preserve"> </t>
        </is>
      </c>
    </row>
    <row r="4">
      <c r="A4" s="4" t="inlineStr">
        <is>
          <t>Schedule of Property, Plant and Equipment</t>
        </is>
      </c>
      <c r="B4" s="4" t="inlineStr">
        <is>
          <t>The Company generally depreciates or amortizes the cost of its property, plant and equipment using the straight-line method over the estimated useful lives of the respective assets, which are summarized as follows: Land Not depreciated Buildings 31-39 years Building improvements 10-39 years Furniture and equipment 3-15 years Software 3-7 years Leasehold improvements Lesser of the asset life or lease term Property, plant and equipment, net consists of the following: December 31, 2023 (1) 2022 Land and improvements $ 30.0 $ 54.9 Buildings, building improvements and leasehold improvements 229.9 327.9 Furniture and equipment 433.6 567.5 Software 64.0 65.6 Construction-in-progress 36.7 185.5 Property, plant and equipment, gross $ 794.2 $ 1,201.4 Less: Accumulated depreciation and amortization (411.4) (383.8) Total property, plant and equipment, net $ 382.8 $ 817.6 (1) During the year ended December 31, 2023, the Company recorded a non-cash impairment charge of $306.7 million related to certain Bioservices long-lived assets. See Note 4, "Long-lived asset impairment and restructuring charges" for more details regarding the impairment char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consist of products acquired via business combinations or asset acquisitions. Components of the Company’s intangible assets, excluding goodwill, consists of the following: December 31, 2023 December 31, 2022 Weighted Average Useful Life in Years Gross Carrying Amount Accumulated Amortization Net Carrying Amount Gross Carrying Amount Accumulated Amortization Net Carrying Amount Products (1)(2) 13.6 $ 855.4 $ 288.8 $ 566.6 $ 982.1 $ 253.3 $ 728.8 Customer relationships 0.0 28.6 28.6 — 28.6 28.6 — Bioservices 0.0 5.5 5.5 — 5.5 5.5 — Total intangible assets 13.5 $ 889.5 $ 322.9 $ 566.6 $ 1,016.2 $ 287.4 $ 728.8 (1) During the year ended December 31, 2023, the Company sold $102.9 million of intangible assets, net as part of the sale of its travel health business to Bavarian Nordic. See Note 3, "Divestiture" for more information on the sale of the travel health business. (2) During the year ended December 31, 2023, the Company recorded a $6.3 million intangible asset addition related to the contingent consideration payment to Ridgeback for the award of a 10-year contract by the Biomedical Advanced Research and Development Authority for advanced development, manufacturing scale-up, and procurement of Ebanga TM treatment for Ebola. The related intangible asset was acquired through an asset acquisition that was completed in 2022. </t>
        </is>
      </c>
    </row>
    <row r="5">
      <c r="A5" s="4" t="inlineStr">
        <is>
          <t>Schedule of Finite-lived Intangible Assets Amortization Expense</t>
        </is>
      </c>
      <c r="B5" s="4" t="inlineStr">
        <is>
          <t>Amortization expense associated with the Company's intangible assets was recorded as follows: Year Ended December 31, 2023 2022 2021 Amortization expense 65.6 59.9 58.5</t>
        </is>
      </c>
    </row>
    <row r="6">
      <c r="A6" s="4" t="inlineStr">
        <is>
          <t>Summary of Future Amortization Expense</t>
        </is>
      </c>
      <c r="B6" s="4" t="inlineStr">
        <is>
          <t xml:space="preserve">The Company estimates our future amortization expense for our intangible assets as follows: Year As of 2024 $ 65.1 2025 65.1 2026 63.9 2027 60.6 2028 51.7 Thereafter 260.2 Total remaining amortization $ 566.6 </t>
        </is>
      </c>
    </row>
    <row r="7">
      <c r="A7" s="4" t="inlineStr">
        <is>
          <t>Summary of Goodwill</t>
        </is>
      </c>
      <c r="B7" s="4" t="inlineStr">
        <is>
          <t>The table below summarizes the changes in the carrying amount of goodwill by reportable segment: Commercial Products (1) MCM Products (2) Services (3) Total Balance at December 31, 2021 $ — $ 218.2 $ 6.7 $ 224.9 Goodwill impairment — — (6.7) (6.7) Balance at December 31, 2022 $ — $ 218.2 $ — $ 218.2 Goodwill impairment — (218.2) — (218.2) Balance at December 31, 2023 $ — $ — $ — $ — (1) Amounts for the Company's Commercial Products segment include gross carrying values of $41.7 million as of December 31, 2023, 2022 and 2021, and accumulated impairment losses of $41.7 million as of December 31, 2023, 2022 and 2021. (2) Amounts for the Company's MCM Products segment include gross carrying values of $218.2 million as of December 31, 2023, 2022 and 2021, and accumulated impairment losses of $218.2 million as of December 31, 2023. (3) Amounts for the Company's Services segment include gross carrying values of $6.7 million as of December 31, 2023, 2022, and 2021, and accumulated impairment losses of $6.7 million as of December 31, 2023 and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information about the Company's assets and liabilities that are regularly measured and carried at fair value and indicate the level within the fair value hierarchy of the valuation techniques we utilized to determine fair value: December 31, 2023 December 31, 2022 Total Level 1 Level 2 Level 3 Total Level 1 Level 2 Level 3 Assets: Money market accounts $ 40.5 $ 40.5 $ — $ — $ 320.8 $ 320.8 $ — $ — Time deposits — — — — 170.7 — 170.7 — Derivative instruments — — — — 8.5 — 8.5 — Total $ 40.5 $ 40.5 $ — $ — $ 500.0 $ 320.8 $ 179.2 $ — Liabilities: Contingent consideration $ 5.6 $ — $ — $ 5.6 $ 8.0 $ — $ — $ 8.0 Total $ 5.6 $ — $ — $ 5.6 $ 8.0 $ — $ — $ 8.0 </t>
        </is>
      </c>
    </row>
    <row r="5">
      <c r="A5" s="4" t="inlineStr">
        <is>
          <t>Summary of Reconciliation of Contingent Consideration Liabilities Measured at Fair Value</t>
        </is>
      </c>
      <c r="B5" s="4" t="inlineStr">
        <is>
          <t xml:space="preserve">The following table is a reconciliation of the beginning and ending balance of the contingent consideration liabilities measured at fair value during the years ended December 31, 2023, 2022 and 2021: Contingent Consideration Balance at December 31, 2020 $ 59.3 Change in fair value 2.9 Settlements (23.8) Balance at December 31, 2021 $ 38.4 Change in fair value 2.6 Settlements (33.0) Balance at December 31, 2022 $ 8.0 Change in fair value 0.2 Settlements (2.6) Balance at December 31, 2023 $ 5.6 </t>
        </is>
      </c>
    </row>
    <row r="6">
      <c r="A6" s="4" t="inlineStr">
        <is>
          <t>Fair Value Measurement Inputs and Valuation Techniques</t>
        </is>
      </c>
      <c r="B6" s="4" t="inlineStr">
        <is>
          <t>The recurring Level 3 fair value measurements for the Company's contingent consideration liability include the following significant unobservable inputs: Contingent Consideration Liability Fair Value as of December 31, 2023 Valuation Technique Unobservable Input Range Royalty based $5.6 million Discounted cash flow Discount rate 9.5% Probability of payment 0.0% - 75.0% Projected year of payment 2023 - 2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designated as hedges as well as their classification on the Consolidated Balance Sheets: Fair Value of Asset Derivatives December 31, Classification 2023 2022 Interest Rate Swaps Other Current Assets $ — $ 8.5 </t>
        </is>
      </c>
    </row>
    <row r="5">
      <c r="A5" s="4" t="inlineStr">
        <is>
          <t>Derivative Instruments, Gain (Loss)</t>
        </is>
      </c>
      <c r="B5" s="4" t="inlineStr">
        <is>
          <t>The following table summarizes the amount of gains or losses reclassified from "Accumulated other comprehensive income (loss), net" into "Interest expense" on the Consolidated Statement of Operations during the years ended December 31, 2023 and 2022: Classification Year Ended December 31, 2023 2022 Interest rate swaps gain (loss) Interest expense $ 8.9 $ (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57800000</v>
      </c>
      <c r="C9" s="6" t="n">
        <v>55700000</v>
      </c>
    </row>
    <row r="10">
      <c r="A10" s="4" t="inlineStr">
        <is>
          <t>Common stock, shares outstanding (in shares)</t>
        </is>
      </c>
      <c r="B10" s="6" t="n">
        <v>52200000</v>
      </c>
      <c r="C10" s="6" t="n">
        <v>50100000</v>
      </c>
    </row>
    <row r="11">
      <c r="A11" s="4" t="inlineStr">
        <is>
          <t>Treasury stock (in shares)</t>
        </is>
      </c>
      <c r="B11" s="6" t="n">
        <v>5600000</v>
      </c>
      <c r="C11" s="6" t="n">
        <v>5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table below present the components of the Company's debt: December 31, 2023 2022 Senior secured credit agreement - Term loan due 2025 $ 198.2 $ 362.8 Senior secured credit agreement - Revolver loan due 2025 219.2 598.0 3.875% Senior Unsecured Notes due 2028 450.0 450.0 Other 1.0 3.0 Total debt $ 868.4 $ 1,413.8 Current portion of long-term debt, net of debt issuance costs (413.7) (957.3) Unamortized debt issuance costs (8.2) (8.0) Non-current portion of debt $ 446.5 $ 448.5 </t>
        </is>
      </c>
    </row>
    <row r="5">
      <c r="A5" s="4" t="inlineStr">
        <is>
          <t>Summary of Future Debt Payments of Long-Term Indebtedness</t>
        </is>
      </c>
      <c r="B5" s="4" t="inlineStr">
        <is>
          <t xml:space="preserve">Future debt payments of long-term indebtedness are as follows: Year As of 2024 $ 418.4 2025 — 2026 — 2027 — 2028 450.0 Thereafter — Total debt $ 8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based Payment Award, Valuation Assumptions, Stock Options Granted</t>
        </is>
      </c>
      <c r="B4" s="4" t="inlineStr">
        <is>
          <t>The Company utilizes the Black-Scholes valuation model for estimating the fair value of all stock options granted. Set forth below are the assumptions used in valuing the stock options granted: Year Ended December 31, 2023 2022 2021 Expected dividend yield 0 % 0 % 0 % Expected volatility 63%-69% 54%-62% 47%-48% Risk-free interest rate 4.00%-4.46% 1.54%-4.31% 0.43%-0.94% Expected average life of options 4.5 years 4.5 years 4.5 years</t>
        </is>
      </c>
    </row>
    <row r="5">
      <c r="A5" s="4" t="inlineStr">
        <is>
          <t>Summary of Stock Option Award Activity</t>
        </is>
      </c>
      <c r="B5" s="4" t="inlineStr">
        <is>
          <t xml:space="preserve">The following is a summary of stock option award activity under the Emergent Plan: Number of Shares Weighted-Average Exercise Price Weighted Average Remaining Contractual Term (in Years) Aggregate Intrinsic Value Stock options outstanding at December 31, 2022 1.7 $ 51.74 Stock options granted 0.7 $ 9.66 Stock options exercised — $ — Stock options forfeited (1.3) $ 42.82 Stock options outstanding at December 31, 2023 1.1 $ 34.44 5.1 $ — Stock options exercisable at December 31, 2023 0.4 $ 56.60 3.4 $ — </t>
        </is>
      </c>
    </row>
    <row r="6">
      <c r="A6" s="4" t="inlineStr">
        <is>
          <t>Schedule of Nonvested Restricted Stock Units Activity</t>
        </is>
      </c>
      <c r="B6" s="4" t="inlineStr">
        <is>
          <t>The following is a summary of performance stock unit and restricted stock unit award activity under the Emergent Plan: Number of Shares Weighted-Average Grant Date Fair Value Aggregate Stock awards outstanding at December 31, 2022 2.2 $ 42.30 $ 25.8 Stock awards granted (1) 2.4 $ 8.51 Stock awards released (0.7) $ 46.73 Stock awards forfeited (1) (1.3) $ 26.92 Stock awards outstanding at December 31, 2023 2.6 $ 16.57 $ 6.20 (1) Performance stock units granted and forfeited during the year ended December 31, 2023 are included at the target payout percentage, or 100%, of shares granted.</t>
        </is>
      </c>
    </row>
    <row r="7">
      <c r="A7" s="4" t="inlineStr">
        <is>
          <t>Summary of Stock-Based Compensation Expense</t>
        </is>
      </c>
      <c r="B7" s="4" t="inlineStr">
        <is>
          <t xml:space="preserve">Share-based compensation expense, net of forfeitures was recorded in the following financial statement line items: Year Ended December 31, 2023 2022 2021 Cost of Commercial Product sales $ 0.1 $ 0.8 $ 1.0 Cost of MCM Product sales 3.8 6.5 5.4 Cost of Bioservices 1.0 1.8 1.1 R&amp;D 2.0 5.4 5.0 Selling, general and administrative 16.2 30.6 29.9 Total share-based compensation expense $ 23.1 $ 45.1 $ 42.4 </t>
        </is>
      </c>
    </row>
    <row r="8">
      <c r="A8" s="4" t="inlineStr">
        <is>
          <t>Schedule of Accumulated Other Comprehensive Income (Loss)</t>
        </is>
      </c>
      <c r="B8" s="4" t="inlineStr">
        <is>
          <t>The following table includes changes in accumulated other comprehensive income (loss), net of tax by component: Defined Benefit Pension Plan Derivative Instruments Foreign Currency Translation Adjustments Total Balance at December 31, 2021 $ (4.0) $ (4.5) $ (7.6) $ (16.1) Other comprehensive income (loss) before reclassifications 8.7 10.8 1.0 20.5 Amounts reclassified from accumulated other comprehensive income (loss) (1.2) (0.1) — (1.3) Net current period other comprehensive income (loss) 7.5 10.7 1.0 19.2 Balance at December 31, 2022 $ 3.5 $ 6.2 $ (6.6) $ 3.1 Other comprehensive income before reclassifications — 2.7 0.9 3.6 Amounts reclassified from accumulated other comprehensive income (loss) (3.5) (8.9) — (12.4) Net current period other comprehensive income (loss) (3.5) (6.2) 0.9 (8.8) Balance at December 31, 2023 $ — $ — $ (5.7) $ (5.7)</t>
        </is>
      </c>
    </row>
    <row r="9">
      <c r="A9" s="4" t="inlineStr">
        <is>
          <t>Comprehensive Income (Loss)</t>
        </is>
      </c>
      <c r="B9" s="4" t="inlineStr">
        <is>
          <t xml:space="preserve">The tables below present the tax effects related to each component of other comprehensive income (loss) : December 31, 2023 December 31, 2022 December 31, 2021 Pretax Tax Benefit (Expense) Net of tax Pretax Tax Benefit (Expense) Net of tax Pretax Tax Benefit (Expense) Net of tax Defined benefit pension plan $ (4.1) $ 0.6 $ (3.5) $ 8.7 $ (1.2) $ 7.5 $ 4.3 $ (0.6) $ 3.7 Derivative instruments (8.5) 2.3 (6.2) 14.6 (3.9) 10.7 8.9 (2.4) 6.5 Foreign currency translation adjustments 1.6 (0.7) 0.9 0.6 0.4 1.0 (1.2) 0.2 (1.0) Total adjustments $ (11.0) $ 2.2 $ (8.8) $ 23.9 $ (4.7) $ 19.2 $ 12.0 $ (2.8) $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Per Share, Basic and Diluted</t>
        </is>
      </c>
      <c r="B4" s="4" t="inlineStr">
        <is>
          <t xml:space="preserve">The following table presents the calculation of basic and diluted net income (loss) per common share: Year Ended December 31, 2023 2022 2021 Numerator: Net income (loss) $ (760.5) $ (211.6) $ 219.5 Denominator: Weighted-average number of shares-basic 51.2 50.1 53.5 Dilutive effect of employee incentive plans — — 0.6 Weighted-average number of shares-diluted 51.2 50.1 54.1 Net income (loss) per common share - basic $ (14.85) $ (4.22) $ 4.10 Net income (loss) per common share - diluted $ (14.85) $ (4.22) $ 4.06 </t>
        </is>
      </c>
    </row>
    <row r="5">
      <c r="A5" s="4" t="inlineStr">
        <is>
          <t>Schedule of Antidilutive Securities Excluded from Computation of Earnings Per Share</t>
        </is>
      </c>
      <c r="B5" s="4" t="inlineStr">
        <is>
          <t xml:space="preserve">The following table presents the share-based awards that are not considered in the diluted net income (loss) per common share calculation generally because the exercise price of the awards was greater than the average per share closing price during the year ending December 31, 2023, 2022 and 2021. In certain instances, awards may be anti-dilutive even if the average market price exceeds the exercise price when the sum of the assumed proceeds exceeds the difference between the market price and the exercise price. Year Ended December 31, 2023 2022 2021 Anti-dilutive stock awards 3.6 2.8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Company's revenues disaggregated by the major sources were as follows: Year Ended December 31, 2023 2022 2021 USG Non-USG Total USG Non-USG Total USG Non-USG Total Commercial Product sales $ 0.8 $ 496.5 $ 497.3 $ 0.8 $ 385.8 $ 386.6 $ 2.2 $ 435.8 $ 438.0 MCM Product sales 373.5 73.7 447.2 444.6 135.0 579.6 527.8 58.1 585.9 Bioservices: Services — 72.8 72.8 — 105.0 105.0 — 310.3 310.3 Leases — 5.7 5.7 — 4.9 4.9 243.1 62.1 305.2 Total Bioservices $ — $ 78.5 $ 78.5 $ — $ 109.9 $ 109.9 $ 243.1 $ 372.4 $ 615.5 Contracts and grants 20.4 5.9 26.3 37.2 4.2 41.4 130.2 4.0 134.2 Total revenues $ 394.7 $ 654.6 $ 1,049.3 $ 482.6 $ 634.9 $ 1,117.5 $ 903.3 $ 870.3 $ 1,773.6 </t>
        </is>
      </c>
    </row>
    <row r="5">
      <c r="A5" s="4" t="inlineStr">
        <is>
          <t>Schedules of Concentration of Risk, by Risk Factor</t>
        </is>
      </c>
      <c r="B5" s="4" t="inlineStr">
        <is>
          <t>For the years ended December 31, 2023, 2022 and 2021, the Company's product sales from NARCAN ® , Other commercial products, Anthrax MCM, Smallpox MCM and Other products as a percentage of total product sales were as follows: Year Ended December 31, 2023 2022 2021 % of product sales: Commercial Products: NARCAN ® 51 % 39 % 42 % Other Commercial products 1 % 1 % — % MCM Products: Anthrax MCM 20 % 30 % 26 % Smallpox MCM 18 % 24 % 26 % Other Products 10 % 6 % 6 %</t>
        </is>
      </c>
    </row>
    <row r="6">
      <c r="A6" s="4" t="inlineStr">
        <is>
          <t>Summary of Deferred Revenue Contract Liabilities</t>
        </is>
      </c>
      <c r="B6" s="4" t="inlineStr">
        <is>
          <t xml:space="preserve">The following table presents the roll forward of the contract liabilities: Contract Liabilities Balance at December 31, 2022 $ 31.7 Balance at December 31, 2023 $ 29.9 Revenue recognized in the period from amounts included in contract liability at the beginning of the period: $ 20.2 </t>
        </is>
      </c>
    </row>
    <row r="7">
      <c r="A7" s="4" t="inlineStr">
        <is>
          <t>Schedule of Accounts Receivable, Net</t>
        </is>
      </c>
      <c r="B7" s="4" t="inlineStr">
        <is>
          <t xml:space="preserve">The following table summarizes the components of "Accounts receivable, net" as presented on the Consolidated Balance Sheets: December 31, 2023 2022 Accounts receivable: Billed $ 141.8 $ 102.7 Unbilled 51.4 57.2 Allowance for expected credit losses (2.2) (0.7) Accounts receivable, net $ 191.0 $ 15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 Cost</t>
        </is>
      </c>
      <c r="B4" s="4" t="inlineStr">
        <is>
          <t xml:space="preserve">The components of lease expense were as follows: Year Ended December 31, 2023 2022 2021 Operating lease cost: Amortization of right-of-use assets $ 4.0 $ 5.6 $ 5.6 Interest on lease liabilities 0.8 1.1 1.3 Total operating lease cost $ 4.8 $ 6.7 $ 6.9 </t>
        </is>
      </c>
    </row>
    <row r="5">
      <c r="A5" s="4" t="inlineStr">
        <is>
          <t>Schedule of Leases Supplemental Balance Sheets</t>
        </is>
      </c>
      <c r="B5" s="4" t="inlineStr">
        <is>
          <t>December 31, Leases Classification 2023 2022 Operating lease right-of-use assets Other assets $ 16.2 $ 19.4 Operating lease liabilities, current portion Other current liabilities $ 3.5 $ 5.8 Operating lease liabilities Other liabilities 13.8 14.8 Total operating lease liabilities $ 17.3 $ 20.6 Operating leases: Weighted average remaining lease term (years) 6.2 5.9 Weighted average discount rate 5.3 % 4.1 %</t>
        </is>
      </c>
    </row>
    <row r="6">
      <c r="A6" s="4" t="inlineStr">
        <is>
          <t>Lessee, Operating Lease, Liability, Maturity</t>
        </is>
      </c>
      <c r="B6" s="4" t="inlineStr">
        <is>
          <t xml:space="preserve">The maturity analysis below summarizes future undiscounted cash flows for our operating leases as of December 31, 2023: Year As of 2024 $ 4.3 2025 3.7 2026 2.9 2027 2.3 2028 2.0 Thereafter 5.2 Total undiscounted lease liabilities 20.4 Less: Imputed interest 3.1 Total lease liabilities $ 1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Significant Components of the Provisions for Income Taxes Attributable to Operations</t>
        </is>
      </c>
      <c r="B4" s="4" t="inlineStr">
        <is>
          <t xml:space="preserve">Significant components of income taxes attributable to operations consist of the following: Year Ended December 31, 2023 2022 2021 Current Federal $ (0.6) $ (9.4) $ (3.1) State 0.5 1.9 14.9 International 36.7 33.8 28.9 Total current 36.6 26.3 40.7 Deferred Federal (2.0) (37.7) 37.1 State (1.2) (3.2) 4.2 International (4.1) 7.2 1.6 Total deferred (7.3) (33.7) 43.0 Income tax (benefit) provision $ 29.3 $ (7.4) $ 83.7 </t>
        </is>
      </c>
    </row>
    <row r="5">
      <c r="A5" s="4" t="inlineStr">
        <is>
          <t>Schedule of Deferred Tax Assets and Liabilities</t>
        </is>
      </c>
      <c r="B5" s="4" t="inlineStr">
        <is>
          <t>The Company's net deferred tax liability consists of the following: December 31, 2023 2022 Deferred tax assets Federal losses carryforward $ 58.7 $ 14.8 State losses carryforward 38.9 13.0 R&amp;D carryforward 21.9 18.4 Stock compensation 6.8 10.4 Foreign losses carryforward 13.9 9.1 Deferred revenue — 2.0 Inventory reserves 12.6 10.9 Lease liability 4.3 4.7 IRC 263A capitalized costs 2.8 5.2 Capitalized R&amp;D 35.3 27.3 IRC 163(j) Interest Limitation 26.2 7.9 Fixed assets 26.7 0.1 Intangible assets 13.8 — Accrued compensation 2.8 0.5 Other 4.8 6.5 Gross deferred tax assets 269.5 130.8 Valuation allowance (257.8) (65.1) Total deferred tax assets 11.7 65.7 Deferred tax liabilities Fixed assets (2.6) (63.7) Intangible assets (40.4) (46.1) Right-of-use asset (4.0) (4.5) Foreign Withholding Tax (5.5) (4.7) Prepaid expenses (4.2) (3.9) Other (2.2) (2.5) Total deferred tax liabilities (58.9) (125.4) Net deferred tax liabilities $ (47.2) $ (59.7)</t>
        </is>
      </c>
    </row>
    <row r="6">
      <c r="A6" s="4" t="inlineStr">
        <is>
          <t>Reconciliation of Income Before the Provision for Income Taxes</t>
        </is>
      </c>
      <c r="B6" s="4" t="inlineStr">
        <is>
          <t xml:space="preserve">Income taxes differ from the amount of taxes determined by applying the U.S. federal statutory rate to income before taxes as a result of the following: Year Ended December 31, 2023 2022 2021 U.S. $ (805.1) $ (442.6) $ 100.1 International 73.9 224.0 203.3 Earnings (losses) before taxes on income (731.2) (218.6) 303.4 Federal tax at statutory rates $ (153.6) $ (46.0) $ 63.5 State taxes, net of federal benefit (52.7) (13.5) 14.1 Impact of foreign operations (8.5) (7.2) (18.7) Change in valuation allowance 193.6 37.8 8.2 Tax credits (0.9) (3.5) (4.7) Stock compensation 6.8 4.7 (3.9) Goodwill Impairments 23.3 1.8 8.3 Adjustment of prior year taxes 1.3 (1.8) 0.8 Transaction costs — — 0.1 Compensation limitation 0.3 0.7 2.9 Unrecognized tax benefit (0.6) (9.0) 1.2 GILTI, net 17.8 20.7 13.0 Foreign withholding tax 0.8 4.7 — Permanent differences 1.7 3.2 (1.2) Income tax (benefit) provision $ 29.3 $ (7.4) $ 83.7 </t>
        </is>
      </c>
    </row>
    <row r="7">
      <c r="A7" s="4" t="inlineStr">
        <is>
          <t>Schedule of Unrecognized Tax Benefits Activity</t>
        </is>
      </c>
      <c r="B7" s="4" t="inlineStr">
        <is>
          <t xml:space="preserve">The table below presents the gross unrecognized tax benefits activity for the years ended December 31, 2023, 2022 and 2021: Year Ended December 31, 2023 2022 2021 Gross unrecognized tax benefits, beginning of period $ 6.8 $ 12.7 $ 12.2 Increases (decreases) for tax positions for prior years 0.4 (1.5) 0.3 Increases for tax positions for current year 0.1 0.7 0.2 Settlements — — — Lapse of statute of limitations (0.7) (5.1) — Gross unrecognized tax benefits, end of period $ 6.6 $ 6.8 $ 1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fined benefit and 401(k) savings plan (Tables)</t>
        </is>
      </c>
      <c r="B1" s="2" t="inlineStr">
        <is>
          <t>12 Months Ended</t>
        </is>
      </c>
    </row>
    <row r="2">
      <c r="B2" s="2" t="inlineStr">
        <is>
          <t>Dec. 31, 2023</t>
        </is>
      </c>
    </row>
    <row r="3">
      <c r="A3" s="3" t="inlineStr">
        <is>
          <t>Retirement Benefits [Abstract]</t>
        </is>
      </c>
      <c r="B3" s="4" t="inlineStr">
        <is>
          <t xml:space="preserve"> </t>
        </is>
      </c>
    </row>
    <row r="4">
      <c r="A4" s="4" t="inlineStr">
        <is>
          <t>Summary of Funded Status of the Swiss Plan</t>
        </is>
      </c>
      <c r="B4" s="4" t="inlineStr">
        <is>
          <t xml:space="preserve">The funded status of the Swiss Plan for the years ended December 31, 2022 is as follows: Year Ended December 31, 2022 Change in Plan Assets: Fair value of plan assets, beginning of period $ 29.3 Employer contributions 1.5 Employee contributions 0.9 Net benefits received 3.4 Actual return on plan assets (0.4) Settlements (5.0) Currency impact (0.4) Fair value of plan assets, end of period $ 29.3 Change in Benefit Obligation: Projected benefit obligation, beginning of period $ 46.8 Service cost 1.9 Interest Cost 0.1 Employee contributions 0.9 Actuarial gain (10.0) Net benefits received 3.4 Settlements (5.0) Currency impact (0.9) Projected benefit obligation, end of period $ 37.2 Funded status, end of period $ (7.9) Accumulated benefit obligation, end of period $ 34.0 </t>
        </is>
      </c>
    </row>
    <row r="5">
      <c r="A5" s="4" t="inlineStr">
        <is>
          <t>Components of Net Periodic Pension Cost</t>
        </is>
      </c>
      <c r="B5" s="4" t="inlineStr">
        <is>
          <t>Components of net periodic pension cost incurred during the years ended December 31, 2023, 2022 and 2021 are as follows: Year Ended December 31, 2023 (1) 2022 2021 Service cost $ 0.7 $ 1.9 $ 2.4 Interest cost 0.3 0.1 — Expected return on plan assets (0.4) (0.8) (0.8) Amortization of loss — 0.1 0.6 Amortization of prior service credit — (0.1) (0.2) Settlements — (0.4) — Net periodic benefit cost $ 0.6 $ 0.8 $ 2.0 (1) The Swiss Plan was sold as part of our travel health business to Bavarian Nordic, as described further in Note 3, "Divestiture".</t>
        </is>
      </c>
    </row>
    <row r="6">
      <c r="A6" s="4" t="inlineStr">
        <is>
          <t>Schedule of Weighted Average Assumptions</t>
        </is>
      </c>
      <c r="B6" s="4" t="inlineStr">
        <is>
          <t>The weighted average assumptions used to calculate the projected benefit obligations were as follows: December 31, 2022 Discount rate 2.1 % Expected rate of return 3.5 % Rate of future compensation increases 1.8 %</t>
        </is>
      </c>
    </row>
    <row r="7">
      <c r="A7" s="4" t="inlineStr">
        <is>
          <t>Schedule of Accumulated Other Comprehensive Loss Before Income Tax</t>
        </is>
      </c>
      <c r="B7" s="4" t="inlineStr">
        <is>
          <t xml:space="preserve">The following table presents gains (losses) recognized in accumulated other comprehensive income (loss) before income tax related to the Company’s defined benefit pension plans: December 31, 2022 Net actuarial gain $ 9.0 Prior service cost (0.3) Total recognized in other comprehensive income (loss) $ 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 presents segment revenues, segment cost of sales or services, segment gross margin, segment gross margin % and total segment adjusted gross margin for each of our reportable segments for the years ended December 31, 2023, 2022, and 2021: Year Ended December 31, 2023 2022 2021 Revenues: Commercial Products $ 497.3 $ 386.6 $ 438.0 MCM Products 447.2 579.6 585.9 Services (1) 78.5 109.9 615.5 Segment revenues 1,023.0 1,076.1 1,639.4 Contracts and grants revenue 26.3 41.4 134.2 Total revenues $ 1,049.3 $ 1,117.5 $ 1,773.6 Cost of sales or services: Cost of Commercial Products $ 210.3 $ 160.3 $ 187.2 Cost of MCM Products 305.6 264.3 195.4 Cost of Services 189.5 268.5 365.5 Total cost of sales or services $ 705.4 $ 693.1 $ 748.1 Gross margin Commercial Products $ 287.0 $ 226.3 $ 250.8 MCM Products 141.6 315.3 390.5 Services (1) (111.0) (158.6) 250.0 Total segment gross margin (2) $ 317.6 $ 383.0 $ 891.3 Gross margin % Commercial Products 58 % 59 % 57 % MCM Products 32 % 54 % 67 % Services (1) (141) % (144) % 41 % Total Segment 31 % 36 % 54 % Segment adjusted gross margin Commercial Products $ 287.0 $ 226.3 $ 250.8 MCM Products 151.3 369.3 393.4 Services (1) (102.6) (158.6) 250.0 Total segment adjusted gross margin $ 335.7 $ 437.0 $ 894.2 (1) Services revenue, Services gross margin and Services segment adjusted gross margin for the year ended December 31, 2021 includes the impact of $243.1 million of Bioservices leases revenues related to the BARDA COVID-19 Development Public Private Partnership which ended in November 2021. (2) Segment revenues less total cost of sales or services. The following table provides a reconciliation of the Company's total segment adjusted gross margin to the Consolidated Statement of Operations: Year Ended December 31, 2023 2022 2021 Total segment adjusted gross margin $ 335.7 $ 437.0 $ 894.2 Reconciling items: Contracts and grants revenue $ 26.3 $ 41.4 $ 134.2 Segment restructuring costs (14.0) — — Segment inventory step-up provision (3.9) (51.4) — Changes in fair value of contingent consideration (0.2) (2.6) (2.9) Impairment of long-lived assets (306.7) — — Research and development (111.4) (188.3) (235.2) Selling, general and administrative (368.4) (339.5) (348.7) Goodwill impairment (218.2) (6.7) (41.7) Amortization of intangible assets (65.6) (59.9) (58.5) Interest expense (87.9) (37.3) (34.5) Gain on sale of business 74.2 — — Other, net 8.9 (11.7) (3.7) Income (loss) before income taxes $ (731.2) $ (219.0) $ 303.2 </t>
        </is>
      </c>
    </row>
    <row r="5">
      <c r="A5" s="4" t="inlineStr">
        <is>
          <t>Schedule of Segment Reporting Information, by Segment</t>
        </is>
      </c>
      <c r="B5" s="4" t="inlineStr">
        <is>
          <t xml:space="preserve">The following table includes depreciation expense for each segment: Year Ended December 31, 2023 2022 2021 Depreciation: Commercial Products $ 0.3 $ 3.2 $ 3.1 MCM Products 22.8 29.7 24.7 Services 22.5 43.2 28.3 Other 13.9 7.3 6.1 Total $ 59.5 $ 83.4 $ 62.2 </t>
        </is>
      </c>
    </row>
    <row r="6">
      <c r="A6" s="4" t="inlineStr">
        <is>
          <t>Revenue from External Customers by Geographic Areas</t>
        </is>
      </c>
      <c r="B6" s="4" t="inlineStr">
        <is>
          <t xml:space="preserve">The following table includes revenues by country. Revenues have been attributed based on the location of the customer: Year Ended December 31, 2023 2022 2021 Revenue: United States $ 607.2 $ 886.1 $ 1,623.4 Canada 224.2 148.6 66.7 Other 217.9 82.8 83.5 Total revenues $ 1,049.3 $ 1,117.5 $ 1,773.6 </t>
        </is>
      </c>
    </row>
    <row r="7">
      <c r="A7" s="4" t="inlineStr">
        <is>
          <t>Long-Lived Assets by Geographic Areas</t>
        </is>
      </c>
      <c r="B7" s="4" t="inlineStr">
        <is>
          <t xml:space="preserve">The following table included long-lived assets, net by country. Long-lived assets, net includes right-of-use assets and property, plant &amp; equipment, net, excluding software, net: December 31, 2023 2022 Long-lived assets, net: United States $ 352.3 $ 696.1 Switzerland — 88.1 Canada 37.2 37.5 Other 2.9 5.0 Total long-lived assets, net $ 392.4 $ 82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8" customWidth="1" min="2" max="2"/>
  </cols>
  <sheetData>
    <row r="1">
      <c r="A1" s="1" t="inlineStr">
        <is>
          <t>Nature of the business and organization (Details)</t>
        </is>
      </c>
      <c r="B1" s="2" t="inlineStr">
        <is>
          <t>12 Months Ended</t>
        </is>
      </c>
    </row>
    <row r="2">
      <c r="B2" s="2" t="inlineStr">
        <is>
          <t>Dec. 31, 2023 segment category product Category</t>
        </is>
      </c>
    </row>
    <row r="3">
      <c r="A3" s="3" t="inlineStr">
        <is>
          <t>Organization, Consolidation and Presentation of Financial Statements [Abstract]</t>
        </is>
      </c>
      <c r="B3" s="4" t="inlineStr">
        <is>
          <t xml:space="preserve"> </t>
        </is>
      </c>
    </row>
    <row r="4">
      <c r="A4" s="4" t="inlineStr">
        <is>
          <t>Number of categories of public health threats | category</t>
        </is>
      </c>
      <c r="B4" s="6" t="n">
        <v>4</v>
      </c>
    </row>
    <row r="5">
      <c r="A5" s="4" t="inlineStr">
        <is>
          <t>Number of revenue generating products | product</t>
        </is>
      </c>
      <c r="B5" s="6" t="n">
        <v>12</v>
      </c>
    </row>
    <row r="6">
      <c r="A6" s="4" t="inlineStr">
        <is>
          <t>Number of product and service categories | Category</t>
        </is>
      </c>
      <c r="B6" s="6" t="n">
        <v>4</v>
      </c>
    </row>
    <row r="7">
      <c r="A7" s="4" t="inlineStr">
        <is>
          <t>Number of operating segments | segment</t>
        </is>
      </c>
      <c r="B7"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1" customWidth="1" min="3" max="3"/>
    <col width="23" customWidth="1" min="4" max="4"/>
    <col width="23" customWidth="1" min="5" max="5"/>
    <col width="22" customWidth="1" min="6" max="6"/>
    <col width="22" customWidth="1" min="7" max="7"/>
  </cols>
  <sheetData>
    <row r="1">
      <c r="A1" s="1" t="inlineStr">
        <is>
          <t>Summary of significant accounting policies - Going Concern (Details) $ in Millions</t>
        </is>
      </c>
      <c r="D1" s="2" t="inlineStr">
        <is>
          <t>1 Months Ended</t>
        </is>
      </c>
    </row>
    <row r="2">
      <c r="B2" s="2" t="inlineStr">
        <is>
          <t>Dec. 31, 2023 USD ($)</t>
        </is>
      </c>
      <c r="C2" s="2" t="inlineStr">
        <is>
          <t>May 15, 2023 USD ($)</t>
        </is>
      </c>
      <c r="D2" s="2" t="inlineStr">
        <is>
          <t>Aug. 31, 2023 employee</t>
        </is>
      </c>
      <c r="E2" s="2" t="inlineStr">
        <is>
          <t>Jan. 31, 2023 employee</t>
        </is>
      </c>
      <c r="F2" s="2" t="inlineStr">
        <is>
          <t>Dec. 31, 2022 USD ($)</t>
        </is>
      </c>
      <c r="G2" s="2" t="inlineStr">
        <is>
          <t>Aug. 0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868.4</v>
      </c>
      <c r="C4" s="4" t="inlineStr">
        <is>
          <t xml:space="preserve"> </t>
        </is>
      </c>
      <c r="D4" s="4" t="inlineStr">
        <is>
          <t xml:space="preserve"> </t>
        </is>
      </c>
      <c r="E4" s="4" t="inlineStr">
        <is>
          <t xml:space="preserve"> </t>
        </is>
      </c>
      <c r="F4" s="5" t="n">
        <v>1413.8</v>
      </c>
      <c r="G4" s="4" t="inlineStr">
        <is>
          <t xml:space="preserve"> </t>
        </is>
      </c>
    </row>
    <row r="5">
      <c r="A5" s="4" t="inlineStr">
        <is>
          <t>Cash and cash equivalents</t>
        </is>
      </c>
      <c r="B5" s="7" t="n">
        <v>111.7</v>
      </c>
      <c r="C5" s="4" t="inlineStr">
        <is>
          <t xml:space="preserve"> </t>
        </is>
      </c>
      <c r="D5" s="4" t="inlineStr">
        <is>
          <t xml:space="preserve"> </t>
        </is>
      </c>
      <c r="E5" s="4" t="inlineStr">
        <is>
          <t xml:space="preserve"> </t>
        </is>
      </c>
      <c r="F5" s="7" t="n">
        <v>642.6</v>
      </c>
      <c r="G5" s="4" t="inlineStr">
        <is>
          <t xml:space="preserve"> </t>
        </is>
      </c>
    </row>
    <row r="6">
      <c r="A6" s="4" t="inlineStr">
        <is>
          <t>January 2023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related cost, number of positions eliminated | employee</t>
        </is>
      </c>
      <c r="B8" s="4" t="inlineStr">
        <is>
          <t xml:space="preserve"> </t>
        </is>
      </c>
      <c r="C8" s="4" t="inlineStr">
        <is>
          <t xml:space="preserve"> </t>
        </is>
      </c>
      <c r="D8" s="4" t="inlineStr">
        <is>
          <t xml:space="preserve"> </t>
        </is>
      </c>
      <c r="E8" s="6" t="n">
        <v>125</v>
      </c>
      <c r="F8" s="4" t="inlineStr">
        <is>
          <t xml:space="preserve"> </t>
        </is>
      </c>
      <c r="G8" s="4" t="inlineStr">
        <is>
          <t xml:space="preserve"> </t>
        </is>
      </c>
    </row>
    <row r="9">
      <c r="A9" s="4" t="inlineStr">
        <is>
          <t>August 2023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and related cost, number of positions eliminated | employee</t>
        </is>
      </c>
      <c r="B11" s="4" t="inlineStr">
        <is>
          <t xml:space="preserve"> </t>
        </is>
      </c>
      <c r="C11" s="4" t="inlineStr">
        <is>
          <t xml:space="preserve"> </t>
        </is>
      </c>
      <c r="D11" s="6" t="n">
        <v>400</v>
      </c>
      <c r="E11" s="4" t="inlineStr">
        <is>
          <t xml:space="preserve"> </t>
        </is>
      </c>
      <c r="F11" s="4" t="inlineStr">
        <is>
          <t xml:space="preserve"> </t>
        </is>
      </c>
      <c r="G11" s="4" t="inlineStr">
        <is>
          <t xml:space="preserve"> </t>
        </is>
      </c>
    </row>
    <row r="12">
      <c r="A12" s="4" t="inlineStr">
        <is>
          <t>Revolving Credit Facility | Credit Agreemen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eriodic payment, principal</t>
        </is>
      </c>
      <c r="B14" s="4" t="inlineStr">
        <is>
          <t xml:space="preserve"> </t>
        </is>
      </c>
      <c r="C14" s="5" t="n">
        <v>3.9</v>
      </c>
      <c r="D14" s="4" t="inlineStr">
        <is>
          <t xml:space="preserve"> </t>
        </is>
      </c>
      <c r="E14" s="4" t="inlineStr">
        <is>
          <t xml:space="preserve"> </t>
        </is>
      </c>
      <c r="F14" s="4" t="inlineStr">
        <is>
          <t xml:space="preserve"> </t>
        </is>
      </c>
      <c r="G14" s="4" t="inlineStr">
        <is>
          <t xml:space="preserve"> </t>
        </is>
      </c>
    </row>
    <row r="15">
      <c r="A15" s="4" t="inlineStr">
        <is>
          <t>Term Loan Facility | Credit Agreement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venant, consideration threshold</t>
        </is>
      </c>
      <c r="B17" s="6" t="n">
        <v>75</v>
      </c>
      <c r="C17" s="10" t="n">
        <v>75</v>
      </c>
      <c r="D17" s="4" t="inlineStr">
        <is>
          <t xml:space="preserve"> </t>
        </is>
      </c>
      <c r="E17" s="4" t="inlineStr">
        <is>
          <t xml:space="preserve"> </t>
        </is>
      </c>
      <c r="F17" s="4" t="inlineStr">
        <is>
          <t xml:space="preserve"> </t>
        </is>
      </c>
      <c r="G17" s="4" t="inlineStr">
        <is>
          <t xml:space="preserve"> </t>
        </is>
      </c>
    </row>
    <row r="18">
      <c r="A18" s="4" t="inlineStr">
        <is>
          <t>Outstanding credit facility</t>
        </is>
      </c>
      <c r="B18" s="7" t="n">
        <v>417.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7" t="n">
        <v>219.2</v>
      </c>
      <c r="C21" s="4" t="inlineStr">
        <is>
          <t xml:space="preserve"> </t>
        </is>
      </c>
      <c r="D21" s="4" t="inlineStr">
        <is>
          <t xml:space="preserve"> </t>
        </is>
      </c>
      <c r="E21" s="4" t="inlineStr">
        <is>
          <t xml:space="preserve"> </t>
        </is>
      </c>
      <c r="F21" s="6" t="n">
        <v>598</v>
      </c>
      <c r="G21" s="4" t="inlineStr">
        <is>
          <t xml:space="preserve"> </t>
        </is>
      </c>
    </row>
    <row r="22">
      <c r="A22" s="4" t="inlineStr">
        <is>
          <t>Term Loan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7" t="n">
        <v>198.2</v>
      </c>
      <c r="C24" s="4" t="inlineStr">
        <is>
          <t xml:space="preserve"> </t>
        </is>
      </c>
      <c r="D24" s="4" t="inlineStr">
        <is>
          <t xml:space="preserve"> </t>
        </is>
      </c>
      <c r="E24" s="4" t="inlineStr">
        <is>
          <t xml:space="preserve"> </t>
        </is>
      </c>
      <c r="F24" s="7" t="n">
        <v>362.8</v>
      </c>
      <c r="G24" s="4" t="inlineStr">
        <is>
          <t xml:space="preserve"> </t>
        </is>
      </c>
    </row>
    <row r="25">
      <c r="A25" s="4" t="inlineStr">
        <is>
          <t>Senior Notes | 3.875% Senior Unsecured Notes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10" t="n">
        <v>450</v>
      </c>
      <c r="C27" s="4" t="inlineStr">
        <is>
          <t xml:space="preserve"> </t>
        </is>
      </c>
      <c r="D27" s="4" t="inlineStr">
        <is>
          <t xml:space="preserve"> </t>
        </is>
      </c>
      <c r="E27" s="4" t="inlineStr">
        <is>
          <t xml:space="preserve"> </t>
        </is>
      </c>
      <c r="F27" s="10" t="n">
        <v>450</v>
      </c>
      <c r="G27" s="10" t="n">
        <v>450</v>
      </c>
    </row>
    <row r="28">
      <c r="A28" s="4" t="inlineStr">
        <is>
          <t>Interest rate, stated percentage</t>
        </is>
      </c>
      <c r="B28" s="11" t="n">
        <v>0.03875</v>
      </c>
      <c r="C28" s="4" t="inlineStr">
        <is>
          <t xml:space="preserve"> </t>
        </is>
      </c>
      <c r="D28" s="4" t="inlineStr">
        <is>
          <t xml:space="preserve"> </t>
        </is>
      </c>
      <c r="E28" s="4" t="inlineStr">
        <is>
          <t xml:space="preserve"> </t>
        </is>
      </c>
      <c r="F28" s="11" t="n">
        <v>0.03875</v>
      </c>
      <c r="G28" s="11" t="n">
        <v>0.0387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es</t>
        </is>
      </c>
      <c r="B4" s="5" t="n">
        <v>5.7</v>
      </c>
      <c r="C4" s="4" t="inlineStr">
        <is>
          <t xml:space="preserve"> </t>
        </is>
      </c>
      <c r="D4" s="4" t="inlineStr">
        <is>
          <t xml:space="preserve"> </t>
        </is>
      </c>
    </row>
    <row r="5">
      <c r="A5" s="4" t="inlineStr">
        <is>
          <t>Total revenues</t>
        </is>
      </c>
      <c r="B5" s="7" t="n">
        <v>1049.3</v>
      </c>
      <c r="C5" s="5" t="n">
        <v>1117.5</v>
      </c>
      <c r="D5" s="5" t="n">
        <v>1773.6</v>
      </c>
    </row>
    <row r="6">
      <c r="A6" s="3" t="inlineStr">
        <is>
          <t>Operating expenses:</t>
        </is>
      </c>
      <c r="B6" s="4" t="inlineStr">
        <is>
          <t xml:space="preserve"> </t>
        </is>
      </c>
      <c r="C6" s="4" t="inlineStr">
        <is>
          <t xml:space="preserve"> </t>
        </is>
      </c>
      <c r="D6" s="4" t="inlineStr">
        <is>
          <t xml:space="preserve"> </t>
        </is>
      </c>
    </row>
    <row r="7">
      <c r="A7" s="4" t="inlineStr">
        <is>
          <t>Cost of goods and services sold</t>
        </is>
      </c>
      <c r="B7" s="7" t="n">
        <v>705.4</v>
      </c>
      <c r="C7" s="7" t="n">
        <v>693.1</v>
      </c>
      <c r="D7" s="7" t="n">
        <v>748.1</v>
      </c>
    </row>
    <row r="8">
      <c r="A8" s="4" t="inlineStr">
        <is>
          <t>Goodwill impairment</t>
        </is>
      </c>
      <c r="B8" s="7" t="n">
        <v>218.2</v>
      </c>
      <c r="C8" s="7" t="n">
        <v>6.7</v>
      </c>
      <c r="D8" s="7" t="n">
        <v>41.7</v>
      </c>
    </row>
    <row r="9">
      <c r="A9" s="4" t="inlineStr">
        <is>
          <t>Impairment of long-lived assets</t>
        </is>
      </c>
      <c r="B9" s="7" t="n">
        <v>306.7</v>
      </c>
      <c r="C9" s="6" t="n">
        <v>0</v>
      </c>
      <c r="D9" s="6" t="n">
        <v>0</v>
      </c>
    </row>
    <row r="10">
      <c r="A10" s="4" t="inlineStr">
        <is>
          <t>Research and development</t>
        </is>
      </c>
      <c r="B10" s="7" t="n">
        <v>111.4</v>
      </c>
      <c r="C10" s="7" t="n">
        <v>188.3</v>
      </c>
      <c r="D10" s="7" t="n">
        <v>235.2</v>
      </c>
    </row>
    <row r="11">
      <c r="A11" s="4" t="inlineStr">
        <is>
          <t>Selling, general and administrative</t>
        </is>
      </c>
      <c r="B11" s="7" t="n">
        <v>368.4</v>
      </c>
      <c r="C11" s="7" t="n">
        <v>339.5</v>
      </c>
      <c r="D11" s="7" t="n">
        <v>348.7</v>
      </c>
    </row>
    <row r="12">
      <c r="A12" s="4" t="inlineStr">
        <is>
          <t>Amortization of intangible assets</t>
        </is>
      </c>
      <c r="B12" s="7" t="n">
        <v>65.59999999999999</v>
      </c>
      <c r="C12" s="7" t="n">
        <v>59.9</v>
      </c>
      <c r="D12" s="7" t="n">
        <v>58.5</v>
      </c>
    </row>
    <row r="13">
      <c r="A13" s="4" t="inlineStr">
        <is>
          <t>Total operating expenses</t>
        </is>
      </c>
      <c r="B13" s="7" t="n">
        <v>1775.7</v>
      </c>
      <c r="C13" s="7" t="n">
        <v>1287.5</v>
      </c>
      <c r="D13" s="7" t="n">
        <v>1432.2</v>
      </c>
    </row>
    <row r="14">
      <c r="A14" s="4" t="inlineStr">
        <is>
          <t>Income (loss) from operations</t>
        </is>
      </c>
      <c r="B14" s="7" t="n">
        <v>-726.4</v>
      </c>
      <c r="C14" s="6" t="n">
        <v>-170</v>
      </c>
      <c r="D14" s="7" t="n">
        <v>341.4</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7" t="n">
        <v>-87.90000000000001</v>
      </c>
      <c r="C16" s="7" t="n">
        <v>-37.3</v>
      </c>
      <c r="D16" s="7" t="n">
        <v>-34.5</v>
      </c>
    </row>
    <row r="17">
      <c r="A17" s="4" t="inlineStr">
        <is>
          <t>Gain on sale of business</t>
        </is>
      </c>
      <c r="B17" s="7" t="n">
        <v>74.2</v>
      </c>
      <c r="C17" s="6" t="n">
        <v>0</v>
      </c>
      <c r="D17" s="6" t="n">
        <v>0</v>
      </c>
    </row>
    <row r="18">
      <c r="A18" s="4" t="inlineStr">
        <is>
          <t>Other, net</t>
        </is>
      </c>
      <c r="B18" s="7" t="n">
        <v>8.9</v>
      </c>
      <c r="C18" s="7" t="n">
        <v>-11.7</v>
      </c>
      <c r="D18" s="7" t="n">
        <v>-3.7</v>
      </c>
    </row>
    <row r="19">
      <c r="A19" s="4" t="inlineStr">
        <is>
          <t>Total other income (expense), net</t>
        </is>
      </c>
      <c r="B19" s="7" t="n">
        <v>-4.8</v>
      </c>
      <c r="C19" s="6" t="n">
        <v>-49</v>
      </c>
      <c r="D19" s="7" t="n">
        <v>-38.2</v>
      </c>
    </row>
    <row r="20">
      <c r="A20" s="4" t="inlineStr">
        <is>
          <t>Income (loss) before income taxes</t>
        </is>
      </c>
      <c r="B20" s="7" t="n">
        <v>-731.2</v>
      </c>
      <c r="C20" s="6" t="n">
        <v>-219</v>
      </c>
      <c r="D20" s="7" t="n">
        <v>303.2</v>
      </c>
    </row>
    <row r="21">
      <c r="A21" s="4" t="inlineStr">
        <is>
          <t>Income tax provision (benefit)</t>
        </is>
      </c>
      <c r="B21" s="7" t="n">
        <v>29.3</v>
      </c>
      <c r="C21" s="7" t="n">
        <v>-7.4</v>
      </c>
      <c r="D21" s="7" t="n">
        <v>83.7</v>
      </c>
    </row>
    <row r="22">
      <c r="A22" s="4" t="inlineStr">
        <is>
          <t>Net income (loss)</t>
        </is>
      </c>
      <c r="B22" s="5" t="n">
        <v>-760.5</v>
      </c>
      <c r="C22" s="5" t="n">
        <v>-211.6</v>
      </c>
      <c r="D22" s="5" t="n">
        <v>219.5</v>
      </c>
    </row>
    <row r="23">
      <c r="A23" s="3" t="inlineStr">
        <is>
          <t>Net income (loss) per common share</t>
        </is>
      </c>
      <c r="B23" s="4" t="inlineStr">
        <is>
          <t xml:space="preserve"> </t>
        </is>
      </c>
      <c r="C23" s="4" t="inlineStr">
        <is>
          <t xml:space="preserve"> </t>
        </is>
      </c>
      <c r="D23" s="4" t="inlineStr">
        <is>
          <t xml:space="preserve"> </t>
        </is>
      </c>
    </row>
    <row r="24">
      <c r="A24" s="4" t="inlineStr">
        <is>
          <t>Basic (in dollars per share)</t>
        </is>
      </c>
      <c r="B24" s="9" t="n">
        <v>-14.85</v>
      </c>
      <c r="C24" s="9" t="n">
        <v>-4.22</v>
      </c>
      <c r="D24" s="9" t="n">
        <v>4.1</v>
      </c>
    </row>
    <row r="25">
      <c r="A25" s="4" t="inlineStr">
        <is>
          <t>Diluted (in dollars per share)</t>
        </is>
      </c>
      <c r="B25" s="9" t="n">
        <v>-14.85</v>
      </c>
      <c r="C25" s="9" t="n">
        <v>-4.22</v>
      </c>
      <c r="D25" s="9" t="n">
        <v>4.06</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7" t="n">
        <v>51.2</v>
      </c>
      <c r="C27" s="7" t="n">
        <v>50.1</v>
      </c>
      <c r="D27" s="7" t="n">
        <v>53.5</v>
      </c>
    </row>
    <row r="28">
      <c r="A28" s="4" t="inlineStr">
        <is>
          <t>Diluted (in shares)</t>
        </is>
      </c>
      <c r="B28" s="7" t="n">
        <v>51.2</v>
      </c>
      <c r="C28" s="7" t="n">
        <v>50.1</v>
      </c>
      <c r="D28" s="7" t="n">
        <v>54.1</v>
      </c>
    </row>
    <row r="29">
      <c r="A29" s="4" t="inlineStr">
        <is>
          <t>Total Product sales, ne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Product sales</t>
        </is>
      </c>
      <c r="B31" s="5" t="n">
        <v>944.5</v>
      </c>
      <c r="C31" s="5" t="n">
        <v>966.2</v>
      </c>
      <c r="D31" s="5" t="n">
        <v>1023.9</v>
      </c>
    </row>
    <row r="32">
      <c r="A32" s="4" t="inlineStr">
        <is>
          <t>Commercial Product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Product sales</t>
        </is>
      </c>
      <c r="B34" s="7" t="n">
        <v>497.3</v>
      </c>
      <c r="C34" s="7" t="n">
        <v>386.6</v>
      </c>
      <c r="D34" s="6" t="n">
        <v>438</v>
      </c>
    </row>
    <row r="35">
      <c r="A35" s="3" t="inlineStr">
        <is>
          <t>Operating expenses:</t>
        </is>
      </c>
      <c r="B35" s="4" t="inlineStr">
        <is>
          <t xml:space="preserve"> </t>
        </is>
      </c>
      <c r="C35" s="4" t="inlineStr">
        <is>
          <t xml:space="preserve"> </t>
        </is>
      </c>
      <c r="D35" s="4" t="inlineStr">
        <is>
          <t xml:space="preserve"> </t>
        </is>
      </c>
    </row>
    <row r="36">
      <c r="A36" s="4" t="inlineStr">
        <is>
          <t>Cost of goods and services sold</t>
        </is>
      </c>
      <c r="B36" s="7" t="n">
        <v>210.3</v>
      </c>
      <c r="C36" s="7" t="n">
        <v>160.3</v>
      </c>
      <c r="D36" s="7" t="n">
        <v>187.2</v>
      </c>
    </row>
    <row r="37">
      <c r="A37" s="4" t="inlineStr">
        <is>
          <t>MCM Product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Product sales</t>
        </is>
      </c>
      <c r="B39" s="7" t="n">
        <v>447.2</v>
      </c>
      <c r="C39" s="7" t="n">
        <v>579.6</v>
      </c>
      <c r="D39" s="7" t="n">
        <v>585.9</v>
      </c>
    </row>
    <row r="40">
      <c r="A40" s="3" t="inlineStr">
        <is>
          <t>Operating expenses:</t>
        </is>
      </c>
      <c r="B40" s="4" t="inlineStr">
        <is>
          <t xml:space="preserve"> </t>
        </is>
      </c>
      <c r="C40" s="4" t="inlineStr">
        <is>
          <t xml:space="preserve"> </t>
        </is>
      </c>
      <c r="D40" s="4" t="inlineStr">
        <is>
          <t xml:space="preserve"> </t>
        </is>
      </c>
    </row>
    <row r="41">
      <c r="A41" s="4" t="inlineStr">
        <is>
          <t>Cost of goods and services sold</t>
        </is>
      </c>
      <c r="B41" s="7" t="n">
        <v>305.6</v>
      </c>
      <c r="C41" s="7" t="n">
        <v>264.3</v>
      </c>
      <c r="D41" s="7" t="n">
        <v>195.4</v>
      </c>
    </row>
    <row r="42">
      <c r="A42" s="4" t="inlineStr">
        <is>
          <t>Total Bioservices revenu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Bioservices revenues</t>
        </is>
      </c>
      <c r="B44" s="7" t="n">
        <v>78.5</v>
      </c>
      <c r="C44" s="7" t="n">
        <v>109.9</v>
      </c>
      <c r="D44" s="7" t="n">
        <v>615.5</v>
      </c>
    </row>
    <row r="45">
      <c r="A45" s="3" t="inlineStr">
        <is>
          <t>Operating expenses:</t>
        </is>
      </c>
      <c r="B45" s="4" t="inlineStr">
        <is>
          <t xml:space="preserve"> </t>
        </is>
      </c>
      <c r="C45" s="4" t="inlineStr">
        <is>
          <t xml:space="preserve"> </t>
        </is>
      </c>
      <c r="D45" s="4" t="inlineStr">
        <is>
          <t xml:space="preserve"> </t>
        </is>
      </c>
    </row>
    <row r="46">
      <c r="A46" s="4" t="inlineStr">
        <is>
          <t>Cost of goods and services sold</t>
        </is>
      </c>
      <c r="B46" s="7" t="n">
        <v>189.5</v>
      </c>
      <c r="C46" s="7" t="n">
        <v>268.5</v>
      </c>
      <c r="D46" s="7" t="n">
        <v>365.5</v>
      </c>
    </row>
    <row r="47">
      <c r="A47" s="4" t="inlineStr">
        <is>
          <t>Servic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Product sales</t>
        </is>
      </c>
      <c r="B49" s="7" t="n">
        <v>72.8</v>
      </c>
      <c r="C49" s="6" t="n">
        <v>105</v>
      </c>
      <c r="D49" s="7" t="n">
        <v>310.3</v>
      </c>
    </row>
    <row r="50">
      <c r="A50" s="4" t="inlineStr">
        <is>
          <t>Leas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Leases</t>
        </is>
      </c>
      <c r="B52" s="7" t="n">
        <v>5.7</v>
      </c>
      <c r="C52" s="7" t="n">
        <v>4.9</v>
      </c>
      <c r="D52" s="7" t="n">
        <v>305.2</v>
      </c>
    </row>
    <row r="53">
      <c r="A53" s="4" t="inlineStr">
        <is>
          <t>Contracts and grant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Product sales</t>
        </is>
      </c>
      <c r="B55" s="5" t="n">
        <v>26.3</v>
      </c>
      <c r="C55" s="5" t="n">
        <v>41.4</v>
      </c>
      <c r="D55" s="5" t="n">
        <v>1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31, 2023</t>
        </is>
      </c>
      <c r="C2" s="2" t="inlineStr">
        <is>
          <t>Dec. 31, 2022</t>
        </is>
      </c>
      <c r="D2" s="2" t="inlineStr">
        <is>
          <t>Dec. 31, 2021</t>
        </is>
      </c>
    </row>
    <row r="3">
      <c r="A3" s="4" t="inlineStr">
        <is>
          <t>Revenue from Contract with Customer | Customer Concentration Risk | USG</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38</v>
      </c>
      <c r="C5" s="12" t="n">
        <v>0.43</v>
      </c>
      <c r="D5" s="12" t="n">
        <v>0.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1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9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9 years</t>
        </is>
      </c>
    </row>
    <row r="14">
      <c r="A14" s="4" t="inlineStr">
        <is>
          <t>Furniture and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nd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ummary of significant accounting policies - Accounting for Share-based Compensation (Details)</t>
        </is>
      </c>
      <c r="B1" s="2" t="inlineStr">
        <is>
          <t>12 Months Ended</t>
        </is>
      </c>
    </row>
    <row r="2">
      <c r="B2" s="2" t="inlineStr">
        <is>
          <t>Dec. 31, 2023 plan shares</t>
        </is>
      </c>
      <c r="C2" s="2" t="inlineStr">
        <is>
          <t>Sep. 28, 2023 shares</t>
        </is>
      </c>
    </row>
    <row r="3">
      <c r="A3" s="3" t="inlineStr">
        <is>
          <t>Share-based Compensation Arrangement by Share-based Payment Award [Line Items]</t>
        </is>
      </c>
      <c r="B3" s="4" t="inlineStr">
        <is>
          <t xml:space="preserve"> </t>
        </is>
      </c>
      <c r="C3" s="4" t="inlineStr">
        <is>
          <t xml:space="preserve"> </t>
        </is>
      </c>
    </row>
    <row r="4">
      <c r="A4" s="4" t="inlineStr">
        <is>
          <t>Number of stock based employee compensation plans | plan</t>
        </is>
      </c>
      <c r="B4" s="6" t="n">
        <v>2</v>
      </c>
      <c r="C4" s="4" t="inlineStr">
        <is>
          <t xml:space="preserve"> </t>
        </is>
      </c>
    </row>
    <row r="5">
      <c r="A5" s="4" t="inlineStr">
        <is>
          <t>Contractual life of awards</t>
        </is>
      </c>
      <c r="B5" s="4" t="inlineStr">
        <is>
          <t>7 years</t>
        </is>
      </c>
      <c r="C5" s="4" t="inlineStr">
        <is>
          <t xml:space="preserve"> </t>
        </is>
      </c>
    </row>
    <row r="6">
      <c r="A6" s="4" t="inlineStr">
        <is>
          <t>2023 Equity Inducement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capital shares reserved for future issuance (in shares) | shares</t>
        </is>
      </c>
      <c r="B8" s="6" t="n">
        <v>5000000</v>
      </c>
      <c r="C8" s="6" t="n">
        <v>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rivative instruments and hedging activities (Details)</t>
        </is>
      </c>
      <c r="B1" s="2" t="inlineStr">
        <is>
          <t>Jun. 30, 2023 USD ($)</t>
        </is>
      </c>
    </row>
    <row r="2">
      <c r="A2" s="4" t="inlineStr">
        <is>
          <t>Interest Rate Swaps | Designated as Hedging Instrument</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10" t="n">
        <v>3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ivestiture (Details) - USD ($) $ in Millions</t>
        </is>
      </c>
      <c r="B1" s="2" t="inlineStr">
        <is>
          <t>12 Months Ended</t>
        </is>
      </c>
    </row>
    <row r="2">
      <c r="B2" s="2" t="inlineStr">
        <is>
          <t>Dec. 31, 2023</t>
        </is>
      </c>
      <c r="C2" s="2" t="inlineStr">
        <is>
          <t>Dec. 31, 2022</t>
        </is>
      </c>
      <c r="D2" s="2" t="inlineStr">
        <is>
          <t>Dec. 31, 2021</t>
        </is>
      </c>
      <c r="E2" s="2" t="inlineStr">
        <is>
          <t>May 15,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5" t="n">
        <v>74.2</v>
      </c>
      <c r="C4" s="10" t="n">
        <v>0</v>
      </c>
      <c r="D4" s="10" t="n">
        <v>0</v>
      </c>
      <c r="E4" s="4" t="inlineStr">
        <is>
          <t xml:space="preserve"> </t>
        </is>
      </c>
    </row>
    <row r="5">
      <c r="A5" s="4" t="inlineStr">
        <is>
          <t>Transaction costs</t>
        </is>
      </c>
      <c r="B5" s="6" t="n">
        <v>4</v>
      </c>
      <c r="C5" s="4" t="inlineStr">
        <is>
          <t xml:space="preserve"> </t>
        </is>
      </c>
      <c r="D5" s="4" t="inlineStr">
        <is>
          <t xml:space="preserve"> </t>
        </is>
      </c>
      <c r="E5" s="4" t="inlineStr">
        <is>
          <t xml:space="preserve"> </t>
        </is>
      </c>
    </row>
    <row r="6">
      <c r="A6" s="4" t="inlineStr">
        <is>
          <t>Other income (expense), net</t>
        </is>
      </c>
      <c r="B6" s="7" t="n">
        <v>-4.8</v>
      </c>
      <c r="C6" s="10" t="n">
        <v>-49</v>
      </c>
      <c r="D6" s="5" t="n">
        <v>-38.2</v>
      </c>
      <c r="E6" s="4" t="inlineStr">
        <is>
          <t xml:space="preserve"> </t>
        </is>
      </c>
    </row>
    <row r="7">
      <c r="A7" s="4" t="inlineStr">
        <is>
          <t>Disposal Group, Disposed of by Sale, Not Discontinued Operations | Travel Health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Disposal group, total consideration</t>
        </is>
      </c>
      <c r="B9" s="4" t="inlineStr">
        <is>
          <t xml:space="preserve"> </t>
        </is>
      </c>
      <c r="C9" s="4" t="inlineStr">
        <is>
          <t xml:space="preserve"> </t>
        </is>
      </c>
      <c r="D9" s="4" t="inlineStr">
        <is>
          <t xml:space="preserve"> </t>
        </is>
      </c>
      <c r="E9" s="5" t="n">
        <v>270.2</v>
      </c>
    </row>
    <row r="10">
      <c r="A10" s="4" t="inlineStr">
        <is>
          <t>Other income (expense), net</t>
        </is>
      </c>
      <c r="B10" s="5" t="n">
        <v>3.2</v>
      </c>
      <c r="C10" s="4" t="inlineStr">
        <is>
          <t xml:space="preserve"> </t>
        </is>
      </c>
      <c r="D10" s="4" t="inlineStr">
        <is>
          <t xml:space="preserve"> </t>
        </is>
      </c>
      <c r="E10" s="4" t="inlineStr">
        <is>
          <t xml:space="preserve"> </t>
        </is>
      </c>
    </row>
    <row r="11">
      <c r="A11" s="4" t="inlineStr">
        <is>
          <t>Disposal Group, Disposed of by Sale, Not Discontinued Operations | Travel Health Business | Development-Based Milestone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Milestone payments receivable</t>
        </is>
      </c>
      <c r="B13" s="4" t="inlineStr">
        <is>
          <t xml:space="preserve"> </t>
        </is>
      </c>
      <c r="C13" s="4" t="inlineStr">
        <is>
          <t xml:space="preserve"> </t>
        </is>
      </c>
      <c r="D13" s="4" t="inlineStr">
        <is>
          <t xml:space="preserve"> </t>
        </is>
      </c>
      <c r="E13" s="6" t="n">
        <v>80</v>
      </c>
    </row>
    <row r="14">
      <c r="A14" s="4" t="inlineStr">
        <is>
          <t>Disposal Group, Disposed of by Sale, Not Discontinued Operations | Travel Health Business | Sales-Based Milestone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Milestone payments receivable</t>
        </is>
      </c>
      <c r="B16" s="4" t="inlineStr">
        <is>
          <t xml:space="preserve"> </t>
        </is>
      </c>
      <c r="C16" s="4" t="inlineStr">
        <is>
          <t xml:space="preserve"> </t>
        </is>
      </c>
      <c r="D16" s="4" t="inlineStr">
        <is>
          <t xml:space="preserve"> </t>
        </is>
      </c>
      <c r="E16" s="10" t="n">
        <v>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s>
  <sheetData>
    <row r="1">
      <c r="A1" s="1" t="inlineStr">
        <is>
          <t>Long-lived asset impairment and restructuring charges - Narrative (Details) $ in Millions</t>
        </is>
      </c>
      <c r="B1" s="2" t="inlineStr">
        <is>
          <t>1 Months Ended</t>
        </is>
      </c>
      <c r="D1" s="2" t="inlineStr">
        <is>
          <t>12 Months Ended</t>
        </is>
      </c>
    </row>
    <row r="2">
      <c r="B2" s="2" t="inlineStr">
        <is>
          <t>Aug. 31, 2023 employee</t>
        </is>
      </c>
      <c r="C2" s="2" t="inlineStr">
        <is>
          <t>Jan. 31, 2023 employee</t>
        </is>
      </c>
      <c r="D2" s="2" t="inlineStr">
        <is>
          <t>Dec. 31, 2023 USD ($)</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mpairment of long-lived assets</t>
        </is>
      </c>
      <c r="B4" s="4" t="inlineStr">
        <is>
          <t xml:space="preserve"> </t>
        </is>
      </c>
      <c r="C4" s="4" t="inlineStr">
        <is>
          <t xml:space="preserve"> </t>
        </is>
      </c>
      <c r="D4" s="5" t="n">
        <v>306.7</v>
      </c>
      <c r="E4" s="10" t="n">
        <v>0</v>
      </c>
      <c r="F4" s="10" t="n">
        <v>0</v>
      </c>
    </row>
    <row r="5">
      <c r="A5" s="4" t="inlineStr">
        <is>
          <t>Restructuring charges</t>
        </is>
      </c>
      <c r="B5" s="4" t="inlineStr">
        <is>
          <t xml:space="preserve"> </t>
        </is>
      </c>
      <c r="C5" s="4" t="inlineStr">
        <is>
          <t xml:space="preserve"> </t>
        </is>
      </c>
      <c r="D5" s="7" t="n">
        <v>29.3</v>
      </c>
      <c r="E5" s="4" t="inlineStr">
        <is>
          <t xml:space="preserve"> </t>
        </is>
      </c>
      <c r="F5" s="4" t="inlineStr">
        <is>
          <t xml:space="preserve"> </t>
        </is>
      </c>
    </row>
    <row r="6">
      <c r="A6" s="4" t="inlineStr">
        <is>
          <t>January 2023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lated cost, number of positions eliminated | employee</t>
        </is>
      </c>
      <c r="B8" s="4" t="inlineStr">
        <is>
          <t xml:space="preserve"> </t>
        </is>
      </c>
      <c r="C8" s="6" t="n">
        <v>125</v>
      </c>
      <c r="D8" s="4" t="inlineStr">
        <is>
          <t xml:space="preserve"> </t>
        </is>
      </c>
      <c r="E8" s="4" t="inlineStr">
        <is>
          <t xml:space="preserve"> </t>
        </is>
      </c>
      <c r="F8" s="4" t="inlineStr">
        <is>
          <t xml:space="preserve"> </t>
        </is>
      </c>
    </row>
    <row r="9">
      <c r="A9" s="4" t="inlineStr">
        <is>
          <t>Restructuring charges</t>
        </is>
      </c>
      <c r="B9" s="4" t="inlineStr">
        <is>
          <t xml:space="preserve"> </t>
        </is>
      </c>
      <c r="C9" s="4" t="inlineStr">
        <is>
          <t xml:space="preserve"> </t>
        </is>
      </c>
      <c r="D9" s="7" t="n">
        <v>9.300000000000001</v>
      </c>
      <c r="E9" s="4" t="inlineStr">
        <is>
          <t xml:space="preserve"> </t>
        </is>
      </c>
      <c r="F9" s="4" t="inlineStr">
        <is>
          <t xml:space="preserve"> </t>
        </is>
      </c>
    </row>
    <row r="10">
      <c r="A10" s="4" t="inlineStr">
        <is>
          <t>August 2023 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number of positions eliminated | employee</t>
        </is>
      </c>
      <c r="B12" s="6" t="n">
        <v>400</v>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4" t="inlineStr">
        <is>
          <t xml:space="preserve"> </t>
        </is>
      </c>
      <c r="D13" s="10" t="n">
        <v>2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 impairment and restructuring charges - Schedule of Impairment of Long-Lived Assets Held and Used by Asset (Details) - USD ($) $ in Million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Total impairment of long-lived assets</t>
        </is>
      </c>
      <c r="B4" s="5" t="n">
        <v>306.7</v>
      </c>
      <c r="C4" s="10" t="n">
        <v>0</v>
      </c>
      <c r="D4" s="10" t="n">
        <v>0</v>
      </c>
    </row>
    <row r="5">
      <c r="A5" s="4" t="inlineStr">
        <is>
          <t>Buildings, building improvements and leasehold improvement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Total impairment of long-lived assets</t>
        </is>
      </c>
      <c r="B7" s="7" t="n">
        <v>81.5</v>
      </c>
      <c r="C7" s="4" t="inlineStr">
        <is>
          <t xml:space="preserve"> </t>
        </is>
      </c>
      <c r="D7" s="4" t="inlineStr">
        <is>
          <t xml:space="preserve"> </t>
        </is>
      </c>
    </row>
    <row r="8">
      <c r="A8" s="4" t="inlineStr">
        <is>
          <t>Furniture and equipment</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Total impairment of long-lived assets</t>
        </is>
      </c>
      <c r="B10" s="7" t="n">
        <v>117.5</v>
      </c>
      <c r="C10" s="4" t="inlineStr">
        <is>
          <t xml:space="preserve"> </t>
        </is>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Total impairment of long-lived assets</t>
        </is>
      </c>
      <c r="B13" s="7" t="n">
        <v>0.3</v>
      </c>
      <c r="C13" s="4" t="inlineStr">
        <is>
          <t xml:space="preserve"> </t>
        </is>
      </c>
      <c r="D13" s="4" t="inlineStr">
        <is>
          <t xml:space="preserve"> </t>
        </is>
      </c>
    </row>
    <row r="14">
      <c r="A14" s="4" t="inlineStr">
        <is>
          <t>Construction-in-progress</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Total impairment of long-lived assets</t>
        </is>
      </c>
      <c r="B16" s="5" t="n">
        <v>107.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 impairment and restructuring charges - Schedule Restructuring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9.3</v>
      </c>
      <c r="C4" s="4" t="inlineStr">
        <is>
          <t xml:space="preserve"> </t>
        </is>
      </c>
      <c r="D4" s="4" t="inlineStr">
        <is>
          <t xml:space="preserve"> </t>
        </is>
      </c>
    </row>
    <row r="5">
      <c r="A5" s="4" t="inlineStr">
        <is>
          <t>R&amp;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3.6</v>
      </c>
      <c r="C7" s="4" t="inlineStr">
        <is>
          <t xml:space="preserve"> </t>
        </is>
      </c>
      <c r="D7" s="4" t="inlineStr">
        <is>
          <t xml:space="preserve"> </t>
        </is>
      </c>
    </row>
    <row r="8">
      <c r="A8" s="4" t="inlineStr">
        <is>
          <t>Employee Transi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0.6</v>
      </c>
      <c r="C10" s="4" t="inlineStr">
        <is>
          <t xml:space="preserve"> </t>
        </is>
      </c>
      <c r="D10" s="4" t="inlineStr">
        <is>
          <t xml:space="preserve"> </t>
        </is>
      </c>
    </row>
    <row r="11">
      <c r="A11" s="4" t="inlineStr">
        <is>
          <t>Severance Pay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27</v>
      </c>
      <c r="C13" s="4" t="inlineStr">
        <is>
          <t xml:space="preserve"> </t>
        </is>
      </c>
      <c r="D13" s="4" t="inlineStr">
        <is>
          <t xml:space="preserve"> </t>
        </is>
      </c>
    </row>
    <row r="14">
      <c r="A14" s="4" t="inlineStr">
        <is>
          <t>Employee Benefi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7" t="n">
        <v>1.7</v>
      </c>
      <c r="C16" s="4" t="inlineStr">
        <is>
          <t xml:space="preserve"> </t>
        </is>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14</v>
      </c>
      <c r="C19" s="10" t="n">
        <v>0</v>
      </c>
      <c r="D19" s="10" t="n">
        <v>0</v>
      </c>
    </row>
    <row r="20">
      <c r="A20" s="4" t="inlineStr">
        <is>
          <t>Operating Segments | Commercial Produc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0</v>
      </c>
      <c r="C22" s="4" t="inlineStr">
        <is>
          <t xml:space="preserve"> </t>
        </is>
      </c>
      <c r="D22" s="4" t="inlineStr">
        <is>
          <t xml:space="preserve"> </t>
        </is>
      </c>
    </row>
    <row r="23">
      <c r="A23" s="4" t="inlineStr">
        <is>
          <t>Operating Segments | MCM Produc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7" t="n">
        <v>5.6</v>
      </c>
      <c r="C25" s="4" t="inlineStr">
        <is>
          <t xml:space="preserve"> </t>
        </is>
      </c>
      <c r="D25" s="4" t="inlineStr">
        <is>
          <t xml:space="preserve"> </t>
        </is>
      </c>
    </row>
    <row r="26">
      <c r="A26" s="4" t="inlineStr">
        <is>
          <t>Operating Segments | Servic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7" t="n">
        <v>8.4</v>
      </c>
      <c r="C28" s="4" t="inlineStr">
        <is>
          <t xml:space="preserve"> </t>
        </is>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5" t="n">
        <v>11.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ng-lived asset impairment and restructuring charges - Schedule of Restructuring Reserve by Type of Cost (Details)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Accruals</t>
        </is>
      </c>
      <c r="B4" s="5" t="n">
        <v>29.3</v>
      </c>
    </row>
    <row r="5">
      <c r="A5" s="4" t="inlineStr">
        <is>
          <t>January 2023 Restructuring Plan</t>
        </is>
      </c>
      <c r="B5" s="4" t="inlineStr">
        <is>
          <t xml:space="preserve"> </t>
        </is>
      </c>
    </row>
    <row r="6">
      <c r="A6" s="3" t="inlineStr">
        <is>
          <t>Restructuring Reserve [Roll Forward]</t>
        </is>
      </c>
      <c r="B6" s="4" t="inlineStr">
        <is>
          <t xml:space="preserve"> </t>
        </is>
      </c>
    </row>
    <row r="7">
      <c r="A7" s="4" t="inlineStr">
        <is>
          <t>Beginning balance</t>
        </is>
      </c>
      <c r="B7" s="6" t="n">
        <v>0</v>
      </c>
    </row>
    <row r="8">
      <c r="A8" s="4" t="inlineStr">
        <is>
          <t>Accruals</t>
        </is>
      </c>
      <c r="B8" s="7" t="n">
        <v>9.300000000000001</v>
      </c>
    </row>
    <row r="9">
      <c r="A9" s="4" t="inlineStr">
        <is>
          <t>Cash payments</t>
        </is>
      </c>
      <c r="B9" s="7" t="n">
        <v>-7.9</v>
      </c>
    </row>
    <row r="10">
      <c r="A10" s="4" t="inlineStr">
        <is>
          <t>Ending balance</t>
        </is>
      </c>
      <c r="B10" s="7" t="n">
        <v>1.4</v>
      </c>
    </row>
    <row r="11">
      <c r="A11" s="4" t="inlineStr">
        <is>
          <t>August 2023 Restructuring Plan</t>
        </is>
      </c>
      <c r="B11" s="4" t="inlineStr">
        <is>
          <t xml:space="preserve"> </t>
        </is>
      </c>
    </row>
    <row r="12">
      <c r="A12" s="3" t="inlineStr">
        <is>
          <t>Restructuring Reserve [Roll Forward]</t>
        </is>
      </c>
      <c r="B12" s="4" t="inlineStr">
        <is>
          <t xml:space="preserve"> </t>
        </is>
      </c>
    </row>
    <row r="13">
      <c r="A13" s="4" t="inlineStr">
        <is>
          <t>Beginning balance</t>
        </is>
      </c>
      <c r="B13" s="6" t="n">
        <v>0</v>
      </c>
    </row>
    <row r="14">
      <c r="A14" s="4" t="inlineStr">
        <is>
          <t>Accruals</t>
        </is>
      </c>
      <c r="B14" s="6" t="n">
        <v>20</v>
      </c>
    </row>
    <row r="15">
      <c r="A15" s="4" t="inlineStr">
        <is>
          <t>Cash payments</t>
        </is>
      </c>
      <c r="B15" s="7" t="n">
        <v>-14.6</v>
      </c>
    </row>
    <row r="16">
      <c r="A16" s="4" t="inlineStr">
        <is>
          <t>Ending balance</t>
        </is>
      </c>
      <c r="B16" s="7" t="n">
        <v>5.4</v>
      </c>
    </row>
    <row r="17">
      <c r="A17" s="4" t="inlineStr">
        <is>
          <t>Employee Transition</t>
        </is>
      </c>
      <c r="B17" s="4" t="inlineStr">
        <is>
          <t xml:space="preserve"> </t>
        </is>
      </c>
    </row>
    <row r="18">
      <c r="A18" s="3" t="inlineStr">
        <is>
          <t>Restructuring Reserve [Roll Forward]</t>
        </is>
      </c>
      <c r="B18" s="4" t="inlineStr">
        <is>
          <t xml:space="preserve"> </t>
        </is>
      </c>
    </row>
    <row r="19">
      <c r="A19" s="4" t="inlineStr">
        <is>
          <t>Accruals</t>
        </is>
      </c>
      <c r="B19" s="7" t="n">
        <v>0.6</v>
      </c>
    </row>
    <row r="20">
      <c r="A20" s="4" t="inlineStr">
        <is>
          <t>Employee Transition | January 2023 Restructuring Plan</t>
        </is>
      </c>
      <c r="B20" s="4" t="inlineStr">
        <is>
          <t xml:space="preserve"> </t>
        </is>
      </c>
    </row>
    <row r="21">
      <c r="A21" s="3" t="inlineStr">
        <is>
          <t>Restructuring Reserve [Roll Forward]</t>
        </is>
      </c>
      <c r="B21" s="4" t="inlineStr">
        <is>
          <t xml:space="preserve"> </t>
        </is>
      </c>
    </row>
    <row r="22">
      <c r="A22" s="4" t="inlineStr">
        <is>
          <t>Beginning balance</t>
        </is>
      </c>
      <c r="B22" s="6" t="n">
        <v>0</v>
      </c>
    </row>
    <row r="23">
      <c r="A23" s="4" t="inlineStr">
        <is>
          <t>Accruals</t>
        </is>
      </c>
      <c r="B23" s="7" t="n">
        <v>0.3</v>
      </c>
    </row>
    <row r="24">
      <c r="A24" s="4" t="inlineStr">
        <is>
          <t>Cash payments</t>
        </is>
      </c>
      <c r="B24" s="7" t="n">
        <v>-0.3</v>
      </c>
    </row>
    <row r="25">
      <c r="A25" s="4" t="inlineStr">
        <is>
          <t>Ending balance</t>
        </is>
      </c>
      <c r="B25" s="6" t="n">
        <v>0</v>
      </c>
    </row>
    <row r="26">
      <c r="A26" s="4" t="inlineStr">
        <is>
          <t>Employee Transition | August 2023 Restructuring Plan</t>
        </is>
      </c>
      <c r="B26" s="4" t="inlineStr">
        <is>
          <t xml:space="preserve"> </t>
        </is>
      </c>
    </row>
    <row r="27">
      <c r="A27" s="3" t="inlineStr">
        <is>
          <t>Restructuring Reserve [Roll Forward]</t>
        </is>
      </c>
      <c r="B27" s="4" t="inlineStr">
        <is>
          <t xml:space="preserve"> </t>
        </is>
      </c>
    </row>
    <row r="28">
      <c r="A28" s="4" t="inlineStr">
        <is>
          <t>Beginning balance</t>
        </is>
      </c>
      <c r="B28" s="6" t="n">
        <v>0</v>
      </c>
    </row>
    <row r="29">
      <c r="A29" s="4" t="inlineStr">
        <is>
          <t>Accruals</t>
        </is>
      </c>
      <c r="B29" s="7" t="n">
        <v>0.3</v>
      </c>
    </row>
    <row r="30">
      <c r="A30" s="4" t="inlineStr">
        <is>
          <t>Cash payments</t>
        </is>
      </c>
      <c r="B30" s="7" t="n">
        <v>-0.3</v>
      </c>
    </row>
    <row r="31">
      <c r="A31" s="4" t="inlineStr">
        <is>
          <t>Ending balance</t>
        </is>
      </c>
      <c r="B31" s="6" t="n">
        <v>0</v>
      </c>
    </row>
    <row r="32">
      <c r="A32" s="4" t="inlineStr">
        <is>
          <t>Severance Payments</t>
        </is>
      </c>
      <c r="B32" s="4" t="inlineStr">
        <is>
          <t xml:space="preserve"> </t>
        </is>
      </c>
    </row>
    <row r="33">
      <c r="A33" s="3" t="inlineStr">
        <is>
          <t>Restructuring Reserve [Roll Forward]</t>
        </is>
      </c>
      <c r="B33" s="4" t="inlineStr">
        <is>
          <t xml:space="preserve"> </t>
        </is>
      </c>
    </row>
    <row r="34">
      <c r="A34" s="4" t="inlineStr">
        <is>
          <t>Accruals</t>
        </is>
      </c>
      <c r="B34" s="6" t="n">
        <v>27</v>
      </c>
    </row>
    <row r="35">
      <c r="A35" s="4" t="inlineStr">
        <is>
          <t>Severance Payments | January 2023 Restructuring Plan</t>
        </is>
      </c>
      <c r="B35" s="4" t="inlineStr">
        <is>
          <t xml:space="preserve"> </t>
        </is>
      </c>
    </row>
    <row r="36">
      <c r="A36" s="3" t="inlineStr">
        <is>
          <t>Restructuring Reserve [Roll Forward]</t>
        </is>
      </c>
      <c r="B36" s="4" t="inlineStr">
        <is>
          <t xml:space="preserve"> </t>
        </is>
      </c>
    </row>
    <row r="37">
      <c r="A37" s="4" t="inlineStr">
        <is>
          <t>Beginning balance</t>
        </is>
      </c>
      <c r="B37" s="6" t="n">
        <v>0</v>
      </c>
    </row>
    <row r="38">
      <c r="A38" s="4" t="inlineStr">
        <is>
          <t>Accruals</t>
        </is>
      </c>
      <c r="B38" s="7" t="n">
        <v>8.699999999999999</v>
      </c>
    </row>
    <row r="39">
      <c r="A39" s="4" t="inlineStr">
        <is>
          <t>Cash payments</t>
        </is>
      </c>
      <c r="B39" s="7" t="n">
        <v>-7.3</v>
      </c>
    </row>
    <row r="40">
      <c r="A40" s="4" t="inlineStr">
        <is>
          <t>Ending balance</t>
        </is>
      </c>
      <c r="B40" s="7" t="n">
        <v>1.4</v>
      </c>
    </row>
    <row r="41">
      <c r="A41" s="4" t="inlineStr">
        <is>
          <t>Severance Payments | August 2023 Restructuring Plan</t>
        </is>
      </c>
      <c r="B41" s="4" t="inlineStr">
        <is>
          <t xml:space="preserve"> </t>
        </is>
      </c>
    </row>
    <row r="42">
      <c r="A42" s="3" t="inlineStr">
        <is>
          <t>Restructuring Reserve [Roll Forward]</t>
        </is>
      </c>
      <c r="B42" s="4" t="inlineStr">
        <is>
          <t xml:space="preserve"> </t>
        </is>
      </c>
    </row>
    <row r="43">
      <c r="A43" s="4" t="inlineStr">
        <is>
          <t>Beginning balance</t>
        </is>
      </c>
      <c r="B43" s="6" t="n">
        <v>0</v>
      </c>
    </row>
    <row r="44">
      <c r="A44" s="4" t="inlineStr">
        <is>
          <t>Accruals</t>
        </is>
      </c>
      <c r="B44" s="7" t="n">
        <v>18.3</v>
      </c>
    </row>
    <row r="45">
      <c r="A45" s="4" t="inlineStr">
        <is>
          <t>Cash payments</t>
        </is>
      </c>
      <c r="B45" s="6" t="n">
        <v>-13</v>
      </c>
    </row>
    <row r="46">
      <c r="A46" s="4" t="inlineStr">
        <is>
          <t>Ending balance</t>
        </is>
      </c>
      <c r="B46" s="7" t="n">
        <v>5.3</v>
      </c>
    </row>
    <row r="47">
      <c r="A47" s="4" t="inlineStr">
        <is>
          <t>Employee Benefits</t>
        </is>
      </c>
      <c r="B47" s="4" t="inlineStr">
        <is>
          <t xml:space="preserve"> </t>
        </is>
      </c>
    </row>
    <row r="48">
      <c r="A48" s="3" t="inlineStr">
        <is>
          <t>Restructuring Reserve [Roll Forward]</t>
        </is>
      </c>
      <c r="B48" s="4" t="inlineStr">
        <is>
          <t xml:space="preserve"> </t>
        </is>
      </c>
    </row>
    <row r="49">
      <c r="A49" s="4" t="inlineStr">
        <is>
          <t>Accruals</t>
        </is>
      </c>
      <c r="B49" s="7" t="n">
        <v>1.7</v>
      </c>
    </row>
    <row r="50">
      <c r="A50" s="4" t="inlineStr">
        <is>
          <t>Employee Benefits | January 2023 Restructuring Plan</t>
        </is>
      </c>
      <c r="B50" s="4" t="inlineStr">
        <is>
          <t xml:space="preserve"> </t>
        </is>
      </c>
    </row>
    <row r="51">
      <c r="A51" s="3" t="inlineStr">
        <is>
          <t>Restructuring Reserve [Roll Forward]</t>
        </is>
      </c>
      <c r="B51" s="4" t="inlineStr">
        <is>
          <t xml:space="preserve"> </t>
        </is>
      </c>
    </row>
    <row r="52">
      <c r="A52" s="4" t="inlineStr">
        <is>
          <t>Beginning balance</t>
        </is>
      </c>
      <c r="B52" s="6" t="n">
        <v>0</v>
      </c>
    </row>
    <row r="53">
      <c r="A53" s="4" t="inlineStr">
        <is>
          <t>Accruals</t>
        </is>
      </c>
      <c r="B53" s="7" t="n">
        <v>0.3</v>
      </c>
    </row>
    <row r="54">
      <c r="A54" s="4" t="inlineStr">
        <is>
          <t>Cash payments</t>
        </is>
      </c>
      <c r="B54" s="7" t="n">
        <v>-0.3</v>
      </c>
    </row>
    <row r="55">
      <c r="A55" s="4" t="inlineStr">
        <is>
          <t>Ending balance</t>
        </is>
      </c>
      <c r="B55" s="6" t="n">
        <v>0</v>
      </c>
    </row>
    <row r="56">
      <c r="A56" s="4" t="inlineStr">
        <is>
          <t>Employee Benefits | August 2023 Restructuring Plan</t>
        </is>
      </c>
      <c r="B56" s="4" t="inlineStr">
        <is>
          <t xml:space="preserve"> </t>
        </is>
      </c>
    </row>
    <row r="57">
      <c r="A57" s="3" t="inlineStr">
        <is>
          <t>Restructuring Reserve [Roll Forward]</t>
        </is>
      </c>
      <c r="B57" s="4" t="inlineStr">
        <is>
          <t xml:space="preserve"> </t>
        </is>
      </c>
    </row>
    <row r="58">
      <c r="A58" s="4" t="inlineStr">
        <is>
          <t>Beginning balance</t>
        </is>
      </c>
      <c r="B58" s="6" t="n">
        <v>0</v>
      </c>
    </row>
    <row r="59">
      <c r="A59" s="4" t="inlineStr">
        <is>
          <t>Accruals</t>
        </is>
      </c>
      <c r="B59" s="7" t="n">
        <v>1.4</v>
      </c>
    </row>
    <row r="60">
      <c r="A60" s="4" t="inlineStr">
        <is>
          <t>Cash payments</t>
        </is>
      </c>
      <c r="B60" s="7" t="n">
        <v>-1.3</v>
      </c>
    </row>
    <row r="61">
      <c r="A61" s="4" t="inlineStr">
        <is>
          <t>Ending balance</t>
        </is>
      </c>
      <c r="B61" s="5"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128.7</v>
      </c>
      <c r="C3" s="5" t="n">
        <v>142.3</v>
      </c>
    </row>
    <row r="4">
      <c r="A4" s="4" t="inlineStr">
        <is>
          <t>Work-in-process</t>
        </is>
      </c>
      <c r="B4" s="7" t="n">
        <v>113.3</v>
      </c>
      <c r="C4" s="7" t="n">
        <v>116.2</v>
      </c>
    </row>
    <row r="5">
      <c r="A5" s="4" t="inlineStr">
        <is>
          <t>Finished goods</t>
        </is>
      </c>
      <c r="B5" s="7" t="n">
        <v>86.90000000000001</v>
      </c>
      <c r="C5" s="7" t="n">
        <v>92.2</v>
      </c>
    </row>
    <row r="6">
      <c r="A6" s="4" t="inlineStr">
        <is>
          <t>Total inventories, net</t>
        </is>
      </c>
      <c r="B6" s="5" t="n">
        <v>328.9</v>
      </c>
      <c r="C6" s="5" t="n">
        <v>3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60.5</v>
      </c>
      <c r="C4" s="5" t="n">
        <v>-211.6</v>
      </c>
      <c r="D4" s="5" t="n">
        <v>219.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t>
        </is>
      </c>
      <c r="B6" s="7" t="n">
        <v>0.9</v>
      </c>
      <c r="C6" s="6" t="n">
        <v>1</v>
      </c>
      <c r="D6" s="6" t="n">
        <v>-1</v>
      </c>
    </row>
    <row r="7">
      <c r="A7" s="4" t="inlineStr">
        <is>
          <t>Unrealized gains (losses) on hedging activities</t>
        </is>
      </c>
      <c r="B7" s="7" t="n">
        <v>2.7</v>
      </c>
      <c r="C7" s="7" t="n">
        <v>10.8</v>
      </c>
      <c r="D7" s="7" t="n">
        <v>12.3</v>
      </c>
    </row>
    <row r="8">
      <c r="A8" s="4" t="inlineStr">
        <is>
          <t>Reclassification adjustment for losses (gains) on hedging activities</t>
        </is>
      </c>
      <c r="B8" s="7" t="n">
        <v>-8.9</v>
      </c>
      <c r="C8" s="7" t="n">
        <v>-0.1</v>
      </c>
      <c r="D8" s="7" t="n">
        <v>-5.8</v>
      </c>
    </row>
    <row r="9">
      <c r="A9" s="4" t="inlineStr">
        <is>
          <t>Reclassification adjustment for gains on pension benefit obligation</t>
        </is>
      </c>
      <c r="B9" s="7" t="n">
        <v>-3.5</v>
      </c>
      <c r="C9" s="7" t="n">
        <v>7.5</v>
      </c>
      <c r="D9" s="7" t="n">
        <v>3.7</v>
      </c>
    </row>
    <row r="10">
      <c r="A10" s="4" t="inlineStr">
        <is>
          <t>Total other comprehensive income (loss), net of tax</t>
        </is>
      </c>
      <c r="B10" s="7" t="n">
        <v>-8.800000000000001</v>
      </c>
      <c r="C10" s="7" t="n">
        <v>19.2</v>
      </c>
      <c r="D10" s="7" t="n">
        <v>9.199999999999999</v>
      </c>
    </row>
    <row r="11">
      <c r="A11" s="4" t="inlineStr">
        <is>
          <t>Comprehensive income (loss), net of tax</t>
        </is>
      </c>
      <c r="B11" s="5" t="n">
        <v>-769.3</v>
      </c>
      <c r="C11" s="5" t="n">
        <v>-192.4</v>
      </c>
      <c r="D11" s="5" t="n">
        <v>22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Useful Liv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plant and equipment, gross</t>
        </is>
      </c>
      <c r="B4" s="5" t="n">
        <v>794.2</v>
      </c>
      <c r="C4" s="5" t="n">
        <v>1201.4</v>
      </c>
      <c r="D4" s="4" t="inlineStr">
        <is>
          <t xml:space="preserve"> </t>
        </is>
      </c>
    </row>
    <row r="5">
      <c r="A5" s="4" t="inlineStr">
        <is>
          <t>Less: Accumulated depreciation and amortization</t>
        </is>
      </c>
      <c r="B5" s="7" t="n">
        <v>-411.4</v>
      </c>
      <c r="C5" s="7" t="n">
        <v>-383.8</v>
      </c>
      <c r="D5" s="4" t="inlineStr">
        <is>
          <t xml:space="preserve"> </t>
        </is>
      </c>
    </row>
    <row r="6">
      <c r="A6" s="4" t="inlineStr">
        <is>
          <t>Total property, plant and equipment, net</t>
        </is>
      </c>
      <c r="B6" s="7" t="n">
        <v>382.8</v>
      </c>
      <c r="C6" s="7" t="n">
        <v>817.6</v>
      </c>
      <c r="D6" s="4" t="inlineStr">
        <is>
          <t xml:space="preserve"> </t>
        </is>
      </c>
    </row>
    <row r="7">
      <c r="A7" s="4" t="inlineStr">
        <is>
          <t>Total impairment of long-lived assets</t>
        </is>
      </c>
      <c r="B7" s="7" t="n">
        <v>306.7</v>
      </c>
      <c r="C7" s="6" t="n">
        <v>0</v>
      </c>
      <c r="D7" s="10" t="n">
        <v>0</v>
      </c>
    </row>
    <row r="8">
      <c r="A8" s="4" t="inlineStr">
        <is>
          <t>Land and improvements</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plant and equipment, gross</t>
        </is>
      </c>
      <c r="B10" s="6" t="n">
        <v>30</v>
      </c>
      <c r="C10" s="7" t="n">
        <v>54.9</v>
      </c>
      <c r="D10" s="4" t="inlineStr">
        <is>
          <t xml:space="preserve"> </t>
        </is>
      </c>
    </row>
    <row r="11">
      <c r="A11" s="4" t="inlineStr">
        <is>
          <t>Buildings, building improvements and leasehold improvements</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plant and equipment, gross</t>
        </is>
      </c>
      <c r="B13" s="7" t="n">
        <v>229.9</v>
      </c>
      <c r="C13" s="7" t="n">
        <v>327.9</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plant and equipment, gross</t>
        </is>
      </c>
      <c r="B16" s="7" t="n">
        <v>433.6</v>
      </c>
      <c r="C16" s="7" t="n">
        <v>567.5</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Property, plant and equipment, gross</t>
        </is>
      </c>
      <c r="B19" s="6" t="n">
        <v>64</v>
      </c>
      <c r="C19" s="7" t="n">
        <v>65.59999999999999</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plant and equipment, gross</t>
        </is>
      </c>
      <c r="B22" s="5" t="n">
        <v>36.7</v>
      </c>
      <c r="C22" s="5" t="n">
        <v>185.5</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9.5</v>
      </c>
      <c r="C4" s="5" t="n">
        <v>83.40000000000001</v>
      </c>
      <c r="D4" s="5" t="n">
        <v>62.2</v>
      </c>
    </row>
    <row r="5">
      <c r="A5" s="4" t="inlineStr">
        <is>
          <t>Cost of goods and services sold</t>
        </is>
      </c>
      <c r="B5" s="5" t="n">
        <v>705.4</v>
      </c>
      <c r="C5" s="7" t="n">
        <v>693.1</v>
      </c>
      <c r="D5" s="5" t="n">
        <v>748.1</v>
      </c>
    </row>
    <row r="6">
      <c r="A6" s="4" t="inlineStr">
        <is>
          <t>Jansen Pharmaceuticals, Inc. | Servic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 of goods and services sold</t>
        </is>
      </c>
      <c r="B8" s="4" t="inlineStr">
        <is>
          <t xml:space="preserve"> </t>
        </is>
      </c>
      <c r="C8" s="5" t="n">
        <v>12.7</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Finite-lived Intangible Assets (Details) - USD ($) $ in Million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Weighted Average Useful Life in Years</t>
        </is>
      </c>
      <c r="B4" s="4" t="inlineStr">
        <is>
          <t>13 years 6 months</t>
        </is>
      </c>
      <c r="C4" s="4" t="inlineStr">
        <is>
          <t xml:space="preserve"> </t>
        </is>
      </c>
    </row>
    <row r="5">
      <c r="A5" s="4" t="inlineStr">
        <is>
          <t>Gross Carrying Amount</t>
        </is>
      </c>
      <c r="B5" s="5" t="n">
        <v>889.5</v>
      </c>
      <c r="C5" s="5" t="n">
        <v>1016.2</v>
      </c>
    </row>
    <row r="6">
      <c r="A6" s="4" t="inlineStr">
        <is>
          <t>Accumulated Amortization</t>
        </is>
      </c>
      <c r="B6" s="7" t="n">
        <v>322.9</v>
      </c>
      <c r="C6" s="7" t="n">
        <v>287.4</v>
      </c>
    </row>
    <row r="7">
      <c r="A7" s="4" t="inlineStr">
        <is>
          <t>Net Carrying Amount</t>
        </is>
      </c>
      <c r="B7" s="5" t="n">
        <v>566.6</v>
      </c>
      <c r="C7" s="7" t="n">
        <v>728.8</v>
      </c>
    </row>
    <row r="8">
      <c r="A8" s="4" t="inlineStr">
        <is>
          <t>BARDA | Ebanga</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erm of contract</t>
        </is>
      </c>
      <c r="B10" s="4" t="inlineStr">
        <is>
          <t>10 years</t>
        </is>
      </c>
      <c r="C10" s="4" t="inlineStr">
        <is>
          <t xml:space="preserve"> </t>
        </is>
      </c>
    </row>
    <row r="11">
      <c r="A11" s="4" t="inlineStr">
        <is>
          <t>Chimerix</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acquired</t>
        </is>
      </c>
      <c r="B13" s="5" t="n">
        <v>6.3</v>
      </c>
      <c r="C13" s="4" t="inlineStr">
        <is>
          <t xml:space="preserve"> </t>
        </is>
      </c>
    </row>
    <row r="14">
      <c r="A14" s="4" t="inlineStr">
        <is>
          <t>Disposal Group, Disposed of by Sale, Not Discontinued Operations | Travel Health Busines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disposed of in sale</t>
        </is>
      </c>
      <c r="B16" s="5" t="n">
        <v>102.9</v>
      </c>
      <c r="C16" s="4" t="inlineStr">
        <is>
          <t xml:space="preserve"> </t>
        </is>
      </c>
    </row>
    <row r="17">
      <c r="A17" s="4" t="inlineStr">
        <is>
          <t>Produc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Useful Life in Years</t>
        </is>
      </c>
      <c r="B19" s="4" t="inlineStr">
        <is>
          <t>13 years 7 months 6 days</t>
        </is>
      </c>
      <c r="C19" s="4" t="inlineStr">
        <is>
          <t xml:space="preserve"> </t>
        </is>
      </c>
    </row>
    <row r="20">
      <c r="A20" s="4" t="inlineStr">
        <is>
          <t>Gross Carrying Amount</t>
        </is>
      </c>
      <c r="B20" s="5" t="n">
        <v>855.4</v>
      </c>
      <c r="C20" s="7" t="n">
        <v>982.1</v>
      </c>
    </row>
    <row r="21">
      <c r="A21" s="4" t="inlineStr">
        <is>
          <t>Accumulated Amortization</t>
        </is>
      </c>
      <c r="B21" s="7" t="n">
        <v>288.8</v>
      </c>
      <c r="C21" s="7" t="n">
        <v>253.3</v>
      </c>
    </row>
    <row r="22">
      <c r="A22" s="4" t="inlineStr">
        <is>
          <t>Net Carrying Amount</t>
        </is>
      </c>
      <c r="B22" s="5" t="n">
        <v>566.6</v>
      </c>
      <c r="C22" s="7" t="n">
        <v>728.8</v>
      </c>
    </row>
    <row r="23">
      <c r="A23" s="4" t="inlineStr">
        <is>
          <t>Customer relationship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Weighted Average Useful Life in Years</t>
        </is>
      </c>
      <c r="B25" s="4" t="inlineStr">
        <is>
          <t>0 years</t>
        </is>
      </c>
      <c r="C25" s="4" t="inlineStr">
        <is>
          <t xml:space="preserve"> </t>
        </is>
      </c>
    </row>
    <row r="26">
      <c r="A26" s="4" t="inlineStr">
        <is>
          <t>Gross Carrying Amount</t>
        </is>
      </c>
      <c r="B26" s="5" t="n">
        <v>28.6</v>
      </c>
      <c r="C26" s="7" t="n">
        <v>28.6</v>
      </c>
    </row>
    <row r="27">
      <c r="A27" s="4" t="inlineStr">
        <is>
          <t>Accumulated Amortization</t>
        </is>
      </c>
      <c r="B27" s="7" t="n">
        <v>28.6</v>
      </c>
      <c r="C27" s="7" t="n">
        <v>28.6</v>
      </c>
    </row>
    <row r="28">
      <c r="A28" s="4" t="inlineStr">
        <is>
          <t>Net Carrying Amount</t>
        </is>
      </c>
      <c r="B28" s="10" t="n">
        <v>0</v>
      </c>
      <c r="C28" s="6" t="n">
        <v>0</v>
      </c>
    </row>
    <row r="29">
      <c r="A29" s="4" t="inlineStr">
        <is>
          <t>Bioservic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Weighted Average Useful Life in Years</t>
        </is>
      </c>
      <c r="B31" s="4" t="inlineStr">
        <is>
          <t>0 years</t>
        </is>
      </c>
      <c r="C31" s="4" t="inlineStr">
        <is>
          <t xml:space="preserve"> </t>
        </is>
      </c>
    </row>
    <row r="32">
      <c r="A32" s="4" t="inlineStr">
        <is>
          <t>Gross Carrying Amount</t>
        </is>
      </c>
      <c r="B32" s="5" t="n">
        <v>5.5</v>
      </c>
      <c r="C32" s="7" t="n">
        <v>5.5</v>
      </c>
    </row>
    <row r="33">
      <c r="A33" s="4" t="inlineStr">
        <is>
          <t>Accumulated Amortization</t>
        </is>
      </c>
      <c r="B33" s="7" t="n">
        <v>5.5</v>
      </c>
      <c r="C33" s="7" t="n">
        <v>5.5</v>
      </c>
    </row>
    <row r="34">
      <c r="A34" s="4" t="inlineStr">
        <is>
          <t>Net Carrying Amount</t>
        </is>
      </c>
      <c r="B34" s="10" t="n">
        <v>0</v>
      </c>
      <c r="C34"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Finite-lived Intangible Assets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65.59999999999999</v>
      </c>
      <c r="C4" s="5" t="n">
        <v>59.9</v>
      </c>
      <c r="D4" s="5" t="n">
        <v>5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tangible assets and goodwill - Narrative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218.2</v>
      </c>
      <c r="D4" s="5" t="n">
        <v>-6.7</v>
      </c>
      <c r="E4" s="5" t="n">
        <v>-41.7</v>
      </c>
    </row>
    <row r="5">
      <c r="A5" s="4" t="inlineStr">
        <is>
          <t>Goodwill</t>
        </is>
      </c>
      <c r="B5" s="4" t="inlineStr">
        <is>
          <t xml:space="preserve"> </t>
        </is>
      </c>
      <c r="C5" s="10" t="n">
        <v>0</v>
      </c>
      <c r="D5" s="5" t="n">
        <v>218.2</v>
      </c>
      <c r="E5" s="5" t="n">
        <v>224.9</v>
      </c>
    </row>
    <row r="6">
      <c r="A6" s="4" t="inlineStr">
        <is>
          <t>MCM Product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5" t="n">
        <v>-218.2</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5.09999999999999</v>
      </c>
      <c r="C3" s="4" t="inlineStr">
        <is>
          <t xml:space="preserve"> </t>
        </is>
      </c>
    </row>
    <row r="4">
      <c r="A4" s="4" t="inlineStr">
        <is>
          <t>2025</t>
        </is>
      </c>
      <c r="B4" s="7" t="n">
        <v>65.09999999999999</v>
      </c>
      <c r="C4" s="4" t="inlineStr">
        <is>
          <t xml:space="preserve"> </t>
        </is>
      </c>
    </row>
    <row r="5">
      <c r="A5" s="4" t="inlineStr">
        <is>
          <t>2026</t>
        </is>
      </c>
      <c r="B5" s="7" t="n">
        <v>63.9</v>
      </c>
      <c r="C5" s="4" t="inlineStr">
        <is>
          <t xml:space="preserve"> </t>
        </is>
      </c>
    </row>
    <row r="6">
      <c r="A6" s="4" t="inlineStr">
        <is>
          <t>2027</t>
        </is>
      </c>
      <c r="B6" s="7" t="n">
        <v>60.6</v>
      </c>
      <c r="C6" s="4" t="inlineStr">
        <is>
          <t xml:space="preserve"> </t>
        </is>
      </c>
    </row>
    <row r="7">
      <c r="A7" s="4" t="inlineStr">
        <is>
          <t>2028</t>
        </is>
      </c>
      <c r="B7" s="7" t="n">
        <v>51.7</v>
      </c>
      <c r="C7" s="4" t="inlineStr">
        <is>
          <t xml:space="preserve"> </t>
        </is>
      </c>
    </row>
    <row r="8">
      <c r="A8" s="4" t="inlineStr">
        <is>
          <t>Thereafter</t>
        </is>
      </c>
      <c r="B8" s="7" t="n">
        <v>260.2</v>
      </c>
      <c r="C8" s="4" t="inlineStr">
        <is>
          <t xml:space="preserve"> </t>
        </is>
      </c>
    </row>
    <row r="9">
      <c r="A9" s="4" t="inlineStr">
        <is>
          <t>Net Carrying Amount</t>
        </is>
      </c>
      <c r="B9" s="5" t="n">
        <v>566.6</v>
      </c>
      <c r="C9" s="5" t="n">
        <v>7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Changes in Goodwill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5" t="n">
        <v>218.2</v>
      </c>
      <c r="C4" s="5" t="n">
        <v>224.9</v>
      </c>
      <c r="D4" s="4" t="inlineStr">
        <is>
          <t xml:space="preserve"> </t>
        </is>
      </c>
    </row>
    <row r="5">
      <c r="A5" s="4" t="inlineStr">
        <is>
          <t>Goodwill impairment</t>
        </is>
      </c>
      <c r="B5" s="7" t="n">
        <v>-218.2</v>
      </c>
      <c r="C5" s="7" t="n">
        <v>-6.7</v>
      </c>
      <c r="D5" s="5" t="n">
        <v>-41.7</v>
      </c>
    </row>
    <row r="6">
      <c r="A6" s="4" t="inlineStr">
        <is>
          <t>Goodwill, ending balance</t>
        </is>
      </c>
      <c r="B6" s="6" t="n">
        <v>0</v>
      </c>
      <c r="C6" s="7" t="n">
        <v>218.2</v>
      </c>
      <c r="D6" s="7" t="n">
        <v>224.9</v>
      </c>
    </row>
    <row r="7">
      <c r="A7" s="4" t="inlineStr">
        <is>
          <t>Commercial Products</t>
        </is>
      </c>
      <c r="B7" s="4" t="inlineStr">
        <is>
          <t xml:space="preserve"> </t>
        </is>
      </c>
      <c r="C7" s="4" t="inlineStr">
        <is>
          <t xml:space="preserve"> </t>
        </is>
      </c>
      <c r="D7" s="4" t="inlineStr">
        <is>
          <t xml:space="preserve"> </t>
        </is>
      </c>
    </row>
    <row r="8">
      <c r="A8" s="3" t="inlineStr">
        <is>
          <t>Goodwill and Intangible Assets Disclosure [Abstract]</t>
        </is>
      </c>
      <c r="B8" s="4" t="inlineStr">
        <is>
          <t xml:space="preserve"> </t>
        </is>
      </c>
      <c r="C8" s="4" t="inlineStr">
        <is>
          <t xml:space="preserve"> </t>
        </is>
      </c>
      <c r="D8" s="4" t="inlineStr">
        <is>
          <t xml:space="preserve"> </t>
        </is>
      </c>
    </row>
    <row r="9">
      <c r="A9" s="4" t="inlineStr">
        <is>
          <t>Goodwill, beginning balance</t>
        </is>
      </c>
      <c r="B9" s="6" t="n">
        <v>0</v>
      </c>
      <c r="C9" s="6" t="n">
        <v>0</v>
      </c>
      <c r="D9" s="4" t="inlineStr">
        <is>
          <t xml:space="preserve"> </t>
        </is>
      </c>
    </row>
    <row r="10">
      <c r="A10" s="4" t="inlineStr">
        <is>
          <t>Goodwill impairment</t>
        </is>
      </c>
      <c r="B10" s="6" t="n">
        <v>0</v>
      </c>
      <c r="C10" s="6" t="n">
        <v>0</v>
      </c>
      <c r="D10" s="4" t="inlineStr">
        <is>
          <t xml:space="preserve"> </t>
        </is>
      </c>
    </row>
    <row r="11">
      <c r="A11" s="4" t="inlineStr">
        <is>
          <t>Goodwill, ending balance</t>
        </is>
      </c>
      <c r="B11" s="6" t="n">
        <v>0</v>
      </c>
      <c r="C11" s="6" t="n">
        <v>0</v>
      </c>
      <c r="D11" s="6" t="n">
        <v>0</v>
      </c>
    </row>
    <row r="12">
      <c r="A12" s="3" t="inlineStr">
        <is>
          <t>Goodwill [Roll Forward]</t>
        </is>
      </c>
      <c r="B12" s="4" t="inlineStr">
        <is>
          <t xml:space="preserve"> </t>
        </is>
      </c>
      <c r="C12" s="4" t="inlineStr">
        <is>
          <t xml:space="preserve"> </t>
        </is>
      </c>
      <c r="D12" s="4" t="inlineStr">
        <is>
          <t xml:space="preserve"> </t>
        </is>
      </c>
    </row>
    <row r="13">
      <c r="A13" s="4" t="inlineStr">
        <is>
          <t>Goodwill, gross</t>
        </is>
      </c>
      <c r="B13" s="7" t="n">
        <v>41.7</v>
      </c>
      <c r="C13" s="7" t="n">
        <v>41.7</v>
      </c>
      <c r="D13" s="7" t="n">
        <v>41.7</v>
      </c>
    </row>
    <row r="14">
      <c r="A14" s="4" t="inlineStr">
        <is>
          <t>Goodwill, accumulated Impairment loss</t>
        </is>
      </c>
      <c r="B14" s="7" t="n">
        <v>41.7</v>
      </c>
      <c r="C14" s="7" t="n">
        <v>41.7</v>
      </c>
      <c r="D14" s="7" t="n">
        <v>41.7</v>
      </c>
    </row>
    <row r="15">
      <c r="A15" s="4" t="inlineStr">
        <is>
          <t>MCM Products</t>
        </is>
      </c>
      <c r="B15" s="4" t="inlineStr">
        <is>
          <t xml:space="preserve"> </t>
        </is>
      </c>
      <c r="C15" s="4" t="inlineStr">
        <is>
          <t xml:space="preserve"> </t>
        </is>
      </c>
      <c r="D15" s="4" t="inlineStr">
        <is>
          <t xml:space="preserve"> </t>
        </is>
      </c>
    </row>
    <row r="16">
      <c r="A16" s="3" t="inlineStr">
        <is>
          <t>Goodwill and Intangible Assets Disclosure [Abstract]</t>
        </is>
      </c>
      <c r="B16" s="4" t="inlineStr">
        <is>
          <t xml:space="preserve"> </t>
        </is>
      </c>
      <c r="C16" s="4" t="inlineStr">
        <is>
          <t xml:space="preserve"> </t>
        </is>
      </c>
      <c r="D16" s="4" t="inlineStr">
        <is>
          <t xml:space="preserve"> </t>
        </is>
      </c>
    </row>
    <row r="17">
      <c r="A17" s="4" t="inlineStr">
        <is>
          <t>Goodwill, beginning balance</t>
        </is>
      </c>
      <c r="B17" s="7" t="n">
        <v>218.2</v>
      </c>
      <c r="C17" s="7" t="n">
        <v>218.2</v>
      </c>
      <c r="D17" s="4" t="inlineStr">
        <is>
          <t xml:space="preserve"> </t>
        </is>
      </c>
    </row>
    <row r="18">
      <c r="A18" s="4" t="inlineStr">
        <is>
          <t>Goodwill impairment</t>
        </is>
      </c>
      <c r="B18" s="7" t="n">
        <v>-218.2</v>
      </c>
      <c r="C18" s="6" t="n">
        <v>0</v>
      </c>
      <c r="D18" s="4" t="inlineStr">
        <is>
          <t xml:space="preserve"> </t>
        </is>
      </c>
    </row>
    <row r="19">
      <c r="A19" s="4" t="inlineStr">
        <is>
          <t>Goodwill, ending balance</t>
        </is>
      </c>
      <c r="B19" s="6" t="n">
        <v>0</v>
      </c>
      <c r="C19" s="7" t="n">
        <v>218.2</v>
      </c>
      <c r="D19" s="7" t="n">
        <v>218.2</v>
      </c>
    </row>
    <row r="20">
      <c r="A20" s="3" t="inlineStr">
        <is>
          <t>Goodwill [Roll Forward]</t>
        </is>
      </c>
      <c r="B20" s="4" t="inlineStr">
        <is>
          <t xml:space="preserve"> </t>
        </is>
      </c>
      <c r="C20" s="4" t="inlineStr">
        <is>
          <t xml:space="preserve"> </t>
        </is>
      </c>
      <c r="D20" s="4" t="inlineStr">
        <is>
          <t xml:space="preserve"> </t>
        </is>
      </c>
    </row>
    <row r="21">
      <c r="A21" s="4" t="inlineStr">
        <is>
          <t>Goodwill, gross</t>
        </is>
      </c>
      <c r="B21" s="7" t="n">
        <v>218.2</v>
      </c>
      <c r="C21" s="7" t="n">
        <v>218.2</v>
      </c>
      <c r="D21" s="7" t="n">
        <v>218.2</v>
      </c>
    </row>
    <row r="22">
      <c r="A22" s="4" t="inlineStr">
        <is>
          <t>Goodwill, accumulated Impairment loss</t>
        </is>
      </c>
      <c r="B22" s="7" t="n">
        <v>218.2</v>
      </c>
      <c r="C22" s="4" t="inlineStr">
        <is>
          <t xml:space="preserve"> </t>
        </is>
      </c>
      <c r="D22" s="4" t="inlineStr">
        <is>
          <t xml:space="preserve"> </t>
        </is>
      </c>
    </row>
    <row r="23">
      <c r="A23" s="4" t="inlineStr">
        <is>
          <t>Services</t>
        </is>
      </c>
      <c r="B23" s="4" t="inlineStr">
        <is>
          <t xml:space="preserve"> </t>
        </is>
      </c>
      <c r="C23" s="4" t="inlineStr">
        <is>
          <t xml:space="preserve"> </t>
        </is>
      </c>
      <c r="D23" s="4" t="inlineStr">
        <is>
          <t xml:space="preserve"> </t>
        </is>
      </c>
    </row>
    <row r="24">
      <c r="A24" s="3" t="inlineStr">
        <is>
          <t>Goodwill and Intangible Assets Disclosure [Abstract]</t>
        </is>
      </c>
      <c r="B24" s="4" t="inlineStr">
        <is>
          <t xml:space="preserve"> </t>
        </is>
      </c>
      <c r="C24" s="4" t="inlineStr">
        <is>
          <t xml:space="preserve"> </t>
        </is>
      </c>
      <c r="D24" s="4" t="inlineStr">
        <is>
          <t xml:space="preserve"> </t>
        </is>
      </c>
    </row>
    <row r="25">
      <c r="A25" s="4" t="inlineStr">
        <is>
          <t>Goodwill, beginning balance</t>
        </is>
      </c>
      <c r="B25" s="6" t="n">
        <v>0</v>
      </c>
      <c r="C25" s="7" t="n">
        <v>6.7</v>
      </c>
      <c r="D25" s="4" t="inlineStr">
        <is>
          <t xml:space="preserve"> </t>
        </is>
      </c>
    </row>
    <row r="26">
      <c r="A26" s="4" t="inlineStr">
        <is>
          <t>Goodwill impairment</t>
        </is>
      </c>
      <c r="B26" s="6" t="n">
        <v>0</v>
      </c>
      <c r="C26" s="7" t="n">
        <v>-6.7</v>
      </c>
      <c r="D26" s="4" t="inlineStr">
        <is>
          <t xml:space="preserve"> </t>
        </is>
      </c>
    </row>
    <row r="27">
      <c r="A27" s="4" t="inlineStr">
        <is>
          <t>Goodwill, ending balance</t>
        </is>
      </c>
      <c r="B27" s="6" t="n">
        <v>0</v>
      </c>
      <c r="C27" s="6" t="n">
        <v>0</v>
      </c>
      <c r="D27" s="7" t="n">
        <v>6.7</v>
      </c>
    </row>
    <row r="28">
      <c r="A28" s="3" t="inlineStr">
        <is>
          <t>Goodwill [Roll Forward]</t>
        </is>
      </c>
      <c r="B28" s="4" t="inlineStr">
        <is>
          <t xml:space="preserve"> </t>
        </is>
      </c>
      <c r="C28" s="4" t="inlineStr">
        <is>
          <t xml:space="preserve"> </t>
        </is>
      </c>
      <c r="D28" s="4" t="inlineStr">
        <is>
          <t xml:space="preserve"> </t>
        </is>
      </c>
    </row>
    <row r="29">
      <c r="A29" s="4" t="inlineStr">
        <is>
          <t>Goodwill, gross</t>
        </is>
      </c>
      <c r="B29" s="7" t="n">
        <v>6.7</v>
      </c>
      <c r="C29" s="7" t="n">
        <v>6.7</v>
      </c>
      <c r="D29" s="5" t="n">
        <v>6.7</v>
      </c>
    </row>
    <row r="30">
      <c r="A30" s="4" t="inlineStr">
        <is>
          <t>Goodwill, accumulated Impairment loss</t>
        </is>
      </c>
      <c r="B30" s="5" t="n">
        <v>6.7</v>
      </c>
      <c r="C30" s="5" t="n">
        <v>6.7</v>
      </c>
      <c r="D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Fair Value Measurements, Recurring and Nonrecurring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10" t="n">
        <v>0</v>
      </c>
      <c r="C3" s="5" t="n">
        <v>8.5</v>
      </c>
    </row>
    <row r="4">
      <c r="A4" s="4" t="inlineStr">
        <is>
          <t>Total</t>
        </is>
      </c>
      <c r="B4" s="7" t="n">
        <v>40.5</v>
      </c>
      <c r="C4" s="6" t="n">
        <v>500</v>
      </c>
    </row>
    <row r="5">
      <c r="A5" s="4" t="inlineStr">
        <is>
          <t>Contingent consideration</t>
        </is>
      </c>
      <c r="B5" s="7" t="n">
        <v>5.6</v>
      </c>
      <c r="C5" s="6" t="n">
        <v>8</v>
      </c>
    </row>
    <row r="6">
      <c r="A6" s="4" t="inlineStr">
        <is>
          <t>Total</t>
        </is>
      </c>
      <c r="B6" s="5" t="n">
        <v>5.6</v>
      </c>
      <c r="C6" s="10" t="n">
        <v>8</v>
      </c>
    </row>
    <row r="7">
      <c r="A7" s="4" t="inlineStr">
        <is>
          <t>Derivative Asset, Statement of Financial Position [Extensible Enumeration]</t>
        </is>
      </c>
      <c r="B7" s="4" t="inlineStr">
        <is>
          <t>Other assets, Prepaid expenses and other current assets</t>
        </is>
      </c>
      <c r="C7" s="4" t="inlineStr">
        <is>
          <t>Other assets, Prepaid expenses and other current assets</t>
        </is>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10" t="n">
        <v>0</v>
      </c>
      <c r="C10" s="10" t="n">
        <v>0</v>
      </c>
    </row>
    <row r="11">
      <c r="A11" s="4" t="inlineStr">
        <is>
          <t>Total</t>
        </is>
      </c>
      <c r="B11" s="7" t="n">
        <v>40.5</v>
      </c>
      <c r="C11" s="7" t="n">
        <v>320.8</v>
      </c>
    </row>
    <row r="12">
      <c r="A12" s="4" t="inlineStr">
        <is>
          <t>Contingent consideration</t>
        </is>
      </c>
      <c r="B12" s="6" t="n">
        <v>0</v>
      </c>
      <c r="C12" s="6" t="n">
        <v>0</v>
      </c>
    </row>
    <row r="13">
      <c r="A13" s="4" t="inlineStr">
        <is>
          <t>Total</t>
        </is>
      </c>
      <c r="B13" s="6" t="n">
        <v>0</v>
      </c>
      <c r="C13" s="6" t="n">
        <v>0</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instruments</t>
        </is>
      </c>
      <c r="B16" s="6" t="n">
        <v>0</v>
      </c>
      <c r="C16" s="7" t="n">
        <v>8.5</v>
      </c>
    </row>
    <row r="17">
      <c r="A17" s="4" t="inlineStr">
        <is>
          <t>Total</t>
        </is>
      </c>
      <c r="B17" s="6" t="n">
        <v>0</v>
      </c>
      <c r="C17" s="7" t="n">
        <v>179.2</v>
      </c>
    </row>
    <row r="18">
      <c r="A18" s="4" t="inlineStr">
        <is>
          <t>Contingent consideration</t>
        </is>
      </c>
      <c r="B18" s="6" t="n">
        <v>0</v>
      </c>
      <c r="C18" s="6" t="n">
        <v>0</v>
      </c>
    </row>
    <row r="19">
      <c r="A19" s="4" t="inlineStr">
        <is>
          <t>Total</t>
        </is>
      </c>
      <c r="B19" s="6" t="n">
        <v>0</v>
      </c>
      <c r="C19" s="6"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instruments</t>
        </is>
      </c>
      <c r="B22" s="6" t="n">
        <v>0</v>
      </c>
      <c r="C22" s="6" t="n">
        <v>0</v>
      </c>
    </row>
    <row r="23">
      <c r="A23" s="4" t="inlineStr">
        <is>
          <t>Total</t>
        </is>
      </c>
      <c r="B23" s="6" t="n">
        <v>0</v>
      </c>
      <c r="C23" s="6" t="n">
        <v>0</v>
      </c>
    </row>
    <row r="24">
      <c r="A24" s="4" t="inlineStr">
        <is>
          <t>Contingent consideration</t>
        </is>
      </c>
      <c r="B24" s="7" t="n">
        <v>5.6</v>
      </c>
      <c r="C24" s="6" t="n">
        <v>8</v>
      </c>
    </row>
    <row r="25">
      <c r="A25" s="4" t="inlineStr">
        <is>
          <t>Total</t>
        </is>
      </c>
      <c r="B25" s="7" t="n">
        <v>5.6</v>
      </c>
      <c r="C25" s="6" t="n">
        <v>8</v>
      </c>
    </row>
    <row r="26">
      <c r="A26" s="4" t="inlineStr">
        <is>
          <t>Money market accou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7" t="n">
        <v>40.5</v>
      </c>
      <c r="C28" s="7" t="n">
        <v>320.8</v>
      </c>
    </row>
    <row r="29">
      <c r="A29" s="4" t="inlineStr">
        <is>
          <t>Money market account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7" t="n">
        <v>40.5</v>
      </c>
      <c r="C31" s="7" t="n">
        <v>320.8</v>
      </c>
    </row>
    <row r="32">
      <c r="A32" s="4" t="inlineStr">
        <is>
          <t>Money market account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6" t="n">
        <v>0</v>
      </c>
      <c r="C34" s="6" t="n">
        <v>0</v>
      </c>
    </row>
    <row r="35">
      <c r="A35" s="4" t="inlineStr">
        <is>
          <t>Money market account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0</v>
      </c>
      <c r="C37" s="6" t="n">
        <v>0</v>
      </c>
    </row>
    <row r="38">
      <c r="A38" s="4" t="inlineStr">
        <is>
          <t>Time deposi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6" t="n">
        <v>0</v>
      </c>
      <c r="C40" s="7" t="n">
        <v>170.7</v>
      </c>
    </row>
    <row r="41">
      <c r="A41" s="4" t="inlineStr">
        <is>
          <t>Time deposi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6" t="n">
        <v>0</v>
      </c>
      <c r="C43" s="6" t="n">
        <v>0</v>
      </c>
    </row>
    <row r="44">
      <c r="A44" s="4" t="inlineStr">
        <is>
          <t>Time deposit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6" t="n">
        <v>0</v>
      </c>
      <c r="C46" s="7" t="n">
        <v>170.7</v>
      </c>
    </row>
    <row r="47">
      <c r="A47" s="4" t="inlineStr">
        <is>
          <t>Time deposit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10" t="n">
        <v>0</v>
      </c>
      <c r="C49"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Aug. 07,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Cost of goods and services sold, Research and development</t>
        </is>
      </c>
      <c r="C4" s="4" t="inlineStr">
        <is>
          <t>Cost of goods and services sold, Research and development</t>
        </is>
      </c>
      <c r="D4" s="4" t="inlineStr">
        <is>
          <t xml:space="preserve"> </t>
        </is>
      </c>
    </row>
    <row r="5">
      <c r="A5" s="4" t="inlineStr">
        <is>
          <t>Business combination, contingent consideration, liability, current</t>
        </is>
      </c>
      <c r="B5" s="5" t="n">
        <v>2.7</v>
      </c>
      <c r="C5" s="5" t="n">
        <v>3.4</v>
      </c>
      <c r="D5" s="4" t="inlineStr">
        <is>
          <t xml:space="preserve"> </t>
        </is>
      </c>
    </row>
    <row r="6">
      <c r="A6" s="4" t="inlineStr">
        <is>
          <t>3.875% Senior Unsecured Notes due 2028 | Senior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terest rate, stated percentage</t>
        </is>
      </c>
      <c r="B8" s="11" t="n">
        <v>0.03875</v>
      </c>
      <c r="C8" s="11" t="n">
        <v>0.03875</v>
      </c>
      <c r="D8" s="11" t="n">
        <v>0.03875</v>
      </c>
    </row>
    <row r="9">
      <c r="A9" s="4" t="inlineStr">
        <is>
          <t>Long-term debt, fair value</t>
        </is>
      </c>
      <c r="B9" s="5" t="n">
        <v>184.3</v>
      </c>
      <c r="C9" s="5" t="n">
        <v>225.1</v>
      </c>
      <c r="D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the Contingent Consideration Liabilities Measured at Fair Value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10" t="n">
        <v>8</v>
      </c>
      <c r="C4" s="5" t="n">
        <v>38.4</v>
      </c>
      <c r="D4" s="5" t="n">
        <v>59.3</v>
      </c>
    </row>
    <row r="5">
      <c r="A5" s="4" t="inlineStr">
        <is>
          <t>Change in fair value</t>
        </is>
      </c>
      <c r="B5" s="7" t="n">
        <v>0.2</v>
      </c>
      <c r="C5" s="7" t="n">
        <v>2.6</v>
      </c>
      <c r="D5" s="7" t="n">
        <v>2.9</v>
      </c>
    </row>
    <row r="6">
      <c r="A6" s="4" t="inlineStr">
        <is>
          <t>Settlements</t>
        </is>
      </c>
      <c r="B6" s="7" t="n">
        <v>-2.6</v>
      </c>
      <c r="C6" s="6" t="n">
        <v>-33</v>
      </c>
      <c r="D6" s="7" t="n">
        <v>-23.8</v>
      </c>
    </row>
    <row r="7">
      <c r="A7" s="4" t="inlineStr">
        <is>
          <t>Balance, end of period</t>
        </is>
      </c>
      <c r="B7" s="5" t="n">
        <v>5.6</v>
      </c>
      <c r="C7" s="10" t="n">
        <v>8</v>
      </c>
      <c r="D7" s="5" t="n">
        <v>3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60.5</v>
      </c>
      <c r="C4" s="5" t="n">
        <v>-211.6</v>
      </c>
      <c r="D4" s="5" t="n">
        <v>219.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7" t="n">
        <v>23.1</v>
      </c>
      <c r="C6" s="7" t="n">
        <v>45.1</v>
      </c>
      <c r="D6" s="7" t="n">
        <v>42.4</v>
      </c>
    </row>
    <row r="7">
      <c r="A7" s="4" t="inlineStr">
        <is>
          <t>Depreciation and amortization</t>
        </is>
      </c>
      <c r="B7" s="7" t="n">
        <v>125.1</v>
      </c>
      <c r="C7" s="7" t="n">
        <v>143.3</v>
      </c>
      <c r="D7" s="7" t="n">
        <v>123.8</v>
      </c>
    </row>
    <row r="8">
      <c r="A8" s="4" t="inlineStr">
        <is>
          <t>Change in fair value of contingent obligations, net</t>
        </is>
      </c>
      <c r="B8" s="7" t="n">
        <v>0.2</v>
      </c>
      <c r="C8" s="7" t="n">
        <v>2.6</v>
      </c>
      <c r="D8" s="7" t="n">
        <v>2.9</v>
      </c>
    </row>
    <row r="9">
      <c r="A9" s="4" t="inlineStr">
        <is>
          <t>Amortization of deferred financing costs</t>
        </is>
      </c>
      <c r="B9" s="7" t="n">
        <v>21.3</v>
      </c>
      <c r="C9" s="7" t="n">
        <v>4.1</v>
      </c>
      <c r="D9" s="7" t="n">
        <v>4.1</v>
      </c>
    </row>
    <row r="10">
      <c r="A10" s="4" t="inlineStr">
        <is>
          <t>Deferred income taxes</t>
        </is>
      </c>
      <c r="B10" s="7" t="n">
        <v>-8.9</v>
      </c>
      <c r="C10" s="7" t="n">
        <v>-28.6</v>
      </c>
      <c r="D10" s="6" t="n">
        <v>46</v>
      </c>
    </row>
    <row r="11">
      <c r="A11" s="4" t="inlineStr">
        <is>
          <t>Gain on sale of travel health business</t>
        </is>
      </c>
      <c r="B11" s="7" t="n">
        <v>-74.2</v>
      </c>
      <c r="C11" s="6" t="n">
        <v>0</v>
      </c>
      <c r="D11" s="6" t="n">
        <v>0</v>
      </c>
    </row>
    <row r="12">
      <c r="A12" s="4" t="inlineStr">
        <is>
          <t>Goodwill impairment</t>
        </is>
      </c>
      <c r="B12" s="7" t="n">
        <v>218.2</v>
      </c>
      <c r="C12" s="7" t="n">
        <v>6.7</v>
      </c>
      <c r="D12" s="7" t="n">
        <v>41.7</v>
      </c>
    </row>
    <row r="13">
      <c r="A13" s="4" t="inlineStr">
        <is>
          <t>Impairment of long-lived assets</t>
        </is>
      </c>
      <c r="B13" s="7" t="n">
        <v>306.7</v>
      </c>
      <c r="C13" s="6" t="n">
        <v>0</v>
      </c>
      <c r="D13" s="6" t="n">
        <v>0</v>
      </c>
    </row>
    <row r="14">
      <c r="A14" s="4" t="inlineStr">
        <is>
          <t>Write off of contract asset and liability</t>
        </is>
      </c>
      <c r="B14" s="6" t="n">
        <v>0</v>
      </c>
      <c r="C14" s="6" t="n">
        <v>0</v>
      </c>
      <c r="D14" s="7" t="n">
        <v>-17.2</v>
      </c>
    </row>
    <row r="15">
      <c r="A15" s="4" t="inlineStr">
        <is>
          <t>Other</t>
        </is>
      </c>
      <c r="B15" s="6" t="n">
        <v>13</v>
      </c>
      <c r="C15" s="7" t="n">
        <v>6.4</v>
      </c>
      <c r="D15" s="6" t="n">
        <v>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21.6</v>
      </c>
      <c r="C17" s="7" t="n">
        <v>118.1</v>
      </c>
      <c r="D17" s="7" t="n">
        <v>-16.2</v>
      </c>
    </row>
    <row r="18">
      <c r="A18" s="4" t="inlineStr">
        <is>
          <t>Inventories</t>
        </is>
      </c>
      <c r="B18" s="7" t="n">
        <v>0.6</v>
      </c>
      <c r="C18" s="7" t="n">
        <v>-57.1</v>
      </c>
      <c r="D18" s="7" t="n">
        <v>-66.59999999999999</v>
      </c>
    </row>
    <row r="19">
      <c r="A19" s="4" t="inlineStr">
        <is>
          <t>Prepaid expenses and other assets</t>
        </is>
      </c>
      <c r="B19" s="7" t="n">
        <v>11.7</v>
      </c>
      <c r="C19" s="7" t="n">
        <v>-19.9</v>
      </c>
      <c r="D19" s="7" t="n">
        <v>7.7</v>
      </c>
    </row>
    <row r="20">
      <c r="A20" s="4" t="inlineStr">
        <is>
          <t>Accounts payable</t>
        </is>
      </c>
      <c r="B20" s="7" t="n">
        <v>10.6</v>
      </c>
      <c r="C20" s="6" t="n">
        <v>-14</v>
      </c>
      <c r="D20" s="7" t="n">
        <v>-1.6</v>
      </c>
    </row>
    <row r="21">
      <c r="A21" s="4" t="inlineStr">
        <is>
          <t>Accrued expenses and other liabilities</t>
        </is>
      </c>
      <c r="B21" s="7" t="n">
        <v>-55.7</v>
      </c>
      <c r="C21" s="7" t="n">
        <v>-66.7</v>
      </c>
      <c r="D21" s="7" t="n">
        <v>-9.199999999999999</v>
      </c>
    </row>
    <row r="22">
      <c r="A22" s="4" t="inlineStr">
        <is>
          <t>Long-term incentive plan accrual</t>
        </is>
      </c>
      <c r="B22" s="7" t="n">
        <v>4.8</v>
      </c>
      <c r="C22" s="6" t="n">
        <v>0</v>
      </c>
      <c r="D22" s="6" t="n">
        <v>0</v>
      </c>
    </row>
    <row r="23">
      <c r="A23" s="4" t="inlineStr">
        <is>
          <t>Accrued compensation</t>
        </is>
      </c>
      <c r="B23" s="7" t="n">
        <v>-10.4</v>
      </c>
      <c r="C23" s="7" t="n">
        <v>-0.8</v>
      </c>
      <c r="D23" s="6" t="n">
        <v>4</v>
      </c>
    </row>
    <row r="24">
      <c r="A24" s="4" t="inlineStr">
        <is>
          <t>Income taxes receivable and payable, net</t>
        </is>
      </c>
      <c r="B24" s="7" t="n">
        <v>-16.2</v>
      </c>
      <c r="C24" s="7" t="n">
        <v>28.7</v>
      </c>
      <c r="D24" s="7" t="n">
        <v>-31.3</v>
      </c>
    </row>
    <row r="25">
      <c r="A25" s="4" t="inlineStr">
        <is>
          <t>Contract liabilities</t>
        </is>
      </c>
      <c r="B25" s="7" t="n">
        <v>5.9</v>
      </c>
      <c r="C25" s="7" t="n">
        <v>9.6</v>
      </c>
      <c r="D25" s="7" t="n">
        <v>-31.8</v>
      </c>
    </row>
    <row r="26">
      <c r="A26" s="4" t="inlineStr">
        <is>
          <t>Net cash provided by (used in) operating activities</t>
        </is>
      </c>
      <c r="B26" s="7" t="n">
        <v>-206.3</v>
      </c>
      <c r="C26" s="7" t="n">
        <v>-34.1</v>
      </c>
      <c r="D26" s="7" t="n">
        <v>320.2</v>
      </c>
    </row>
    <row r="27">
      <c r="A27" s="3" t="inlineStr">
        <is>
          <t>Investing Activities</t>
        </is>
      </c>
      <c r="B27" s="4" t="inlineStr">
        <is>
          <t xml:space="preserve"> </t>
        </is>
      </c>
      <c r="C27" s="4" t="inlineStr">
        <is>
          <t xml:space="preserve"> </t>
        </is>
      </c>
      <c r="D27" s="4" t="inlineStr">
        <is>
          <t xml:space="preserve"> </t>
        </is>
      </c>
    </row>
    <row r="28">
      <c r="A28" s="4" t="inlineStr">
        <is>
          <t>Purchases of property, plant and equipment</t>
        </is>
      </c>
      <c r="B28" s="7" t="n">
        <v>-51.6</v>
      </c>
      <c r="C28" s="7" t="n">
        <v>-115.8</v>
      </c>
      <c r="D28" s="7" t="n">
        <v>-224.1</v>
      </c>
    </row>
    <row r="29">
      <c r="A29" s="4" t="inlineStr">
        <is>
          <t>Royalty settlement payment</t>
        </is>
      </c>
      <c r="B29" s="6" t="n">
        <v>0</v>
      </c>
      <c r="C29" s="7" t="n">
        <v>-21.8</v>
      </c>
      <c r="D29" s="6" t="n">
        <v>0</v>
      </c>
    </row>
    <row r="30">
      <c r="A30" s="4" t="inlineStr">
        <is>
          <t>Milestone payment from prior asset acquisition</t>
        </is>
      </c>
      <c r="B30" s="7" t="n">
        <v>-6.3</v>
      </c>
      <c r="C30" s="6" t="n">
        <v>0</v>
      </c>
      <c r="D30" s="6" t="n">
        <v>0</v>
      </c>
    </row>
    <row r="31">
      <c r="A31" s="4" t="inlineStr">
        <is>
          <t>Asset acquisitions</t>
        </is>
      </c>
      <c r="B31" s="6" t="n">
        <v>0</v>
      </c>
      <c r="C31" s="7" t="n">
        <v>-243.7</v>
      </c>
      <c r="D31" s="6" t="n">
        <v>0</v>
      </c>
    </row>
    <row r="32">
      <c r="A32" s="4" t="inlineStr">
        <is>
          <t>Proceeds from sale of travel health business, net</t>
        </is>
      </c>
      <c r="B32" s="7" t="n">
        <v>270.2</v>
      </c>
      <c r="C32" s="6" t="n">
        <v>0</v>
      </c>
      <c r="D32" s="6" t="n">
        <v>0</v>
      </c>
    </row>
    <row r="33">
      <c r="A33" s="4" t="inlineStr">
        <is>
          <t>Net cash provided by (used in) investing activities</t>
        </is>
      </c>
      <c r="B33" s="7" t="n">
        <v>212.3</v>
      </c>
      <c r="C33" s="7" t="n">
        <v>-381.3</v>
      </c>
      <c r="D33" s="7" t="n">
        <v>-224.1</v>
      </c>
    </row>
    <row r="34">
      <c r="A34" s="3" t="inlineStr">
        <is>
          <t>Financing Activities</t>
        </is>
      </c>
      <c r="B34" s="4" t="inlineStr">
        <is>
          <t xml:space="preserve"> </t>
        </is>
      </c>
      <c r="C34" s="4" t="inlineStr">
        <is>
          <t xml:space="preserve"> </t>
        </is>
      </c>
      <c r="D34" s="4" t="inlineStr">
        <is>
          <t xml:space="preserve"> </t>
        </is>
      </c>
    </row>
    <row r="35">
      <c r="A35" s="4" t="inlineStr">
        <is>
          <t>Purchases of treasury stock</t>
        </is>
      </c>
      <c r="B35" s="6" t="n">
        <v>0</v>
      </c>
      <c r="C35" s="7" t="n">
        <v>-82.09999999999999</v>
      </c>
      <c r="D35" s="6" t="n">
        <v>-106</v>
      </c>
    </row>
    <row r="36">
      <c r="A36" s="4" t="inlineStr">
        <is>
          <t>Principal payments on convertible senior notes</t>
        </is>
      </c>
      <c r="B36" s="6" t="n">
        <v>0</v>
      </c>
      <c r="C36" s="6" t="n">
        <v>0</v>
      </c>
      <c r="D36" s="7" t="n">
        <v>-10.6</v>
      </c>
    </row>
    <row r="37">
      <c r="A37" s="4" t="inlineStr">
        <is>
          <t>Proceeds from revolving credit facility</t>
        </is>
      </c>
      <c r="B37" s="6" t="n">
        <v>20</v>
      </c>
      <c r="C37" s="6" t="n">
        <v>598</v>
      </c>
      <c r="D37" s="6" t="n">
        <v>0</v>
      </c>
    </row>
    <row r="38">
      <c r="A38" s="4" t="inlineStr">
        <is>
          <t>Principal payments on revolving credit facility</t>
        </is>
      </c>
      <c r="B38" s="7" t="n">
        <v>-398.8</v>
      </c>
      <c r="C38" s="6" t="n">
        <v>0</v>
      </c>
      <c r="D38" s="6" t="n">
        <v>0</v>
      </c>
    </row>
    <row r="39">
      <c r="A39" s="4" t="inlineStr">
        <is>
          <t>Principal payments on term loan facility</t>
        </is>
      </c>
      <c r="B39" s="7" t="n">
        <v>-164.6</v>
      </c>
      <c r="C39" s="7" t="n">
        <v>-33.8</v>
      </c>
      <c r="D39" s="7" t="n">
        <v>-25.3</v>
      </c>
    </row>
    <row r="40">
      <c r="A40" s="4" t="inlineStr">
        <is>
          <t>Proceeds from stock-based compensation activity</t>
        </is>
      </c>
      <c r="B40" s="7" t="n">
        <v>1.8</v>
      </c>
      <c r="C40" s="6" t="n">
        <v>5</v>
      </c>
      <c r="D40" s="7" t="n">
        <v>15.9</v>
      </c>
    </row>
    <row r="41">
      <c r="A41" s="4" t="inlineStr">
        <is>
          <t>Taxes paid for stock-based compensation activity</t>
        </is>
      </c>
      <c r="B41" s="7" t="n">
        <v>-2.5</v>
      </c>
      <c r="C41" s="7" t="n">
        <v>-5.9</v>
      </c>
      <c r="D41" s="7" t="n">
        <v>-13.8</v>
      </c>
    </row>
    <row r="42">
      <c r="A42" s="4" t="inlineStr">
        <is>
          <t>Proceeds from at-the-market sale of stock, net of commissions and expenses</t>
        </is>
      </c>
      <c r="B42" s="7" t="n">
        <v>8.4</v>
      </c>
      <c r="C42" s="6" t="n">
        <v>0</v>
      </c>
      <c r="D42" s="6" t="n">
        <v>0</v>
      </c>
    </row>
    <row r="43">
      <c r="A43" s="4" t="inlineStr">
        <is>
          <t>Contingent consideration payments</t>
        </is>
      </c>
      <c r="B43" s="6" t="n">
        <v>0</v>
      </c>
      <c r="C43" s="6" t="n">
        <v>0</v>
      </c>
      <c r="D43" s="7" t="n">
        <v>-1.2</v>
      </c>
    </row>
    <row r="44">
      <c r="A44" s="4" t="inlineStr">
        <is>
          <t>Net cash provided by (used in) financing activities:</t>
        </is>
      </c>
      <c r="B44" s="7" t="n">
        <v>-535.7</v>
      </c>
      <c r="C44" s="7" t="n">
        <v>481.2</v>
      </c>
      <c r="D44" s="6" t="n">
        <v>-141</v>
      </c>
    </row>
    <row r="45">
      <c r="A45" s="4" t="inlineStr">
        <is>
          <t>Effect of exchange rate changes on cash, cash equivalents and restricted cash</t>
        </is>
      </c>
      <c r="B45" s="7" t="n">
        <v>-1.2</v>
      </c>
      <c r="C45" s="7" t="n">
        <v>0.5</v>
      </c>
      <c r="D45" s="7" t="n">
        <v>-0.3</v>
      </c>
    </row>
    <row r="46">
      <c r="A46" s="4" t="inlineStr">
        <is>
          <t>Net change in cash, cash equivalents and restricted cash</t>
        </is>
      </c>
      <c r="B46" s="7" t="n">
        <v>-530.9</v>
      </c>
      <c r="C46" s="7" t="n">
        <v>66.3</v>
      </c>
      <c r="D46" s="7" t="n">
        <v>-45.2</v>
      </c>
    </row>
    <row r="47">
      <c r="A47" s="4" t="inlineStr">
        <is>
          <t>Cash, cash equivalents and restricted cash, beginning of period</t>
        </is>
      </c>
      <c r="B47" s="7" t="n">
        <v>642.6</v>
      </c>
      <c r="C47" s="7" t="n">
        <v>576.3</v>
      </c>
      <c r="D47" s="7" t="n">
        <v>621.5</v>
      </c>
    </row>
    <row r="48">
      <c r="A48" s="4" t="inlineStr">
        <is>
          <t>Cash, cash equivalents and restricted cash, end of period</t>
        </is>
      </c>
      <c r="B48" s="7" t="n">
        <v>111.7</v>
      </c>
      <c r="C48" s="7" t="n">
        <v>642.6</v>
      </c>
      <c r="D48" s="7" t="n">
        <v>576.3</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t>
        </is>
      </c>
      <c r="B50" s="7" t="n">
        <v>68.3</v>
      </c>
      <c r="C50" s="6" t="n">
        <v>33</v>
      </c>
      <c r="D50" s="7" t="n">
        <v>30.4</v>
      </c>
    </row>
    <row r="51">
      <c r="A51" s="4" t="inlineStr">
        <is>
          <t>Cash paid for income taxes</t>
        </is>
      </c>
      <c r="B51" s="7" t="n">
        <v>52.8</v>
      </c>
      <c r="C51" s="7" t="n">
        <v>6.2</v>
      </c>
      <c r="D51" s="7" t="n">
        <v>71.59999999999999</v>
      </c>
    </row>
    <row r="52">
      <c r="A52" s="3" t="inlineStr">
        <is>
          <t>Non-cash investing and financing activities:</t>
        </is>
      </c>
      <c r="B52" s="4" t="inlineStr">
        <is>
          <t xml:space="preserve"> </t>
        </is>
      </c>
      <c r="C52" s="4" t="inlineStr">
        <is>
          <t xml:space="preserve"> </t>
        </is>
      </c>
      <c r="D52" s="4" t="inlineStr">
        <is>
          <t xml:space="preserve"> </t>
        </is>
      </c>
    </row>
    <row r="53">
      <c r="A53" s="4" t="inlineStr">
        <is>
          <t>Purchases of property, plant and equipment unpaid at period end</t>
        </is>
      </c>
      <c r="B53" s="7" t="n">
        <v>5.7</v>
      </c>
      <c r="C53" s="7" t="n">
        <v>9.4</v>
      </c>
      <c r="D53" s="6" t="n">
        <v>20</v>
      </c>
    </row>
    <row r="54">
      <c r="A54" s="4" t="inlineStr">
        <is>
          <t>Purchases of treasury stock unpaid at period end</t>
        </is>
      </c>
      <c r="B54" s="6" t="n">
        <v>0</v>
      </c>
      <c r="C54" s="6" t="n">
        <v>0</v>
      </c>
      <c r="D54" s="7" t="n">
        <v>6.6</v>
      </c>
    </row>
    <row r="55">
      <c r="A55" s="4" t="inlineStr">
        <is>
          <t>Gain on extinguishment of debt</t>
        </is>
      </c>
      <c r="B55" s="5" t="n">
        <v>2.5</v>
      </c>
      <c r="C55" s="10" t="n">
        <v>0</v>
      </c>
      <c r="D55" s="10"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Level 3 Significant Unobservable Inputs (Details) $ in Millions</t>
        </is>
      </c>
      <c r="B1" s="2" t="inlineStr">
        <is>
          <t>Dec. 31, 2023 USD ($)</t>
        </is>
      </c>
      <c r="C1" s="2" t="inlineStr">
        <is>
          <t>Dec. 31, 2022 USD ($)</t>
        </is>
      </c>
      <c r="D1" s="2" t="inlineStr">
        <is>
          <t>Dec. 31, 2021 USD ($)</t>
        </is>
      </c>
      <c r="E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liability value</t>
        </is>
      </c>
      <c r="B3" s="5" t="n">
        <v>5.6</v>
      </c>
      <c r="C3" s="10" t="n">
        <v>8</v>
      </c>
      <c r="D3" s="5" t="n">
        <v>38.4</v>
      </c>
      <c r="E3" s="5" t="n">
        <v>59.3</v>
      </c>
    </row>
    <row r="4">
      <c r="A4" s="4" t="inlineStr">
        <is>
          <t>Level 3 | Fair Value, Recurring</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air value, measurement with unobservable inputs reconciliation, recurring basis, liability value</t>
        </is>
      </c>
      <c r="B6" s="5" t="n">
        <v>5.6</v>
      </c>
      <c r="C6" s="4" t="inlineStr">
        <is>
          <t xml:space="preserve"> </t>
        </is>
      </c>
      <c r="D6" s="4" t="inlineStr">
        <is>
          <t xml:space="preserve"> </t>
        </is>
      </c>
      <c r="E6" s="4" t="inlineStr">
        <is>
          <t xml:space="preserve"> </t>
        </is>
      </c>
    </row>
    <row r="7">
      <c r="A7" s="4" t="inlineStr">
        <is>
          <t>Level 3 | Fair Value, Recurring | Discount rate | Discounted cash flow | Maxim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measurement input</t>
        </is>
      </c>
      <c r="B9" s="13" t="n">
        <v>0.095</v>
      </c>
      <c r="C9" s="4" t="inlineStr">
        <is>
          <t xml:space="preserve"> </t>
        </is>
      </c>
      <c r="D9" s="4" t="inlineStr">
        <is>
          <t xml:space="preserve"> </t>
        </is>
      </c>
      <c r="E9" s="4" t="inlineStr">
        <is>
          <t xml:space="preserve"> </t>
        </is>
      </c>
    </row>
    <row r="10">
      <c r="A10" s="4" t="inlineStr">
        <is>
          <t>Level 3 | Fair Value, Recurring | Probability of payment | Discounted cash flow | Minimum</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 measurement input</t>
        </is>
      </c>
      <c r="B12" s="6" t="n">
        <v>0</v>
      </c>
      <c r="C12" s="4" t="inlineStr">
        <is>
          <t xml:space="preserve"> </t>
        </is>
      </c>
      <c r="D12" s="4" t="inlineStr">
        <is>
          <t xml:space="preserve"> </t>
        </is>
      </c>
      <c r="E12" s="4" t="inlineStr">
        <is>
          <t xml:space="preserve"> </t>
        </is>
      </c>
    </row>
    <row r="13">
      <c r="A13" s="4" t="inlineStr">
        <is>
          <t>Level 3 | Fair Value, Recurring | Probability of payment | Discounted cash flow | Maximum</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 measurement input</t>
        </is>
      </c>
      <c r="B15" s="13" t="n">
        <v>0.75</v>
      </c>
      <c r="C15" s="4" t="inlineStr">
        <is>
          <t xml:space="preserve"> </t>
        </is>
      </c>
      <c r="D15" s="4" t="inlineStr">
        <is>
          <t xml:space="preserve"> </t>
        </is>
      </c>
      <c r="E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and hedging activities - Narrative (Details)</t>
        </is>
      </c>
      <c r="B1" s="2" t="inlineStr">
        <is>
          <t>Jun. 30, 2023 USD ($)</t>
        </is>
      </c>
    </row>
    <row r="2">
      <c r="A2" s="4" t="inlineStr">
        <is>
          <t>Interest Rate Swaps | Designated as Hedging Instrument</t>
        </is>
      </c>
      <c r="B2" s="4" t="inlineStr">
        <is>
          <t xml:space="preserve"> </t>
        </is>
      </c>
    </row>
    <row r="3">
      <c r="A3" s="3" t="inlineStr">
        <is>
          <t>Derivatives, Fair Value [Line Items]</t>
        </is>
      </c>
      <c r="B3" s="4" t="inlineStr">
        <is>
          <t xml:space="preserve"> </t>
        </is>
      </c>
    </row>
    <row r="4">
      <c r="A4" s="4" t="inlineStr">
        <is>
          <t>Derivative, notional amount</t>
        </is>
      </c>
      <c r="B4" s="10" t="n">
        <v>3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USD ($) $ in Millions</t>
        </is>
      </c>
      <c r="B1" s="2" t="inlineStr">
        <is>
          <t>Dec. 31, 2023</t>
        </is>
      </c>
      <c r="C1" s="2" t="inlineStr">
        <is>
          <t>Dec. 31, 2022</t>
        </is>
      </c>
    </row>
    <row r="2">
      <c r="A2" s="4" t="inlineStr">
        <is>
          <t>Interest Rate Swaps | Designated as Hedging Instrument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Asset Derivatives</t>
        </is>
      </c>
      <c r="B4" s="10" t="n">
        <v>0</v>
      </c>
      <c r="C4" s="5" t="n">
        <v>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sh Flow Hedging on AOCI (Details) - USD ($) $ in Millions</t>
        </is>
      </c>
      <c r="B1" s="2" t="inlineStr">
        <is>
          <t>12 Months Ended</t>
        </is>
      </c>
    </row>
    <row r="2">
      <c r="B2" s="2" t="inlineStr">
        <is>
          <t>Dec. 31, 2023</t>
        </is>
      </c>
      <c r="C2" s="2" t="inlineStr">
        <is>
          <t>Dec. 31, 2022</t>
        </is>
      </c>
    </row>
    <row r="3">
      <c r="A3" s="4" t="inlineStr">
        <is>
          <t>Interest expense | Interest Rate Swaps | Cash Flow Hedgi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Interest rate swaps gain (loss)</t>
        </is>
      </c>
      <c r="B5" s="5" t="n">
        <v>8.9</v>
      </c>
      <c r="C5" s="5"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Components of Long-term Indebtedness (Details) - USD ($) $ in Millions</t>
        </is>
      </c>
      <c r="B1" s="2" t="inlineStr">
        <is>
          <t>Dec. 31, 2023</t>
        </is>
      </c>
      <c r="C1" s="2" t="inlineStr">
        <is>
          <t>Dec. 31, 2022</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868.4</v>
      </c>
      <c r="C3" s="5" t="n">
        <v>1413.8</v>
      </c>
      <c r="D3" s="4" t="inlineStr">
        <is>
          <t xml:space="preserve"> </t>
        </is>
      </c>
    </row>
    <row r="4">
      <c r="A4" s="4" t="inlineStr">
        <is>
          <t>Current portion of long-term debt, net of debt issuance costs</t>
        </is>
      </c>
      <c r="B4" s="7" t="n">
        <v>-413.7</v>
      </c>
      <c r="C4" s="7" t="n">
        <v>-957.3</v>
      </c>
      <c r="D4" s="4" t="inlineStr">
        <is>
          <t xml:space="preserve"> </t>
        </is>
      </c>
    </row>
    <row r="5">
      <c r="A5" s="4" t="inlineStr">
        <is>
          <t>Unamortized debt issuance costs</t>
        </is>
      </c>
      <c r="B5" s="7" t="n">
        <v>-8.199999999999999</v>
      </c>
      <c r="C5" s="6" t="n">
        <v>-8</v>
      </c>
      <c r="D5" s="4" t="inlineStr">
        <is>
          <t xml:space="preserve"> </t>
        </is>
      </c>
    </row>
    <row r="6">
      <c r="A6" s="4" t="inlineStr">
        <is>
          <t>Non-current portion of debt</t>
        </is>
      </c>
      <c r="B6" s="7" t="n">
        <v>446.5</v>
      </c>
      <c r="C6" s="7" t="n">
        <v>448.5</v>
      </c>
      <c r="D6" s="4" t="inlineStr">
        <is>
          <t xml:space="preserve"> </t>
        </is>
      </c>
    </row>
    <row r="7">
      <c r="A7" s="4" t="inlineStr">
        <is>
          <t>Term Loan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7" t="n">
        <v>198.2</v>
      </c>
      <c r="C9" s="7" t="n">
        <v>362.8</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219.2</v>
      </c>
      <c r="C12" s="10" t="n">
        <v>598</v>
      </c>
      <c r="D12" s="4" t="inlineStr">
        <is>
          <t xml:space="preserve"> </t>
        </is>
      </c>
    </row>
    <row r="13">
      <c r="A13" s="4" t="inlineStr">
        <is>
          <t>3.875% Senior Unsecured Notes due 2028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11" t="n">
        <v>0.03875</v>
      </c>
      <c r="C15" s="11" t="n">
        <v>0.03875</v>
      </c>
      <c r="D15" s="11" t="n">
        <v>0.03875</v>
      </c>
    </row>
    <row r="16">
      <c r="A16" s="4" t="inlineStr">
        <is>
          <t>Total debt</t>
        </is>
      </c>
      <c r="B16" s="10" t="n">
        <v>450</v>
      </c>
      <c r="C16" s="10" t="n">
        <v>450</v>
      </c>
      <c r="D16" s="10" t="n">
        <v>450</v>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10" t="n">
        <v>1</v>
      </c>
      <c r="C19" s="10" t="n">
        <v>3</v>
      </c>
      <c r="D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1" customWidth="1" min="7" max="7"/>
    <col width="22" customWidth="1" min="8" max="8"/>
  </cols>
  <sheetData>
    <row r="1">
      <c r="A1" s="1" t="inlineStr">
        <is>
          <t>Debt - Narrative (Details)</t>
        </is>
      </c>
      <c r="B1" s="2" t="inlineStr">
        <is>
          <t>Feb. 29, 2024 USD ($)</t>
        </is>
      </c>
      <c r="C1" s="2" t="inlineStr">
        <is>
          <t>Feb. 28, 2024 USD ($)</t>
        </is>
      </c>
      <c r="D1" s="2" t="inlineStr">
        <is>
          <t>Dec. 31, 2023 USD ($)</t>
        </is>
      </c>
      <c r="E1" s="2" t="inlineStr">
        <is>
          <t>May 15, 2023 USD ($)</t>
        </is>
      </c>
      <c r="F1" s="2" t="inlineStr">
        <is>
          <t>Aug. 07, 2020 USD ($)</t>
        </is>
      </c>
      <c r="G1" s="2" t="inlineStr">
        <is>
          <t>May 14, 2023 USD ($)</t>
        </is>
      </c>
      <c r="H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4" t="inlineStr">
        <is>
          <t xml:space="preserve"> </t>
        </is>
      </c>
      <c r="C3" s="4" t="inlineStr">
        <is>
          <t xml:space="preserve"> </t>
        </is>
      </c>
      <c r="D3" s="10" t="n">
        <v>868400000</v>
      </c>
      <c r="E3" s="4" t="inlineStr">
        <is>
          <t xml:space="preserve"> </t>
        </is>
      </c>
      <c r="F3" s="4" t="inlineStr">
        <is>
          <t xml:space="preserve"> </t>
        </is>
      </c>
      <c r="G3" s="4" t="inlineStr">
        <is>
          <t xml:space="preserve"> </t>
        </is>
      </c>
      <c r="H3" s="10" t="n">
        <v>1413800000</v>
      </c>
    </row>
    <row r="4">
      <c r="A4" s="4" t="inlineStr">
        <is>
          <t>Debt issuance costs, current, net</t>
        </is>
      </c>
      <c r="B4" s="4" t="inlineStr">
        <is>
          <t xml:space="preserve"> </t>
        </is>
      </c>
      <c r="C4" s="4" t="inlineStr">
        <is>
          <t xml:space="preserve"> </t>
        </is>
      </c>
      <c r="D4" s="6" t="n">
        <v>5300000</v>
      </c>
      <c r="E4" s="4" t="inlineStr">
        <is>
          <t xml:space="preserve"> </t>
        </is>
      </c>
      <c r="F4" s="4" t="inlineStr">
        <is>
          <t xml:space="preserve"> </t>
        </is>
      </c>
      <c r="G4" s="4" t="inlineStr">
        <is>
          <t xml:space="preserve"> </t>
        </is>
      </c>
      <c r="H4" s="6" t="n">
        <v>1300000</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10" t="n">
        <v>217200000</v>
      </c>
      <c r="F7" s="4" t="inlineStr">
        <is>
          <t xml:space="preserve"> </t>
        </is>
      </c>
      <c r="G7" s="4" t="inlineStr">
        <is>
          <t xml:space="preserve"> </t>
        </is>
      </c>
      <c r="H7" s="4" t="inlineStr">
        <is>
          <t xml:space="preserve"> </t>
        </is>
      </c>
    </row>
    <row r="8">
      <c r="A8" s="4" t="inlineStr">
        <is>
          <t>Disposal Group, Disposed of by Sale, Not Discontinued Operations | Travel Health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total consideration</t>
        </is>
      </c>
      <c r="B10" s="4" t="inlineStr">
        <is>
          <t xml:space="preserve"> </t>
        </is>
      </c>
      <c r="C10" s="4" t="inlineStr">
        <is>
          <t xml:space="preserve"> </t>
        </is>
      </c>
      <c r="D10" s="4" t="inlineStr">
        <is>
          <t xml:space="preserve"> </t>
        </is>
      </c>
      <c r="E10" s="6" t="n">
        <v>270200000</v>
      </c>
      <c r="F10" s="4" t="inlineStr">
        <is>
          <t xml:space="preserve"> </t>
        </is>
      </c>
      <c r="G10" s="4" t="inlineStr">
        <is>
          <t xml:space="preserve"> </t>
        </is>
      </c>
      <c r="H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long-term debt</t>
        </is>
      </c>
      <c r="B13" s="4" t="inlineStr">
        <is>
          <t xml:space="preserve"> </t>
        </is>
      </c>
      <c r="C13" s="4" t="inlineStr">
        <is>
          <t xml:space="preserve"> </t>
        </is>
      </c>
      <c r="D13" s="4" t="inlineStr">
        <is>
          <t xml:space="preserve"> </t>
        </is>
      </c>
      <c r="E13" s="10" t="n">
        <v>342800000</v>
      </c>
      <c r="F13" s="4" t="inlineStr">
        <is>
          <t xml:space="preserve"> </t>
        </is>
      </c>
      <c r="G13" s="4" t="inlineStr">
        <is>
          <t xml:space="preserve"> </t>
        </is>
      </c>
      <c r="H13" s="4" t="inlineStr">
        <is>
          <t xml:space="preserve"> </t>
        </is>
      </c>
    </row>
    <row r="14">
      <c r="A14" s="4" t="inlineStr">
        <is>
          <t>3.875% Senior Unsecured Notes due 2028 | Prior to August 15,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4" t="inlineStr">
        <is>
          <t xml:space="preserve"> </t>
        </is>
      </c>
      <c r="F16" s="12" t="n">
        <v>1</v>
      </c>
      <c r="G16" s="4" t="inlineStr">
        <is>
          <t xml:space="preserve"> </t>
        </is>
      </c>
      <c r="H16" s="4" t="inlineStr">
        <is>
          <t xml:space="preserve"> </t>
        </is>
      </c>
    </row>
    <row r="17">
      <c r="A17" s="4" t="inlineStr">
        <is>
          <t>3.875% Senior Unsecured Notes due 2028 | Upon the Occurrence of a Change in Control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demption price, percentage</t>
        </is>
      </c>
      <c r="B19" s="4" t="inlineStr">
        <is>
          <t xml:space="preserve"> </t>
        </is>
      </c>
      <c r="C19" s="4" t="inlineStr">
        <is>
          <t xml:space="preserve"> </t>
        </is>
      </c>
      <c r="D19" s="4" t="inlineStr">
        <is>
          <t xml:space="preserve"> </t>
        </is>
      </c>
      <c r="E19" s="4" t="inlineStr">
        <is>
          <t xml:space="preserve"> </t>
        </is>
      </c>
      <c r="F19" s="12" t="n">
        <v>1.01</v>
      </c>
      <c r="G19" s="4" t="inlineStr">
        <is>
          <t xml:space="preserve"> </t>
        </is>
      </c>
      <c r="H19" s="4" t="inlineStr">
        <is>
          <t xml:space="preserve"> </t>
        </is>
      </c>
    </row>
    <row r="20">
      <c r="A20" s="4" t="inlineStr">
        <is>
          <t>Credit Agreement Amendment | 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4" t="n">
        <v>0.005</v>
      </c>
      <c r="F22" s="4" t="inlineStr">
        <is>
          <t xml:space="preserve"> </t>
        </is>
      </c>
      <c r="G22" s="4" t="inlineStr">
        <is>
          <t xml:space="preserve"> </t>
        </is>
      </c>
      <c r="H22" s="4" t="inlineStr">
        <is>
          <t xml:space="preserve"> </t>
        </is>
      </c>
    </row>
    <row r="23">
      <c r="A23" s="4" t="inlineStr">
        <is>
          <t>Credit Agreement Amendmen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12" t="n">
        <v>0.01</v>
      </c>
      <c r="F25" s="4" t="inlineStr">
        <is>
          <t xml:space="preserve"> </t>
        </is>
      </c>
      <c r="G25" s="4" t="inlineStr">
        <is>
          <t xml:space="preserve"> </t>
        </is>
      </c>
      <c r="H25" s="4" t="inlineStr">
        <is>
          <t xml:space="preserve"> </t>
        </is>
      </c>
    </row>
    <row r="26">
      <c r="A26" s="4" t="inlineStr">
        <is>
          <t>Credit Agreement Amendment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12" t="n">
        <v>0.05</v>
      </c>
      <c r="F28" s="4" t="inlineStr">
        <is>
          <t xml:space="preserve"> </t>
        </is>
      </c>
      <c r="G28" s="4" t="inlineStr">
        <is>
          <t xml:space="preserve"> </t>
        </is>
      </c>
      <c r="H28" s="4" t="inlineStr">
        <is>
          <t xml:space="preserve"> </t>
        </is>
      </c>
    </row>
    <row r="29">
      <c r="A29" s="4" t="inlineStr">
        <is>
          <t>Credit Agreement Amendment | Until March 31, 2024 | SOFR, EURIBOR, Or CD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2" t="n">
        <v>0.06</v>
      </c>
      <c r="F31" s="4" t="inlineStr">
        <is>
          <t xml:space="preserve"> </t>
        </is>
      </c>
      <c r="G31" s="4" t="inlineStr">
        <is>
          <t xml:space="preserve"> </t>
        </is>
      </c>
      <c r="H31" s="4" t="inlineStr">
        <is>
          <t xml:space="preserve"> </t>
        </is>
      </c>
    </row>
    <row r="32">
      <c r="A32" s="4" t="inlineStr">
        <is>
          <t>Credit Agreement Amend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t borrowing capacity</t>
        </is>
      </c>
      <c r="B34" s="4" t="inlineStr">
        <is>
          <t xml:space="preserve"> </t>
        </is>
      </c>
      <c r="C34" s="4" t="inlineStr">
        <is>
          <t xml:space="preserve"> </t>
        </is>
      </c>
      <c r="D34" s="4" t="inlineStr">
        <is>
          <t xml:space="preserve"> </t>
        </is>
      </c>
      <c r="E34" s="10" t="n">
        <v>300000000</v>
      </c>
      <c r="F34" s="4" t="inlineStr">
        <is>
          <t xml:space="preserve"> </t>
        </is>
      </c>
      <c r="G34" s="10" t="n">
        <v>600000000</v>
      </c>
      <c r="H34" s="4" t="inlineStr">
        <is>
          <t xml:space="preserve"> </t>
        </is>
      </c>
    </row>
    <row r="35">
      <c r="A35" s="4" t="inlineStr">
        <is>
          <t>Debt instrument, periodic payment, principal</t>
        </is>
      </c>
      <c r="B35" s="4" t="inlineStr">
        <is>
          <t xml:space="preserve"> </t>
        </is>
      </c>
      <c r="C35" s="4" t="inlineStr">
        <is>
          <t xml:space="preserve"> </t>
        </is>
      </c>
      <c r="D35" s="4" t="inlineStr">
        <is>
          <t xml:space="preserve"> </t>
        </is>
      </c>
      <c r="E35" s="6" t="n">
        <v>3900000</v>
      </c>
      <c r="F35" s="4" t="inlineStr">
        <is>
          <t xml:space="preserve"> </t>
        </is>
      </c>
      <c r="G35" s="4" t="inlineStr">
        <is>
          <t xml:space="preserve"> </t>
        </is>
      </c>
      <c r="H35" s="4" t="inlineStr">
        <is>
          <t xml:space="preserve"> </t>
        </is>
      </c>
    </row>
    <row r="36">
      <c r="A36" s="4" t="inlineStr">
        <is>
          <t>Credit Agreement Amendment |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consideration threshold</t>
        </is>
      </c>
      <c r="B38" s="4" t="inlineStr">
        <is>
          <t xml:space="preserve"> </t>
        </is>
      </c>
      <c r="C38" s="4" t="inlineStr">
        <is>
          <t xml:space="preserve"> </t>
        </is>
      </c>
      <c r="D38" s="6" t="n">
        <v>75000000</v>
      </c>
      <c r="E38" s="10" t="n">
        <v>75000000</v>
      </c>
      <c r="F38" s="4" t="inlineStr">
        <is>
          <t xml:space="preserve"> </t>
        </is>
      </c>
      <c r="G38" s="4" t="inlineStr">
        <is>
          <t xml:space="preserve"> </t>
        </is>
      </c>
      <c r="H38" s="4" t="inlineStr">
        <is>
          <t xml:space="preserve"> </t>
        </is>
      </c>
    </row>
    <row r="39">
      <c r="A39" s="4" t="inlineStr">
        <is>
          <t>Credit Agreement Amendment | Maximum | Fiscal Quarters Ending After March 31, 2024 | SOFR, EURIBOR, Or CD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2" t="n">
        <v>0.04</v>
      </c>
      <c r="F41" s="4" t="inlineStr">
        <is>
          <t xml:space="preserve"> </t>
        </is>
      </c>
      <c r="G41" s="4" t="inlineStr">
        <is>
          <t xml:space="preserve"> </t>
        </is>
      </c>
      <c r="H41" s="4" t="inlineStr">
        <is>
          <t xml:space="preserve"> </t>
        </is>
      </c>
    </row>
    <row r="42">
      <c r="A42" s="4" t="inlineStr">
        <is>
          <t>Credit Agreement Amendment | Maximum | Fiscal Quarters Ending After March 31, 2024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12" t="n">
        <v>0.03</v>
      </c>
      <c r="F44" s="4" t="inlineStr">
        <is>
          <t xml:space="preserve"> </t>
        </is>
      </c>
      <c r="G44" s="4" t="inlineStr">
        <is>
          <t xml:space="preserve"> </t>
        </is>
      </c>
      <c r="H44" s="4" t="inlineStr">
        <is>
          <t xml:space="preserve"> </t>
        </is>
      </c>
    </row>
    <row r="45">
      <c r="A45" s="4" t="inlineStr">
        <is>
          <t>Credit Agreement Amendment | Maximum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unused capacity, commitment fee percentage</t>
        </is>
      </c>
      <c r="B47" s="4" t="inlineStr">
        <is>
          <t xml:space="preserve"> </t>
        </is>
      </c>
      <c r="C47" s="4" t="inlineStr">
        <is>
          <t xml:space="preserve"> </t>
        </is>
      </c>
      <c r="D47" s="4" t="inlineStr">
        <is>
          <t xml:space="preserve"> </t>
        </is>
      </c>
      <c r="E47" s="14" t="n">
        <v>0.004</v>
      </c>
      <c r="F47" s="4" t="inlineStr">
        <is>
          <t xml:space="preserve"> </t>
        </is>
      </c>
      <c r="G47" s="4" t="inlineStr">
        <is>
          <t xml:space="preserve"> </t>
        </is>
      </c>
      <c r="H47" s="4" t="inlineStr">
        <is>
          <t xml:space="preserve"> </t>
        </is>
      </c>
    </row>
    <row r="48">
      <c r="A48" s="4" t="inlineStr">
        <is>
          <t>Credit Agreement Amendment | Minimum | Fiscal Quarters Ending After March 31, 2024 | SOFR, EURIBOR, Or CD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14" t="n">
        <v>0.0275</v>
      </c>
      <c r="F50" s="4" t="inlineStr">
        <is>
          <t xml:space="preserve"> </t>
        </is>
      </c>
      <c r="G50" s="4" t="inlineStr">
        <is>
          <t xml:space="preserve"> </t>
        </is>
      </c>
      <c r="H50" s="4" t="inlineStr">
        <is>
          <t xml:space="preserve"> </t>
        </is>
      </c>
    </row>
    <row r="51">
      <c r="A51" s="4" t="inlineStr">
        <is>
          <t>Credit Agreement Amendment | Minimum | Fiscal Quarters Ending After March 31, 2024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4" t="n">
        <v>0.0175</v>
      </c>
      <c r="F53" s="4" t="inlineStr">
        <is>
          <t xml:space="preserve"> </t>
        </is>
      </c>
      <c r="G53" s="4" t="inlineStr">
        <is>
          <t xml:space="preserve"> </t>
        </is>
      </c>
      <c r="H53" s="4" t="inlineStr">
        <is>
          <t xml:space="preserve"> </t>
        </is>
      </c>
    </row>
    <row r="54">
      <c r="A54" s="4" t="inlineStr">
        <is>
          <t>Credit Agreement Amendment | Minimum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unused capacity, commitment fee percentage</t>
        </is>
      </c>
      <c r="B56" s="4" t="inlineStr">
        <is>
          <t xml:space="preserve"> </t>
        </is>
      </c>
      <c r="C56" s="4" t="inlineStr">
        <is>
          <t xml:space="preserve"> </t>
        </is>
      </c>
      <c r="D56" s="4" t="inlineStr">
        <is>
          <t xml:space="preserve"> </t>
        </is>
      </c>
      <c r="E56" s="14" t="n">
        <v>0.0015</v>
      </c>
      <c r="F56" s="4" t="inlineStr">
        <is>
          <t xml:space="preserve"> </t>
        </is>
      </c>
      <c r="G56" s="4" t="inlineStr">
        <is>
          <t xml:space="preserve"> </t>
        </is>
      </c>
      <c r="H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t>
        </is>
      </c>
      <c r="B59" s="4" t="inlineStr">
        <is>
          <t xml:space="preserve"> </t>
        </is>
      </c>
      <c r="C59" s="4" t="inlineStr">
        <is>
          <t xml:space="preserve"> </t>
        </is>
      </c>
      <c r="D59" s="6" t="n">
        <v>219200000</v>
      </c>
      <c r="E59" s="4" t="inlineStr">
        <is>
          <t xml:space="preserve"> </t>
        </is>
      </c>
      <c r="F59" s="4" t="inlineStr">
        <is>
          <t xml:space="preserve"> </t>
        </is>
      </c>
      <c r="G59" s="4" t="inlineStr">
        <is>
          <t xml:space="preserve"> </t>
        </is>
      </c>
      <c r="H59" s="6" t="n">
        <v>598000000</v>
      </c>
    </row>
    <row r="60">
      <c r="A60" s="4" t="inlineStr">
        <is>
          <t>Line of Credit | Credit Agreement Amend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covenant, leverage ratio, maximum</t>
        </is>
      </c>
      <c r="B62" s="4" t="inlineStr">
        <is>
          <t xml:space="preserve"> </t>
        </is>
      </c>
      <c r="C62" s="4" t="inlineStr">
        <is>
          <t xml:space="preserve"> </t>
        </is>
      </c>
      <c r="D62" s="4" t="inlineStr">
        <is>
          <t xml:space="preserve"> </t>
        </is>
      </c>
      <c r="E62" s="15" t="n">
        <v>4.5</v>
      </c>
      <c r="F62" s="4" t="inlineStr">
        <is>
          <t xml:space="preserve"> </t>
        </is>
      </c>
      <c r="G62" s="4" t="inlineStr">
        <is>
          <t xml:space="preserve"> </t>
        </is>
      </c>
      <c r="H62" s="4" t="inlineStr">
        <is>
          <t xml:space="preserve"> </t>
        </is>
      </c>
    </row>
    <row r="63">
      <c r="A63" s="4" t="inlineStr">
        <is>
          <t>Line of Credit | Credit Agreement Amendment | Fiscal Quarters Ending in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covenant, interest coverage ratio, minimum</t>
        </is>
      </c>
      <c r="B65" s="4" t="inlineStr">
        <is>
          <t xml:space="preserve"> </t>
        </is>
      </c>
      <c r="C65" s="4" t="inlineStr">
        <is>
          <t xml:space="preserve"> </t>
        </is>
      </c>
      <c r="D65" s="4" t="inlineStr">
        <is>
          <t xml:space="preserve"> </t>
        </is>
      </c>
      <c r="E65" s="15" t="n">
        <v>2.25</v>
      </c>
      <c r="F65" s="4" t="inlineStr">
        <is>
          <t xml:space="preserve"> </t>
        </is>
      </c>
      <c r="G65" s="4" t="inlineStr">
        <is>
          <t xml:space="preserve"> </t>
        </is>
      </c>
      <c r="H65" s="4" t="inlineStr">
        <is>
          <t xml:space="preserve"> </t>
        </is>
      </c>
    </row>
    <row r="66">
      <c r="A66" s="4" t="inlineStr">
        <is>
          <t>Line of Credit | Credit Agreement Amendment | Fiscal Quarters Ending After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covenant, interest coverage ratio, minimum</t>
        </is>
      </c>
      <c r="B68" s="4" t="inlineStr">
        <is>
          <t xml:space="preserve"> </t>
        </is>
      </c>
      <c r="C68" s="4" t="inlineStr">
        <is>
          <t xml:space="preserve"> </t>
        </is>
      </c>
      <c r="D68" s="4" t="inlineStr">
        <is>
          <t xml:space="preserve"> </t>
        </is>
      </c>
      <c r="E68" s="15" t="n">
        <v>2.5</v>
      </c>
      <c r="F68" s="4" t="inlineStr">
        <is>
          <t xml:space="preserve"> </t>
        </is>
      </c>
      <c r="G68" s="4" t="inlineStr">
        <is>
          <t xml:space="preserve"> </t>
        </is>
      </c>
      <c r="H68" s="4" t="inlineStr">
        <is>
          <t xml:space="preserve"> </t>
        </is>
      </c>
    </row>
    <row r="69">
      <c r="A69" s="4" t="inlineStr">
        <is>
          <t>Line of Credit | Credit Agreement Amendment | Revolving Credit Facility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ndatory prepayment threshold</t>
        </is>
      </c>
      <c r="B71" s="4" t="inlineStr">
        <is>
          <t xml:space="preserve"> </t>
        </is>
      </c>
      <c r="C71" s="10" t="n">
        <v>125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ndatory principal prepayment percentage</t>
        </is>
      </c>
      <c r="B72" s="4" t="inlineStr">
        <is>
          <t xml:space="preserve"> </t>
        </is>
      </c>
      <c r="C72" s="12" t="n">
        <v>0.7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 Credit Agreement Amendment | Revolving Credit Facility | SOFR, SONIA, and Eurocurrency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basis spread on variable rate</t>
        </is>
      </c>
      <c r="B75" s="4" t="inlineStr">
        <is>
          <t xml:space="preserve"> </t>
        </is>
      </c>
      <c r="C75" s="12" t="n">
        <v>0.06</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ne of Credit | Forbearance Agreement And Amendment | Revolving Credit Facility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urrent borrowing capacity</t>
        </is>
      </c>
      <c r="B78" s="10" t="n">
        <v>27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unused capacity, commitment fee percentage</t>
        </is>
      </c>
      <c r="B79" s="14" t="n">
        <v>0.0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ndatory prepayment threshold</t>
        </is>
      </c>
      <c r="B80" s="10" t="n">
        <v>1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ndatory principal prepayment percentage</t>
        </is>
      </c>
      <c r="B81" s="12"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orbearance fee</t>
        </is>
      </c>
      <c r="B82" s="10" t="n">
        <v>1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ne of Credit | Forbearance Agreement And Amendment | Revolving Credit Facility | Base Rate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basis spread on variable rate</t>
        </is>
      </c>
      <c r="B85" s="12" t="n">
        <v>0.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ine of Credit | Forbearance Agreement And Amendment | Revolving Credit Facility | SOFR, SONIA, and Eurocurrency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basis spread on variable rate</t>
        </is>
      </c>
      <c r="B88" s="14" t="n">
        <v>0.06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nior Notes | 3.875% Senior Unsecured Notes due 202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t>
        </is>
      </c>
      <c r="B91" s="4" t="inlineStr">
        <is>
          <t xml:space="preserve"> </t>
        </is>
      </c>
      <c r="C91" s="4" t="inlineStr">
        <is>
          <t xml:space="preserve"> </t>
        </is>
      </c>
      <c r="D91" s="10" t="n">
        <v>450000000</v>
      </c>
      <c r="E91" s="4" t="inlineStr">
        <is>
          <t xml:space="preserve"> </t>
        </is>
      </c>
      <c r="F91" s="10" t="n">
        <v>450000000</v>
      </c>
      <c r="G91" s="4" t="inlineStr">
        <is>
          <t xml:space="preserve"> </t>
        </is>
      </c>
      <c r="H91" s="10" t="n">
        <v>450000000</v>
      </c>
    </row>
    <row r="92">
      <c r="A92" s="4" t="inlineStr">
        <is>
          <t>Interest rate, stated percentage</t>
        </is>
      </c>
      <c r="B92" s="4" t="inlineStr">
        <is>
          <t xml:space="preserve"> </t>
        </is>
      </c>
      <c r="C92" s="4" t="inlineStr">
        <is>
          <t xml:space="preserve"> </t>
        </is>
      </c>
      <c r="D92" s="11" t="n">
        <v>0.03875</v>
      </c>
      <c r="E92" s="4" t="inlineStr">
        <is>
          <t xml:space="preserve"> </t>
        </is>
      </c>
      <c r="F92" s="11" t="n">
        <v>0.03875</v>
      </c>
      <c r="G92" s="4" t="inlineStr">
        <is>
          <t xml:space="preserve"> </t>
        </is>
      </c>
      <c r="H92" s="11" t="n">
        <v>0.03875</v>
      </c>
    </row>
    <row r="93">
      <c r="A93" s="4" t="inlineStr">
        <is>
          <t>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payments of long-term debt</t>
        </is>
      </c>
      <c r="B95" s="4" t="inlineStr">
        <is>
          <t xml:space="preserve"> </t>
        </is>
      </c>
      <c r="C95" s="4" t="inlineStr">
        <is>
          <t xml:space="preserve"> </t>
        </is>
      </c>
      <c r="D95" s="4" t="inlineStr">
        <is>
          <t xml:space="preserve"> </t>
        </is>
      </c>
      <c r="E95" s="10" t="n">
        <v>144400000</v>
      </c>
      <c r="F95" s="4" t="inlineStr">
        <is>
          <t xml:space="preserve"> </t>
        </is>
      </c>
      <c r="G95" s="4" t="inlineStr">
        <is>
          <t xml:space="preserve"> </t>
        </is>
      </c>
      <c r="H95" s="4" t="inlineStr">
        <is>
          <t xml:space="preserve"> </t>
        </is>
      </c>
    </row>
    <row r="96">
      <c r="A96" s="4" t="inlineStr">
        <is>
          <t>Term Loan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t>
        </is>
      </c>
      <c r="B98" s="4" t="inlineStr">
        <is>
          <t xml:space="preserve"> </t>
        </is>
      </c>
      <c r="C98" s="4" t="inlineStr">
        <is>
          <t xml:space="preserve"> </t>
        </is>
      </c>
      <c r="D98" s="10" t="n">
        <v>198200000</v>
      </c>
      <c r="E98" s="4" t="inlineStr">
        <is>
          <t xml:space="preserve"> </t>
        </is>
      </c>
      <c r="F98" s="4" t="inlineStr">
        <is>
          <t xml:space="preserve"> </t>
        </is>
      </c>
      <c r="G98" s="4" t="inlineStr">
        <is>
          <t xml:space="preserve"> </t>
        </is>
      </c>
      <c r="H98" s="10" t="n">
        <v>362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Debt Payments of Long-term Indebtednes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418.4</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450</v>
      </c>
      <c r="C7" s="4" t="inlineStr">
        <is>
          <t xml:space="preserve"> </t>
        </is>
      </c>
    </row>
    <row r="8">
      <c r="A8" s="4" t="inlineStr">
        <is>
          <t>Thereafter</t>
        </is>
      </c>
      <c r="B8" s="6" t="n">
        <v>0</v>
      </c>
      <c r="C8" s="4" t="inlineStr">
        <is>
          <t xml:space="preserve"> </t>
        </is>
      </c>
    </row>
    <row r="9">
      <c r="A9" s="4" t="inlineStr">
        <is>
          <t>Total debt</t>
        </is>
      </c>
      <c r="B9" s="5" t="n">
        <v>868.4</v>
      </c>
      <c r="C9" s="5" t="n">
        <v>141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5" customWidth="1" min="2" max="2"/>
    <col width="45" customWidth="1" min="3" max="3"/>
    <col width="50" customWidth="1" min="4" max="4"/>
    <col width="40" customWidth="1" min="5" max="5"/>
    <col width="29" customWidth="1" min="6" max="6"/>
    <col width="40" customWidth="1" min="7" max="7"/>
    <col width="21" customWidth="1" min="8" max="8"/>
    <col width="22" customWidth="1" min="9" max="9"/>
  </cols>
  <sheetData>
    <row r="1">
      <c r="A1" s="1" t="inlineStr">
        <is>
          <t>Share-based compensation and stockholders' equity - Narrative (Details)</t>
        </is>
      </c>
      <c r="B1" s="2" t="inlineStr">
        <is>
          <t>3 Months Ended</t>
        </is>
      </c>
      <c r="C1" s="2" t="inlineStr">
        <is>
          <t>7 Months Ended</t>
        </is>
      </c>
      <c r="D1" s="2" t="inlineStr">
        <is>
          <t>12 Months Ended</t>
        </is>
      </c>
    </row>
    <row r="2">
      <c r="B2" s="2" t="inlineStr">
        <is>
          <t>Dec. 31, 2023 USD ($) plan $ / shares shares</t>
        </is>
      </c>
      <c r="C2" s="2" t="inlineStr">
        <is>
          <t>Dec. 31, 2023 USD ($) plan $ / shares shares</t>
        </is>
      </c>
      <c r="D2" s="2" t="inlineStr">
        <is>
          <t>Dec. 31, 2023 USD ($) vote plan $ / shares shares</t>
        </is>
      </c>
      <c r="E2" s="2" t="inlineStr">
        <is>
          <t>Dec. 31, 2022 USD ($) $ / shares shares</t>
        </is>
      </c>
      <c r="F2" s="2" t="inlineStr">
        <is>
          <t>Nov. 11, 2022 USD ($) shares</t>
        </is>
      </c>
      <c r="G2" s="2" t="inlineStr">
        <is>
          <t>Dec. 31, 2021 USD ($) $ / shares shares</t>
        </is>
      </c>
      <c r="H2" s="2" t="inlineStr">
        <is>
          <t>Sep. 28, 2023 shares</t>
        </is>
      </c>
      <c r="I2" s="2" t="inlineStr">
        <is>
          <t>Nov. 1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based employee compensation plans | plan</t>
        </is>
      </c>
      <c r="B4" s="6" t="n">
        <v>2</v>
      </c>
      <c r="C4" s="6" t="n">
        <v>2</v>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ual life of awards</t>
        </is>
      </c>
      <c r="B5" s="4" t="inlineStr">
        <is>
          <t xml:space="preserve"> </t>
        </is>
      </c>
      <c r="C5" s="4" t="inlineStr">
        <is>
          <t xml:space="preserve"> </t>
        </is>
      </c>
      <c r="D5" s="4" t="inlineStr">
        <is>
          <t>7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received from option exercises</t>
        </is>
      </c>
      <c r="B6" s="4" t="inlineStr">
        <is>
          <t xml:space="preserve"> </t>
        </is>
      </c>
      <c r="C6" s="4" t="inlineStr">
        <is>
          <t xml:space="preserve"> </t>
        </is>
      </c>
      <c r="D6" s="10" t="n">
        <v>0</v>
      </c>
      <c r="E6" s="10" t="n">
        <v>500000</v>
      </c>
      <c r="F6" s="4" t="inlineStr">
        <is>
          <t xml:space="preserve"> </t>
        </is>
      </c>
      <c r="G6" s="10" t="n">
        <v>10400000</v>
      </c>
      <c r="H6" s="4" t="inlineStr">
        <is>
          <t xml:space="preserve"> </t>
        </is>
      </c>
      <c r="I6" s="4" t="inlineStr">
        <is>
          <t xml:space="preserve"> </t>
        </is>
      </c>
    </row>
    <row r="7">
      <c r="A7" s="4" t="inlineStr">
        <is>
          <t>Weighted average grant date fair value of options granted (in dollars per share) | $ / shares</t>
        </is>
      </c>
      <c r="B7" s="4" t="inlineStr">
        <is>
          <t xml:space="preserve"> </t>
        </is>
      </c>
      <c r="C7" s="4" t="inlineStr">
        <is>
          <t xml:space="preserve"> </t>
        </is>
      </c>
      <c r="D7" s="9" t="n">
        <v>5.35</v>
      </c>
      <c r="E7" s="9" t="n">
        <v>17.85</v>
      </c>
      <c r="F7" s="4" t="inlineStr">
        <is>
          <t xml:space="preserve"> </t>
        </is>
      </c>
      <c r="G7" s="9" t="n">
        <v>35.16</v>
      </c>
      <c r="H7" s="4" t="inlineStr">
        <is>
          <t xml:space="preserve"> </t>
        </is>
      </c>
      <c r="I7" s="4" t="inlineStr">
        <is>
          <t xml:space="preserve"> </t>
        </is>
      </c>
    </row>
    <row r="8">
      <c r="A8" s="4" t="inlineStr">
        <is>
          <t>Total intrinsic value of options exercised</t>
        </is>
      </c>
      <c r="B8" s="4" t="inlineStr">
        <is>
          <t xml:space="preserve"> </t>
        </is>
      </c>
      <c r="C8" s="4" t="inlineStr">
        <is>
          <t xml:space="preserve"> </t>
        </is>
      </c>
      <c r="D8" s="10" t="n">
        <v>0</v>
      </c>
      <c r="E8" s="10" t="n">
        <v>300000</v>
      </c>
      <c r="F8" s="4" t="inlineStr">
        <is>
          <t xml:space="preserve"> </t>
        </is>
      </c>
      <c r="G8" s="10" t="n">
        <v>15700000</v>
      </c>
      <c r="H8" s="4" t="inlineStr">
        <is>
          <t xml:space="preserve"> </t>
        </is>
      </c>
      <c r="I8" s="4" t="inlineStr">
        <is>
          <t xml:space="preserve"> </t>
        </is>
      </c>
    </row>
    <row r="9">
      <c r="A9" s="4" t="inlineStr">
        <is>
          <t>Unrecognized compensation cost related to stock options</t>
        </is>
      </c>
      <c r="B9" s="10" t="n">
        <v>4400000</v>
      </c>
      <c r="C9" s="10" t="n">
        <v>4400000</v>
      </c>
      <c r="D9" s="10" t="n">
        <v>4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authorized (in shares) | shares</t>
        </is>
      </c>
      <c r="B10" s="6" t="n">
        <v>15000000</v>
      </c>
      <c r="C10" s="6" t="n">
        <v>15000000</v>
      </c>
      <c r="D10" s="6" t="n">
        <v>15000000</v>
      </c>
      <c r="E10" s="6" t="n">
        <v>15000000</v>
      </c>
      <c r="F10" s="4" t="inlineStr">
        <is>
          <t xml:space="preserve"> </t>
        </is>
      </c>
      <c r="G10" s="4" t="inlineStr">
        <is>
          <t xml:space="preserve"> </t>
        </is>
      </c>
      <c r="H10" s="4" t="inlineStr">
        <is>
          <t xml:space="preserve"> </t>
        </is>
      </c>
      <c r="I10" s="4" t="inlineStr">
        <is>
          <t xml:space="preserve"> </t>
        </is>
      </c>
    </row>
    <row r="11">
      <c r="A11" s="4" t="inlineStr">
        <is>
          <t>Preferred stock, par value (in dollars per share) | $ / shares</t>
        </is>
      </c>
      <c r="B11" s="8" t="n">
        <v>0.001</v>
      </c>
      <c r="C11" s="8" t="n">
        <v>0.001</v>
      </c>
      <c r="D11" s="8" t="n">
        <v>0.001</v>
      </c>
      <c r="E11" s="8" t="n">
        <v>0.001</v>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 | $ / shares</t>
        </is>
      </c>
      <c r="B12" s="8" t="n">
        <v>0.001</v>
      </c>
      <c r="C12" s="8" t="n">
        <v>0.001</v>
      </c>
      <c r="D12" s="8" t="n">
        <v>0.001</v>
      </c>
      <c r="E12" s="8" t="n">
        <v>0.001</v>
      </c>
      <c r="F12" s="4" t="inlineStr">
        <is>
          <t xml:space="preserve"> </t>
        </is>
      </c>
      <c r="G12" s="8" t="n">
        <v>0.001</v>
      </c>
      <c r="H12" s="4" t="inlineStr">
        <is>
          <t xml:space="preserve"> </t>
        </is>
      </c>
      <c r="I12" s="4" t="inlineStr">
        <is>
          <t xml:space="preserve"> </t>
        </is>
      </c>
    </row>
    <row r="13">
      <c r="A13" s="4" t="inlineStr">
        <is>
          <t>Common stock, shares authorized (in shares) | shares</t>
        </is>
      </c>
      <c r="B13" s="6" t="n">
        <v>200000000</v>
      </c>
      <c r="C13" s="6" t="n">
        <v>200000000</v>
      </c>
      <c r="D13" s="6" t="n">
        <v>200000000</v>
      </c>
      <c r="E13" s="6" t="n">
        <v>200000000</v>
      </c>
      <c r="F13" s="4" t="inlineStr">
        <is>
          <t xml:space="preserve"> </t>
        </is>
      </c>
      <c r="G13" s="4" t="inlineStr">
        <is>
          <t xml:space="preserve"> </t>
        </is>
      </c>
      <c r="H13" s="4" t="inlineStr">
        <is>
          <t xml:space="preserve"> </t>
        </is>
      </c>
      <c r="I13" s="4" t="inlineStr">
        <is>
          <t xml:space="preserve"> </t>
        </is>
      </c>
    </row>
    <row r="14">
      <c r="A14" s="4" t="inlineStr">
        <is>
          <t>Common stock, voting rights | vote</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250000000</v>
      </c>
    </row>
    <row r="16">
      <c r="A16" s="4" t="inlineStr">
        <is>
          <t>Stock repurchased during period, value</t>
        </is>
      </c>
      <c r="B16" s="4" t="inlineStr">
        <is>
          <t xml:space="preserve"> </t>
        </is>
      </c>
      <c r="C16" s="4" t="inlineStr">
        <is>
          <t xml:space="preserve"> </t>
        </is>
      </c>
      <c r="D16" s="4" t="inlineStr">
        <is>
          <t xml:space="preserve"> </t>
        </is>
      </c>
      <c r="E16" s="10" t="n">
        <v>75500000</v>
      </c>
      <c r="F16" s="4" t="inlineStr">
        <is>
          <t xml:space="preserve"> </t>
        </is>
      </c>
      <c r="G16" s="10" t="n">
        <v>112600000</v>
      </c>
      <c r="H16" s="4" t="inlineStr">
        <is>
          <t xml:space="preserve"> </t>
        </is>
      </c>
      <c r="I16" s="4" t="inlineStr">
        <is>
          <t xml:space="preserve"> </t>
        </is>
      </c>
    </row>
    <row r="17">
      <c r="A17" s="4"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10" t="n">
        <v>75500000</v>
      </c>
      <c r="F19" s="10" t="n">
        <v>187900000</v>
      </c>
      <c r="G19" s="10" t="n">
        <v>112600000</v>
      </c>
      <c r="H19" s="4" t="inlineStr">
        <is>
          <t xml:space="preserve"> </t>
        </is>
      </c>
      <c r="I19" s="4" t="inlineStr">
        <is>
          <t xml:space="preserve"> </t>
        </is>
      </c>
    </row>
    <row r="20">
      <c r="A20" s="4" t="inlineStr">
        <is>
          <t>Shares of common stock repurchased (in shares) | shares</t>
        </is>
      </c>
      <c r="B20" s="4" t="inlineStr">
        <is>
          <t xml:space="preserve"> </t>
        </is>
      </c>
      <c r="C20" s="4" t="inlineStr">
        <is>
          <t xml:space="preserve"> </t>
        </is>
      </c>
      <c r="D20" s="4" t="inlineStr">
        <is>
          <t xml:space="preserve"> </t>
        </is>
      </c>
      <c r="E20" s="6" t="n">
        <v>1800000</v>
      </c>
      <c r="F20" s="6" t="n">
        <v>4400000</v>
      </c>
      <c r="G20" s="6" t="n">
        <v>2600000</v>
      </c>
      <c r="H20" s="4" t="inlineStr">
        <is>
          <t xml:space="preserve"> </t>
        </is>
      </c>
      <c r="I20" s="4" t="inlineStr">
        <is>
          <t xml:space="preserve"> </t>
        </is>
      </c>
    </row>
    <row r="21">
      <c r="A21" s="4" t="inlineStr">
        <is>
          <t>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gross sales price</t>
        </is>
      </c>
      <c r="B23" s="10" t="n">
        <v>150000000</v>
      </c>
      <c r="C23" s="10" t="n">
        <v>150000000</v>
      </c>
      <c r="D23" s="10" t="n">
        <v>1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number of shares issued in transaction (in shares) | shares</t>
        </is>
      </c>
      <c r="B24" s="4" t="inlineStr">
        <is>
          <t xml:space="preserve"> </t>
        </is>
      </c>
      <c r="C24" s="6" t="n">
        <v>1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consideration received on transaction, gross</t>
        </is>
      </c>
      <c r="B25" s="4" t="inlineStr">
        <is>
          <t xml:space="preserve"> </t>
        </is>
      </c>
      <c r="C25" s="10" t="n">
        <v>9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price per share (in dollars per share) | $ / shares</t>
        </is>
      </c>
      <c r="B26" s="9" t="n">
        <v>8.220000000000001</v>
      </c>
      <c r="C26" s="9" t="n">
        <v>8.220000000000001</v>
      </c>
      <c r="D26" s="9" t="n">
        <v>8.22000000000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amount remaining available for sale of shares</t>
        </is>
      </c>
      <c r="B27" s="10" t="n">
        <v>140900000</v>
      </c>
      <c r="C27" s="10" t="n">
        <v>140900000</v>
      </c>
      <c r="D27" s="10" t="n">
        <v>140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3 Equity Induce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apital shares reserved for future issuance (in shares) | shares</t>
        </is>
      </c>
      <c r="B30" s="6" t="n">
        <v>5000000</v>
      </c>
      <c r="C30" s="6" t="n">
        <v>5000000</v>
      </c>
      <c r="D30" s="6" t="n">
        <v>5000000</v>
      </c>
      <c r="E30" s="4" t="inlineStr">
        <is>
          <t xml:space="preserve"> </t>
        </is>
      </c>
      <c r="F30" s="4" t="inlineStr">
        <is>
          <t xml:space="preserve"> </t>
        </is>
      </c>
      <c r="G30" s="4" t="inlineStr">
        <is>
          <t xml:space="preserve"> </t>
        </is>
      </c>
      <c r="H30" s="6" t="n">
        <v>5000000</v>
      </c>
      <c r="I30" s="4" t="inlineStr">
        <is>
          <t xml:space="preserve"> </t>
        </is>
      </c>
    </row>
    <row r="31">
      <c r="A31" s="4" t="inlineStr">
        <is>
          <t>Number of shares issued (in shares) |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mployee Stock Option | 2006 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authorized for issuance under the plan (in shares) | shares</t>
        </is>
      </c>
      <c r="B34" s="6" t="n">
        <v>29100000</v>
      </c>
      <c r="C34" s="6" t="n">
        <v>29100000</v>
      </c>
      <c r="D34" s="6" t="n">
        <v>291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available for future awards (in shares) | shares</t>
        </is>
      </c>
      <c r="B35" s="6" t="n">
        <v>5900000</v>
      </c>
      <c r="C35" s="6" t="n">
        <v>5900000</v>
      </c>
      <c r="D35" s="6" t="n">
        <v>59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of option as percentage of fair market value at grant date, minimum</t>
        </is>
      </c>
      <c r="B36" s="12" t="n">
        <v>1</v>
      </c>
      <c r="C36" s="12" t="n">
        <v>1</v>
      </c>
      <c r="D36" s="12"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actual life of awards</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fair value of awards vested</t>
        </is>
      </c>
      <c r="B40" s="4" t="inlineStr">
        <is>
          <t xml:space="preserve"> </t>
        </is>
      </c>
      <c r="C40" s="4" t="inlineStr">
        <is>
          <t xml:space="preserve"> </t>
        </is>
      </c>
      <c r="D40" s="10" t="n">
        <v>31800000</v>
      </c>
      <c r="E40" s="10" t="n">
        <v>30900000</v>
      </c>
      <c r="F40" s="4" t="inlineStr">
        <is>
          <t xml:space="preserve"> </t>
        </is>
      </c>
      <c r="G40" s="10" t="n">
        <v>26900000</v>
      </c>
      <c r="H40" s="4" t="inlineStr">
        <is>
          <t xml:space="preserve"> </t>
        </is>
      </c>
      <c r="I40" s="4" t="inlineStr">
        <is>
          <t xml:space="preserve"> </t>
        </is>
      </c>
    </row>
    <row r="41">
      <c r="A41" s="4" t="inlineStr">
        <is>
          <t>Share-based payment arrangement, nonvested award, excluding option, cost not yet recognized, amount</t>
        </is>
      </c>
      <c r="B41" s="10" t="n">
        <v>22600000</v>
      </c>
      <c r="C41" s="10" t="n">
        <v>22600000</v>
      </c>
      <c r="D41" s="10" t="n">
        <v>226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period expected to be recognized related to unvested equity awards</t>
        </is>
      </c>
      <c r="B42" s="4" t="inlineStr">
        <is>
          <t xml:space="preserve"> </t>
        </is>
      </c>
      <c r="C42" s="4" t="inlineStr">
        <is>
          <t xml:space="preserve"> </t>
        </is>
      </c>
      <c r="D42" s="4" t="inlineStr">
        <is>
          <t>1 year 9 months 18 day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fair value of awards vested</t>
        </is>
      </c>
      <c r="B45" s="4" t="inlineStr">
        <is>
          <t xml:space="preserve"> </t>
        </is>
      </c>
      <c r="C45" s="4" t="inlineStr">
        <is>
          <t xml:space="preserve"> </t>
        </is>
      </c>
      <c r="D45" s="10" t="n">
        <v>2400000</v>
      </c>
      <c r="E45" s="10" t="n">
        <v>2500000</v>
      </c>
      <c r="F45" s="4" t="inlineStr">
        <is>
          <t xml:space="preserve"> </t>
        </is>
      </c>
      <c r="G45" s="10" t="n">
        <v>3800000</v>
      </c>
      <c r="H45" s="4" t="inlineStr">
        <is>
          <t xml:space="preserve"> </t>
        </is>
      </c>
      <c r="I45" s="4" t="inlineStr">
        <is>
          <t xml:space="preserve"> </t>
        </is>
      </c>
    </row>
    <row r="46">
      <c r="A46" s="4" t="inlineStr">
        <is>
          <t>Share-based payment arrangement, nonvested award, excluding option, cost not yet recognized, amount</t>
        </is>
      </c>
      <c r="B46" s="10" t="n">
        <v>2200000</v>
      </c>
      <c r="C46" s="10" t="n">
        <v>2200000</v>
      </c>
      <c r="D46" s="10" t="n">
        <v>22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period expected to be recognized related to unvested equity awards</t>
        </is>
      </c>
      <c r="B47" s="4" t="inlineStr">
        <is>
          <t xml:space="preserve"> </t>
        </is>
      </c>
      <c r="C47" s="4" t="inlineStr">
        <is>
          <t xml:space="preserve"> </t>
        </is>
      </c>
      <c r="D47" s="4" t="inlineStr">
        <is>
          <t>1 year 9 months 18 day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formance Stock Uni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out percentage</t>
        </is>
      </c>
      <c r="B51" s="4" t="inlineStr">
        <is>
          <t xml:space="preserve"> </t>
        </is>
      </c>
      <c r="C51" s="4" t="inlineStr">
        <is>
          <t xml:space="preserve"> </t>
        </is>
      </c>
      <c r="D51" s="12" t="n">
        <v>0.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 Stock Uni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out percentage</t>
        </is>
      </c>
      <c r="B54" s="4" t="inlineStr">
        <is>
          <t xml:space="preserve"> </t>
        </is>
      </c>
      <c r="C54" s="4" t="inlineStr">
        <is>
          <t xml:space="preserve"> </t>
        </is>
      </c>
      <c r="D54" s="12" t="n">
        <v>2</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and stockholders' equity - Stock Options Valuation Assumptions (Details) - Employee Stock Optio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2" t="n">
        <v>0</v>
      </c>
      <c r="C4" s="12" t="n">
        <v>0</v>
      </c>
      <c r="D4" s="12" t="n">
        <v>0</v>
      </c>
    </row>
    <row r="5">
      <c r="A5" s="4" t="inlineStr">
        <is>
          <t>Expected volatility, minimum</t>
        </is>
      </c>
      <c r="B5" s="12" t="n">
        <v>0.63</v>
      </c>
      <c r="C5" s="12" t="n">
        <v>0.54</v>
      </c>
      <c r="D5" s="12" t="n">
        <v>0.47</v>
      </c>
    </row>
    <row r="6">
      <c r="A6" s="4" t="inlineStr">
        <is>
          <t>Expected volatility, maximum</t>
        </is>
      </c>
      <c r="B6" s="12" t="n">
        <v>0.6899999999999999</v>
      </c>
      <c r="C6" s="12" t="n">
        <v>0.62</v>
      </c>
      <c r="D6" s="12" t="n">
        <v>0.48</v>
      </c>
    </row>
    <row r="7">
      <c r="A7" s="4" t="inlineStr">
        <is>
          <t>Risk-free interest rate, minimum</t>
        </is>
      </c>
      <c r="B7" s="12" t="n">
        <v>0.04</v>
      </c>
      <c r="C7" s="14" t="n">
        <v>0.0154</v>
      </c>
      <c r="D7" s="14" t="n">
        <v>0.0043</v>
      </c>
    </row>
    <row r="8">
      <c r="A8" s="4" t="inlineStr">
        <is>
          <t>Risk-free interest rate, maximum</t>
        </is>
      </c>
      <c r="B8" s="14" t="n">
        <v>0.0446</v>
      </c>
      <c r="C8" s="14" t="n">
        <v>0.0431</v>
      </c>
      <c r="D8" s="14" t="n">
        <v>0.0094</v>
      </c>
    </row>
    <row r="9">
      <c r="A9" s="4" t="inlineStr">
        <is>
          <t>Expected average life of options</t>
        </is>
      </c>
      <c r="B9" s="4" t="inlineStr">
        <is>
          <t>4 years 6 months</t>
        </is>
      </c>
      <c r="C9" s="4" t="inlineStr">
        <is>
          <t>4 years 6 months</t>
        </is>
      </c>
      <c r="D9" s="4" t="inlineStr">
        <is>
          <t>4 years 6 month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and stockholders' equity - Stock Options, Restricted Stock Units, and Performance Stock Units (Details) - USD ($) $ / shares in Units, $ in Millions</t>
        </is>
      </c>
      <c r="B1" s="2" t="inlineStr">
        <is>
          <t>12 Months Ended</t>
        </is>
      </c>
    </row>
    <row r="2">
      <c r="B2" s="2" t="inlineStr">
        <is>
          <t>Dec. 31, 2023</t>
        </is>
      </c>
      <c r="C2" s="2" t="inlineStr">
        <is>
          <t>Dec. 31, 2022</t>
        </is>
      </c>
    </row>
    <row r="3">
      <c r="A3" s="4" t="inlineStr">
        <is>
          <t>Performance Shares And Restricted Stock Units (RSUs)</t>
        </is>
      </c>
      <c r="B3" s="4" t="inlineStr">
        <is>
          <t xml:space="preserve"> </t>
        </is>
      </c>
      <c r="C3" s="4" t="inlineStr">
        <is>
          <t xml:space="preserve"> </t>
        </is>
      </c>
    </row>
    <row r="4">
      <c r="A4" s="3" t="inlineStr">
        <is>
          <t>Aggregate Intrinsic Value</t>
        </is>
      </c>
      <c r="B4" s="4" t="inlineStr">
        <is>
          <t xml:space="preserve"> </t>
        </is>
      </c>
      <c r="C4" s="4" t="inlineStr">
        <is>
          <t xml:space="preserve"> </t>
        </is>
      </c>
    </row>
    <row r="5">
      <c r="A5" s="4" t="inlineStr">
        <is>
          <t>Target payout percentage</t>
        </is>
      </c>
      <c r="B5" s="12" t="n">
        <v>1</v>
      </c>
      <c r="C5" s="4" t="inlineStr">
        <is>
          <t xml:space="preserve"> </t>
        </is>
      </c>
    </row>
    <row r="6">
      <c r="A6" s="4" t="inlineStr">
        <is>
          <t>2006 Stock Incentive Plan</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Stock options outstanding, beginning of period (in shares)</t>
        </is>
      </c>
      <c r="B8" s="6" t="n">
        <v>1700000</v>
      </c>
      <c r="C8" s="4" t="inlineStr">
        <is>
          <t xml:space="preserve"> </t>
        </is>
      </c>
    </row>
    <row r="9">
      <c r="A9" s="4" t="inlineStr">
        <is>
          <t>Stock options granted (in shares)</t>
        </is>
      </c>
      <c r="B9" s="6" t="n">
        <v>700000</v>
      </c>
      <c r="C9" s="4" t="inlineStr">
        <is>
          <t xml:space="preserve"> </t>
        </is>
      </c>
    </row>
    <row r="10">
      <c r="A10" s="4" t="inlineStr">
        <is>
          <t>Stock options exercised (in shares)</t>
        </is>
      </c>
      <c r="B10" s="6" t="n">
        <v>0</v>
      </c>
      <c r="C10" s="4" t="inlineStr">
        <is>
          <t xml:space="preserve"> </t>
        </is>
      </c>
    </row>
    <row r="11">
      <c r="A11" s="4" t="inlineStr">
        <is>
          <t>Stock options forfeited (in shares)</t>
        </is>
      </c>
      <c r="B11" s="6" t="n">
        <v>-1300000</v>
      </c>
      <c r="C11" s="4" t="inlineStr">
        <is>
          <t xml:space="preserve"> </t>
        </is>
      </c>
    </row>
    <row r="12">
      <c r="A12" s="4" t="inlineStr">
        <is>
          <t>Stock options outstanding, end of period (in shares)</t>
        </is>
      </c>
      <c r="B12" s="6" t="n">
        <v>1100000</v>
      </c>
      <c r="C12" s="4" t="inlineStr">
        <is>
          <t xml:space="preserve"> </t>
        </is>
      </c>
    </row>
    <row r="13">
      <c r="A13" s="4" t="inlineStr">
        <is>
          <t>Stock options exercisable, end of period (in shares)</t>
        </is>
      </c>
      <c r="B13" s="6" t="n">
        <v>400000</v>
      </c>
      <c r="C13" s="4" t="inlineStr">
        <is>
          <t xml:space="preserve"> </t>
        </is>
      </c>
    </row>
    <row r="14">
      <c r="A14" s="3" t="inlineStr">
        <is>
          <t>Weighted-Average Exercise Price</t>
        </is>
      </c>
      <c r="B14" s="4" t="inlineStr">
        <is>
          <t xml:space="preserve"> </t>
        </is>
      </c>
      <c r="C14" s="4" t="inlineStr">
        <is>
          <t xml:space="preserve"> </t>
        </is>
      </c>
    </row>
    <row r="15">
      <c r="A15" s="4" t="inlineStr">
        <is>
          <t>Stock options outstanding, beginning of period (in dollars per share)</t>
        </is>
      </c>
      <c r="B15" s="9" t="n">
        <v>51.74</v>
      </c>
      <c r="C15" s="4" t="inlineStr">
        <is>
          <t xml:space="preserve"> </t>
        </is>
      </c>
    </row>
    <row r="16">
      <c r="A16" s="4" t="inlineStr">
        <is>
          <t>Stock options granted (in dollars per share)</t>
        </is>
      </c>
      <c r="B16" s="15" t="n">
        <v>9.66</v>
      </c>
      <c r="C16" s="4" t="inlineStr">
        <is>
          <t xml:space="preserve"> </t>
        </is>
      </c>
    </row>
    <row r="17">
      <c r="A17" s="4" t="inlineStr">
        <is>
          <t>Stock options exercised (in dollars per share)</t>
        </is>
      </c>
      <c r="B17" s="6" t="n">
        <v>0</v>
      </c>
      <c r="C17" s="4" t="inlineStr">
        <is>
          <t xml:space="preserve"> </t>
        </is>
      </c>
    </row>
    <row r="18">
      <c r="A18" s="4" t="inlineStr">
        <is>
          <t>Stock options forfeited (in dollars per share)</t>
        </is>
      </c>
      <c r="B18" s="15" t="n">
        <v>42.82</v>
      </c>
      <c r="C18" s="4" t="inlineStr">
        <is>
          <t xml:space="preserve"> </t>
        </is>
      </c>
    </row>
    <row r="19">
      <c r="A19" s="4" t="inlineStr">
        <is>
          <t>Stock options outstanding, end of period (in dollars per share)</t>
        </is>
      </c>
      <c r="B19" s="15" t="n">
        <v>34.44</v>
      </c>
      <c r="C19" s="4" t="inlineStr">
        <is>
          <t xml:space="preserve"> </t>
        </is>
      </c>
    </row>
    <row r="20">
      <c r="A20" s="4" t="inlineStr">
        <is>
          <t>Exercisable, end of period (in dollars per share)</t>
        </is>
      </c>
      <c r="B20" s="9" t="n">
        <v>56.6</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Stock options outstanding</t>
        </is>
      </c>
      <c r="B22" s="4" t="inlineStr">
        <is>
          <t>5 years 1 month 6 days</t>
        </is>
      </c>
      <c r="C22" s="4" t="inlineStr">
        <is>
          <t xml:space="preserve"> </t>
        </is>
      </c>
    </row>
    <row r="23">
      <c r="A23" s="4" t="inlineStr">
        <is>
          <t>Stock options exercisable</t>
        </is>
      </c>
      <c r="B23" s="4" t="inlineStr">
        <is>
          <t>3 years 4 months 24 days</t>
        </is>
      </c>
      <c r="C23" s="4" t="inlineStr">
        <is>
          <t xml:space="preserve"> </t>
        </is>
      </c>
    </row>
    <row r="24">
      <c r="A24" s="3" t="inlineStr">
        <is>
          <t>Aggregate Intrinsic Value</t>
        </is>
      </c>
      <c r="B24" s="4" t="inlineStr">
        <is>
          <t xml:space="preserve"> </t>
        </is>
      </c>
      <c r="C24" s="4" t="inlineStr">
        <is>
          <t xml:space="preserve"> </t>
        </is>
      </c>
    </row>
    <row r="25">
      <c r="A25" s="4" t="inlineStr">
        <is>
          <t>Stock options outstanding</t>
        </is>
      </c>
      <c r="B25" s="10" t="n">
        <v>0</v>
      </c>
      <c r="C25" s="4" t="inlineStr">
        <is>
          <t xml:space="preserve"> </t>
        </is>
      </c>
    </row>
    <row r="26">
      <c r="A26" s="4" t="inlineStr">
        <is>
          <t>Stock options exercisable</t>
        </is>
      </c>
      <c r="B26" s="10" t="n">
        <v>0</v>
      </c>
      <c r="C26" s="4" t="inlineStr">
        <is>
          <t xml:space="preserve"> </t>
        </is>
      </c>
    </row>
    <row r="27">
      <c r="A27" s="4" t="inlineStr">
        <is>
          <t>2006 Stock Incentive Plan | Performance Shares And Restricted Stock Units (RSUs)</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Restricted/performance stock units outstanding, beginning of period (in shares)</t>
        </is>
      </c>
      <c r="B29" s="6" t="n">
        <v>2200000</v>
      </c>
      <c r="C29" s="4" t="inlineStr">
        <is>
          <t xml:space="preserve"> </t>
        </is>
      </c>
    </row>
    <row r="30">
      <c r="A30" s="4" t="inlineStr">
        <is>
          <t>Restricted/performance stock units granted (in shares)</t>
        </is>
      </c>
      <c r="B30" s="6" t="n">
        <v>2400000</v>
      </c>
      <c r="C30" s="4" t="inlineStr">
        <is>
          <t xml:space="preserve"> </t>
        </is>
      </c>
    </row>
    <row r="31">
      <c r="A31" s="4" t="inlineStr">
        <is>
          <t>Restricted/performance stock units vested (in shares)</t>
        </is>
      </c>
      <c r="B31" s="6" t="n">
        <v>-700000</v>
      </c>
      <c r="C31" s="4" t="inlineStr">
        <is>
          <t xml:space="preserve"> </t>
        </is>
      </c>
    </row>
    <row r="32">
      <c r="A32" s="4" t="inlineStr">
        <is>
          <t>Restricted/performance stock units forfeited (in shares)</t>
        </is>
      </c>
      <c r="B32" s="6" t="n">
        <v>-1300000</v>
      </c>
      <c r="C32" s="4" t="inlineStr">
        <is>
          <t xml:space="preserve"> </t>
        </is>
      </c>
    </row>
    <row r="33">
      <c r="A33" s="4" t="inlineStr">
        <is>
          <t>Restricted/performance stock units outstanding, end of period (in shares)</t>
        </is>
      </c>
      <c r="B33" s="6" t="n">
        <v>2600000</v>
      </c>
      <c r="C33" s="4" t="inlineStr">
        <is>
          <t xml:space="preserve"> </t>
        </is>
      </c>
    </row>
    <row r="34">
      <c r="A34" s="3" t="inlineStr">
        <is>
          <t>Weighted-Average Grant Date Fair Value</t>
        </is>
      </c>
      <c r="B34" s="4" t="inlineStr">
        <is>
          <t xml:space="preserve"> </t>
        </is>
      </c>
      <c r="C34" s="4" t="inlineStr">
        <is>
          <t xml:space="preserve"> </t>
        </is>
      </c>
    </row>
    <row r="35">
      <c r="A35" s="4" t="inlineStr">
        <is>
          <t>Restricted/performance stock units outstanding, beginning of period (in dollars per share)</t>
        </is>
      </c>
      <c r="B35" s="9" t="n">
        <v>42.3</v>
      </c>
      <c r="C35" s="4" t="inlineStr">
        <is>
          <t xml:space="preserve"> </t>
        </is>
      </c>
    </row>
    <row r="36">
      <c r="A36" s="4" t="inlineStr">
        <is>
          <t>Restricted/performance stock units granted (in dollars per share)</t>
        </is>
      </c>
      <c r="B36" s="15" t="n">
        <v>8.51</v>
      </c>
      <c r="C36" s="4" t="inlineStr">
        <is>
          <t xml:space="preserve"> </t>
        </is>
      </c>
    </row>
    <row r="37">
      <c r="A37" s="4" t="inlineStr">
        <is>
          <t>Restricted/performance stock units vested (in dollars per share)</t>
        </is>
      </c>
      <c r="B37" s="15" t="n">
        <v>46.73</v>
      </c>
      <c r="C37" s="4" t="inlineStr">
        <is>
          <t xml:space="preserve"> </t>
        </is>
      </c>
    </row>
    <row r="38">
      <c r="A38" s="4" t="inlineStr">
        <is>
          <t>Restricted/performance stock units forfeited (in dollars per share)</t>
        </is>
      </c>
      <c r="B38" s="15" t="n">
        <v>26.92</v>
      </c>
      <c r="C38" s="4" t="inlineStr">
        <is>
          <t xml:space="preserve"> </t>
        </is>
      </c>
    </row>
    <row r="39">
      <c r="A39" s="4" t="inlineStr">
        <is>
          <t>Restricted/performance stock units outstanding, end of period (in dollars per share)</t>
        </is>
      </c>
      <c r="B39" s="9" t="n">
        <v>16.57</v>
      </c>
      <c r="C39" s="4" t="inlineStr">
        <is>
          <t xml:space="preserve"> </t>
        </is>
      </c>
    </row>
    <row r="40">
      <c r="A40" s="3" t="inlineStr">
        <is>
          <t>Aggregate Intrinsic Value</t>
        </is>
      </c>
      <c r="B40" s="4" t="inlineStr">
        <is>
          <t xml:space="preserve"> </t>
        </is>
      </c>
      <c r="C40" s="4" t="inlineStr">
        <is>
          <t xml:space="preserve"> </t>
        </is>
      </c>
    </row>
    <row r="41">
      <c r="A41" s="4" t="inlineStr">
        <is>
          <t>Restricted/performance stock units outstanding</t>
        </is>
      </c>
      <c r="B41" s="5" t="n">
        <v>6.2</v>
      </c>
      <c r="C41" s="5" t="n">
        <v>2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15" customWidth="1" min="5" max="5"/>
    <col width="46" customWidth="1" min="6" max="6"/>
    <col width="40" customWidth="1" min="7" max="7"/>
  </cols>
  <sheetData>
    <row r="1">
      <c r="A1" s="1" t="inlineStr">
        <is>
          <t>Consolidated Statement of Changes in Stockholders' Equity - USD ($) shares in Millions, $ in Millions</t>
        </is>
      </c>
      <c r="B1" s="2" t="inlineStr">
        <is>
          <t>Total</t>
        </is>
      </c>
      <c r="C1" s="2" t="inlineStr">
        <is>
          <t>$0.001 Par Value Common Stock</t>
        </is>
      </c>
      <c r="D1" s="2" t="inlineStr">
        <is>
          <t>Additional Paid-In Capital</t>
        </is>
      </c>
      <c r="E1" s="2" t="inlineStr">
        <is>
          <t>Treasury Stock</t>
        </is>
      </c>
      <c r="F1" s="2" t="inlineStr">
        <is>
          <t>Accumulated Other Comprehensive Income (Loss)</t>
        </is>
      </c>
      <c r="G1" s="2" t="inlineStr">
        <is>
          <t>Retained Earnings (Accumulated Deficit)</t>
        </is>
      </c>
    </row>
    <row r="2">
      <c r="A2" s="4" t="inlineStr">
        <is>
          <t>Beginning balance (in shares) at Dec. 31, 2020</t>
        </is>
      </c>
      <c r="B2" s="4" t="inlineStr">
        <is>
          <t xml:space="preserve"> </t>
        </is>
      </c>
      <c r="C2" s="7" t="n">
        <v>54.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450.9</v>
      </c>
      <c r="C3" s="5" t="n">
        <v>0.1</v>
      </c>
      <c r="D3" s="5" t="n">
        <v>784.9</v>
      </c>
      <c r="E3" s="5" t="n">
        <v>-39.6</v>
      </c>
      <c r="F3" s="5" t="n">
        <v>-25.3</v>
      </c>
      <c r="G3" s="5" t="n">
        <v>730.8</v>
      </c>
    </row>
    <row r="4">
      <c r="A4" s="4" t="inlineStr">
        <is>
          <t>Beginning balance (in shares) at Dec. 31, 2020</t>
        </is>
      </c>
      <c r="B4" s="4" t="inlineStr">
        <is>
          <t xml:space="preserve"> </t>
        </is>
      </c>
      <c r="C4" s="4" t="inlineStr">
        <is>
          <t xml:space="preserve"> </t>
        </is>
      </c>
      <c r="D4" s="4" t="inlineStr">
        <is>
          <t xml:space="preserve"> </t>
        </is>
      </c>
      <c r="E4" s="7" t="n">
        <v>-1.2</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7" t="n">
        <v>219.5</v>
      </c>
      <c r="C6" s="4" t="inlineStr">
        <is>
          <t xml:space="preserve"> </t>
        </is>
      </c>
      <c r="D6" s="4" t="inlineStr">
        <is>
          <t xml:space="preserve"> </t>
        </is>
      </c>
      <c r="E6" s="4" t="inlineStr">
        <is>
          <t xml:space="preserve"> </t>
        </is>
      </c>
      <c r="F6" s="4" t="inlineStr">
        <is>
          <t xml:space="preserve"> </t>
        </is>
      </c>
      <c r="G6" s="7" t="n">
        <v>219.5</v>
      </c>
    </row>
    <row r="7">
      <c r="A7" s="4" t="inlineStr">
        <is>
          <t>Other comprehensive income, net of tax</t>
        </is>
      </c>
      <c r="B7" s="7" t="n">
        <v>9.199999999999999</v>
      </c>
      <c r="C7" s="4" t="inlineStr">
        <is>
          <t xml:space="preserve"> </t>
        </is>
      </c>
      <c r="D7" s="4" t="inlineStr">
        <is>
          <t xml:space="preserve"> </t>
        </is>
      </c>
      <c r="E7" s="4" t="inlineStr">
        <is>
          <t xml:space="preserve"> </t>
        </is>
      </c>
      <c r="F7" s="7" t="n">
        <v>9.199999999999999</v>
      </c>
      <c r="G7" s="4" t="inlineStr">
        <is>
          <t xml:space="preserve"> </t>
        </is>
      </c>
    </row>
    <row r="8">
      <c r="A8" s="4" t="inlineStr">
        <is>
          <t>Share-based compensation activity (in shares)</t>
        </is>
      </c>
      <c r="B8" s="4" t="inlineStr">
        <is>
          <t xml:space="preserve"> </t>
        </is>
      </c>
      <c r="C8" s="7" t="n">
        <v>0.8</v>
      </c>
      <c r="D8" s="4" t="inlineStr">
        <is>
          <t xml:space="preserve"> </t>
        </is>
      </c>
      <c r="E8" s="4" t="inlineStr">
        <is>
          <t xml:space="preserve"> </t>
        </is>
      </c>
      <c r="F8" s="4" t="inlineStr">
        <is>
          <t xml:space="preserve"> </t>
        </is>
      </c>
      <c r="G8" s="4" t="inlineStr">
        <is>
          <t xml:space="preserve"> </t>
        </is>
      </c>
    </row>
    <row r="9">
      <c r="A9" s="4" t="inlineStr">
        <is>
          <t>Share-based compensation activity</t>
        </is>
      </c>
      <c r="B9" s="7" t="n">
        <v>44.5</v>
      </c>
      <c r="C9" s="4" t="inlineStr">
        <is>
          <t xml:space="preserve"> </t>
        </is>
      </c>
      <c r="D9" s="7" t="n">
        <v>44.5</v>
      </c>
      <c r="E9" s="4" t="inlineStr">
        <is>
          <t xml:space="preserve"> </t>
        </is>
      </c>
      <c r="F9" s="4" t="inlineStr">
        <is>
          <t xml:space="preserve"> </t>
        </is>
      </c>
      <c r="G9" s="4" t="inlineStr">
        <is>
          <t xml:space="preserve"> </t>
        </is>
      </c>
    </row>
    <row r="10">
      <c r="A10" s="4" t="inlineStr">
        <is>
          <t>Repurchases of stock (in shares)</t>
        </is>
      </c>
      <c r="B10" s="4" t="inlineStr">
        <is>
          <t xml:space="preserve"> </t>
        </is>
      </c>
      <c r="C10" s="4" t="inlineStr">
        <is>
          <t xml:space="preserve"> </t>
        </is>
      </c>
      <c r="D10" s="4" t="inlineStr">
        <is>
          <t xml:space="preserve"> </t>
        </is>
      </c>
      <c r="E10" s="7" t="n">
        <v>-2.6</v>
      </c>
      <c r="F10" s="4" t="inlineStr">
        <is>
          <t xml:space="preserve"> </t>
        </is>
      </c>
      <c r="G10" s="4" t="inlineStr">
        <is>
          <t xml:space="preserve"> </t>
        </is>
      </c>
    </row>
    <row r="11">
      <c r="A11" s="4" t="inlineStr">
        <is>
          <t>Repurchases of common stock</t>
        </is>
      </c>
      <c r="B11" s="7" t="n">
        <v>-112.6</v>
      </c>
      <c r="C11" s="4" t="inlineStr">
        <is>
          <t xml:space="preserve"> </t>
        </is>
      </c>
      <c r="D11" s="4" t="inlineStr">
        <is>
          <t xml:space="preserve"> </t>
        </is>
      </c>
      <c r="E11" s="5" t="n">
        <v>-112.6</v>
      </c>
      <c r="F11" s="4" t="inlineStr">
        <is>
          <t xml:space="preserve"> </t>
        </is>
      </c>
      <c r="G11" s="4" t="inlineStr">
        <is>
          <t xml:space="preserve"> </t>
        </is>
      </c>
    </row>
    <row r="12">
      <c r="A12" s="4" t="inlineStr">
        <is>
          <t>Ending balance (in shares) at Dec. 31, 2021</t>
        </is>
      </c>
      <c r="B12" s="4" t="inlineStr">
        <is>
          <t xml:space="preserve"> </t>
        </is>
      </c>
      <c r="C12" s="7" t="n">
        <v>55.1</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7" t="n">
        <v>1611.5</v>
      </c>
      <c r="C13" s="5" t="n">
        <v>0.1</v>
      </c>
      <c r="D13" s="7" t="n">
        <v>829.4</v>
      </c>
      <c r="E13" s="5" t="n">
        <v>-152.2</v>
      </c>
      <c r="F13" s="7" t="n">
        <v>-16.1</v>
      </c>
      <c r="G13" s="7" t="n">
        <v>950.3</v>
      </c>
    </row>
    <row r="14">
      <c r="A14" s="4" t="inlineStr">
        <is>
          <t>Ending balance (in shares) at Dec. 31, 2021</t>
        </is>
      </c>
      <c r="B14" s="4" t="inlineStr">
        <is>
          <t xml:space="preserve"> </t>
        </is>
      </c>
      <c r="C14" s="4" t="inlineStr">
        <is>
          <t xml:space="preserve"> </t>
        </is>
      </c>
      <c r="D14" s="4" t="inlineStr">
        <is>
          <t xml:space="preserve"> </t>
        </is>
      </c>
      <c r="E14" s="7" t="n">
        <v>-3.8</v>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7" t="n">
        <v>-211.6</v>
      </c>
      <c r="C16" s="4" t="inlineStr">
        <is>
          <t xml:space="preserve"> </t>
        </is>
      </c>
      <c r="D16" s="4" t="inlineStr">
        <is>
          <t xml:space="preserve"> </t>
        </is>
      </c>
      <c r="E16" s="4" t="inlineStr">
        <is>
          <t xml:space="preserve"> </t>
        </is>
      </c>
      <c r="F16" s="4" t="inlineStr">
        <is>
          <t xml:space="preserve"> </t>
        </is>
      </c>
      <c r="G16" s="7" t="n">
        <v>-211.6</v>
      </c>
    </row>
    <row r="17">
      <c r="A17" s="4" t="inlineStr">
        <is>
          <t>Other comprehensive income, net of tax</t>
        </is>
      </c>
      <c r="B17" s="7" t="n">
        <v>19.2</v>
      </c>
      <c r="C17" s="4" t="inlineStr">
        <is>
          <t xml:space="preserve"> </t>
        </is>
      </c>
      <c r="D17" s="4" t="inlineStr">
        <is>
          <t xml:space="preserve"> </t>
        </is>
      </c>
      <c r="E17" s="4" t="inlineStr">
        <is>
          <t xml:space="preserve"> </t>
        </is>
      </c>
      <c r="F17" s="7" t="n">
        <v>19.2</v>
      </c>
      <c r="G17" s="4" t="inlineStr">
        <is>
          <t xml:space="preserve"> </t>
        </is>
      </c>
    </row>
    <row r="18">
      <c r="A18" s="4" t="inlineStr">
        <is>
          <t>Share-based compensation activity (in shares)</t>
        </is>
      </c>
      <c r="B18" s="4" t="inlineStr">
        <is>
          <t xml:space="preserve"> </t>
        </is>
      </c>
      <c r="C18" s="7" t="n">
        <v>0.6</v>
      </c>
      <c r="D18" s="4" t="inlineStr">
        <is>
          <t xml:space="preserve"> </t>
        </is>
      </c>
      <c r="E18" s="4" t="inlineStr">
        <is>
          <t xml:space="preserve"> </t>
        </is>
      </c>
      <c r="F18" s="4" t="inlineStr">
        <is>
          <t xml:space="preserve"> </t>
        </is>
      </c>
      <c r="G18" s="4" t="inlineStr">
        <is>
          <t xml:space="preserve"> </t>
        </is>
      </c>
    </row>
    <row r="19">
      <c r="A19" s="4" t="inlineStr">
        <is>
          <t>Share-based compensation activity</t>
        </is>
      </c>
      <c r="B19" s="7" t="n">
        <v>44.1</v>
      </c>
      <c r="C19" s="4" t="inlineStr">
        <is>
          <t xml:space="preserve"> </t>
        </is>
      </c>
      <c r="D19" s="7" t="n">
        <v>44.1</v>
      </c>
      <c r="E19" s="4" t="inlineStr">
        <is>
          <t xml:space="preserve"> </t>
        </is>
      </c>
      <c r="F19" s="4" t="inlineStr">
        <is>
          <t xml:space="preserve"> </t>
        </is>
      </c>
      <c r="G19" s="4" t="inlineStr">
        <is>
          <t xml:space="preserve"> </t>
        </is>
      </c>
    </row>
    <row r="20">
      <c r="A20" s="4" t="inlineStr">
        <is>
          <t>Repurchases of stock (in shares)</t>
        </is>
      </c>
      <c r="B20" s="4" t="inlineStr">
        <is>
          <t xml:space="preserve"> </t>
        </is>
      </c>
      <c r="C20" s="4" t="inlineStr">
        <is>
          <t xml:space="preserve"> </t>
        </is>
      </c>
      <c r="D20" s="4" t="inlineStr">
        <is>
          <t xml:space="preserve"> </t>
        </is>
      </c>
      <c r="E20" s="7" t="n">
        <v>-1.8</v>
      </c>
      <c r="F20" s="4" t="inlineStr">
        <is>
          <t xml:space="preserve"> </t>
        </is>
      </c>
      <c r="G20" s="4" t="inlineStr">
        <is>
          <t xml:space="preserve"> </t>
        </is>
      </c>
    </row>
    <row r="21">
      <c r="A21" s="4" t="inlineStr">
        <is>
          <t>Repurchases of common stock</t>
        </is>
      </c>
      <c r="B21" s="5" t="n">
        <v>-75.5</v>
      </c>
      <c r="C21" s="4" t="inlineStr">
        <is>
          <t xml:space="preserve"> </t>
        </is>
      </c>
      <c r="D21" s="4" t="inlineStr">
        <is>
          <t xml:space="preserve"> </t>
        </is>
      </c>
      <c r="E21" s="5" t="n">
        <v>-75.5</v>
      </c>
      <c r="F21" s="4" t="inlineStr">
        <is>
          <t xml:space="preserve"> </t>
        </is>
      </c>
      <c r="G21" s="4" t="inlineStr">
        <is>
          <t xml:space="preserve"> </t>
        </is>
      </c>
    </row>
    <row r="22">
      <c r="A22" s="4" t="inlineStr">
        <is>
          <t>Ending balance (in shares) at Dec. 31, 2022</t>
        </is>
      </c>
      <c r="B22" s="7" t="n">
        <v>55.7</v>
      </c>
      <c r="C22" s="7" t="n">
        <v>55.7</v>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5" t="n">
        <v>1387.7</v>
      </c>
      <c r="C23" s="5" t="n">
        <v>0.1</v>
      </c>
      <c r="D23" s="7" t="n">
        <v>873.5</v>
      </c>
      <c r="E23" s="5" t="n">
        <v>-227.7</v>
      </c>
      <c r="F23" s="7" t="n">
        <v>3.1</v>
      </c>
      <c r="G23" s="7" t="n">
        <v>738.7</v>
      </c>
    </row>
    <row r="24">
      <c r="A24" s="4" t="inlineStr">
        <is>
          <t>Ending balance (in shares) at Dec. 31, 2022</t>
        </is>
      </c>
      <c r="B24" s="7" t="n">
        <v>-5.6</v>
      </c>
      <c r="C24" s="4" t="inlineStr">
        <is>
          <t xml:space="preserve"> </t>
        </is>
      </c>
      <c r="D24" s="4" t="inlineStr">
        <is>
          <t xml:space="preserve"> </t>
        </is>
      </c>
      <c r="E24" s="7" t="n">
        <v>-5.6</v>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760.5</v>
      </c>
      <c r="C26" s="4" t="inlineStr">
        <is>
          <t xml:space="preserve"> </t>
        </is>
      </c>
      <c r="D26" s="4" t="inlineStr">
        <is>
          <t xml:space="preserve"> </t>
        </is>
      </c>
      <c r="E26" s="4" t="inlineStr">
        <is>
          <t xml:space="preserve"> </t>
        </is>
      </c>
      <c r="F26" s="4" t="inlineStr">
        <is>
          <t xml:space="preserve"> </t>
        </is>
      </c>
      <c r="G26" s="7" t="n">
        <v>-760.5</v>
      </c>
    </row>
    <row r="27">
      <c r="A27" s="4" t="inlineStr">
        <is>
          <t>Other comprehensive income, net of tax</t>
        </is>
      </c>
      <c r="B27" s="7" t="n">
        <v>-8.800000000000001</v>
      </c>
      <c r="C27" s="4" t="inlineStr">
        <is>
          <t xml:space="preserve"> </t>
        </is>
      </c>
      <c r="D27" s="4" t="inlineStr">
        <is>
          <t xml:space="preserve"> </t>
        </is>
      </c>
      <c r="E27" s="4" t="inlineStr">
        <is>
          <t xml:space="preserve"> </t>
        </is>
      </c>
      <c r="F27" s="7" t="n">
        <v>-8.800000000000001</v>
      </c>
      <c r="G27" s="4" t="inlineStr">
        <is>
          <t xml:space="preserve"> </t>
        </is>
      </c>
    </row>
    <row r="28">
      <c r="A28" s="4" t="inlineStr">
        <is>
          <t>Share-based compensation activity (in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Share-based compensation activity</t>
        </is>
      </c>
      <c r="B29" s="7" t="n">
        <v>22.5</v>
      </c>
      <c r="C29" s="4" t="inlineStr">
        <is>
          <t xml:space="preserve"> </t>
        </is>
      </c>
      <c r="D29" s="7" t="n">
        <v>22.5</v>
      </c>
      <c r="E29" s="4" t="inlineStr">
        <is>
          <t xml:space="preserve"> </t>
        </is>
      </c>
      <c r="F29" s="4" t="inlineStr">
        <is>
          <t xml:space="preserve"> </t>
        </is>
      </c>
      <c r="G29" s="4" t="inlineStr">
        <is>
          <t xml:space="preserve"> </t>
        </is>
      </c>
    </row>
    <row r="30">
      <c r="A30" s="4" t="inlineStr">
        <is>
          <t>At-the-market sale of stock, net of commissions and expenses (in shares)</t>
        </is>
      </c>
      <c r="B30" s="4" t="inlineStr">
        <is>
          <t xml:space="preserve"> </t>
        </is>
      </c>
      <c r="C30" s="7" t="n">
        <v>1.1</v>
      </c>
      <c r="D30" s="4" t="inlineStr">
        <is>
          <t xml:space="preserve"> </t>
        </is>
      </c>
      <c r="E30" s="4" t="inlineStr">
        <is>
          <t xml:space="preserve"> </t>
        </is>
      </c>
      <c r="F30" s="4" t="inlineStr">
        <is>
          <t xml:space="preserve"> </t>
        </is>
      </c>
      <c r="G30" s="4" t="inlineStr">
        <is>
          <t xml:space="preserve"> </t>
        </is>
      </c>
    </row>
    <row r="31">
      <c r="A31" s="4" t="inlineStr">
        <is>
          <t>At-the-market sale of stock, net of commissions and expenses</t>
        </is>
      </c>
      <c r="B31" s="5" t="n">
        <v>8.4</v>
      </c>
      <c r="C31" s="4" t="inlineStr">
        <is>
          <t xml:space="preserve"> </t>
        </is>
      </c>
      <c r="D31" s="7" t="n">
        <v>8.4</v>
      </c>
      <c r="E31" s="4" t="inlineStr">
        <is>
          <t xml:space="preserve"> </t>
        </is>
      </c>
      <c r="F31" s="4" t="inlineStr">
        <is>
          <t xml:space="preserve"> </t>
        </is>
      </c>
      <c r="G31" s="4" t="inlineStr">
        <is>
          <t xml:space="preserve"> </t>
        </is>
      </c>
    </row>
    <row r="32">
      <c r="A32" s="4" t="inlineStr">
        <is>
          <t>Ending balance (in shares) at Dec. 31, 2023</t>
        </is>
      </c>
      <c r="B32" s="7" t="n">
        <v>57.8</v>
      </c>
      <c r="C32" s="7" t="n">
        <v>57.8</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649.3</v>
      </c>
      <c r="C33" s="5" t="n">
        <v>0.1</v>
      </c>
      <c r="D33" s="5" t="n">
        <v>904.4</v>
      </c>
      <c r="E33" s="5" t="n">
        <v>-227.7</v>
      </c>
      <c r="F33" s="5" t="n">
        <v>-5.7</v>
      </c>
      <c r="G33" s="5" t="n">
        <v>-21.8</v>
      </c>
    </row>
    <row r="34">
      <c r="A34" s="4" t="inlineStr">
        <is>
          <t>Ending balance (in shares) at Dec. 31, 2023</t>
        </is>
      </c>
      <c r="B34" s="7" t="n">
        <v>-5.6</v>
      </c>
      <c r="C34" s="4" t="inlineStr">
        <is>
          <t xml:space="preserve"> </t>
        </is>
      </c>
      <c r="D34" s="4" t="inlineStr">
        <is>
          <t xml:space="preserve"> </t>
        </is>
      </c>
      <c r="E34" s="7" t="n">
        <v>-5.6</v>
      </c>
      <c r="F34" s="4" t="inlineStr">
        <is>
          <t xml:space="preserve"> </t>
        </is>
      </c>
      <c r="G3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stockholders' equity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5" t="n">
        <v>23.1</v>
      </c>
      <c r="C4" s="5" t="n">
        <v>45.1</v>
      </c>
      <c r="D4" s="5" t="n">
        <v>42.4</v>
      </c>
    </row>
    <row r="5">
      <c r="A5" s="4" t="inlineStr">
        <is>
          <t>Cost of product sales | Commercial Product sal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7" t="n">
        <v>0.1</v>
      </c>
      <c r="C7" s="7" t="n">
        <v>0.8</v>
      </c>
      <c r="D7" s="6" t="n">
        <v>1</v>
      </c>
    </row>
    <row r="8">
      <c r="A8" s="4" t="inlineStr">
        <is>
          <t>Cost of product sales | MCM Product sal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7" t="n">
        <v>3.8</v>
      </c>
      <c r="C10" s="7" t="n">
        <v>6.5</v>
      </c>
      <c r="D10" s="7" t="n">
        <v>5.4</v>
      </c>
    </row>
    <row r="11">
      <c r="A11" s="4" t="inlineStr">
        <is>
          <t>Cost of product sales | Bioservice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hare-based compensation expense</t>
        </is>
      </c>
      <c r="B13" s="6" t="n">
        <v>1</v>
      </c>
      <c r="C13" s="7" t="n">
        <v>1.8</v>
      </c>
      <c r="D13" s="7" t="n">
        <v>1.1</v>
      </c>
    </row>
    <row r="14">
      <c r="A14" s="4" t="inlineStr">
        <is>
          <t>R&amp;D</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hare-based compensation expense</t>
        </is>
      </c>
      <c r="B16" s="6" t="n">
        <v>2</v>
      </c>
      <c r="C16" s="7" t="n">
        <v>5.4</v>
      </c>
      <c r="D16" s="6" t="n">
        <v>5</v>
      </c>
    </row>
    <row r="17">
      <c r="A17" s="4" t="inlineStr">
        <is>
          <t>Selling, 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hare-based compensation expense</t>
        </is>
      </c>
      <c r="B19" s="5" t="n">
        <v>16.2</v>
      </c>
      <c r="C19" s="5" t="n">
        <v>30.6</v>
      </c>
      <c r="D19" s="5" t="n">
        <v>2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stockholders' equity - Changes in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387.7</v>
      </c>
      <c r="C4" s="5" t="n">
        <v>1611.5</v>
      </c>
      <c r="D4" s="5" t="n">
        <v>1450.9</v>
      </c>
    </row>
    <row r="5">
      <c r="A5" s="4" t="inlineStr">
        <is>
          <t>Other comprehensive income before reclassifications</t>
        </is>
      </c>
      <c r="B5" s="7" t="n">
        <v>3.6</v>
      </c>
      <c r="C5" s="7" t="n">
        <v>20.5</v>
      </c>
      <c r="D5" s="4" t="inlineStr">
        <is>
          <t xml:space="preserve"> </t>
        </is>
      </c>
    </row>
    <row r="6">
      <c r="A6" s="4" t="inlineStr">
        <is>
          <t>Amounts reclassified from accumulated other comprehensive income (loss)</t>
        </is>
      </c>
      <c r="B6" s="7" t="n">
        <v>-12.4</v>
      </c>
      <c r="C6" s="7" t="n">
        <v>-1.3</v>
      </c>
      <c r="D6" s="4" t="inlineStr">
        <is>
          <t xml:space="preserve"> </t>
        </is>
      </c>
    </row>
    <row r="7">
      <c r="A7" s="4" t="inlineStr">
        <is>
          <t>Total other comprehensive income (loss), net of tax</t>
        </is>
      </c>
      <c r="B7" s="7" t="n">
        <v>-8.800000000000001</v>
      </c>
      <c r="C7" s="7" t="n">
        <v>19.2</v>
      </c>
      <c r="D7" s="7" t="n">
        <v>9.199999999999999</v>
      </c>
    </row>
    <row r="8">
      <c r="A8" s="4" t="inlineStr">
        <is>
          <t>Ending balance</t>
        </is>
      </c>
      <c r="B8" s="7" t="n">
        <v>649.3</v>
      </c>
      <c r="C8" s="7" t="n">
        <v>1387.7</v>
      </c>
      <c r="D8" s="7" t="n">
        <v>1611.5</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7" t="n">
        <v>3.1</v>
      </c>
      <c r="C11" s="7" t="n">
        <v>-16.1</v>
      </c>
      <c r="D11" s="7" t="n">
        <v>-25.3</v>
      </c>
    </row>
    <row r="12">
      <c r="A12" s="4" t="inlineStr">
        <is>
          <t>Total other comprehensive income (loss), net of tax</t>
        </is>
      </c>
      <c r="B12" s="7" t="n">
        <v>-8.800000000000001</v>
      </c>
      <c r="C12" s="7" t="n">
        <v>19.2</v>
      </c>
      <c r="D12" s="7" t="n">
        <v>9.199999999999999</v>
      </c>
    </row>
    <row r="13">
      <c r="A13" s="4" t="inlineStr">
        <is>
          <t>Ending balance</t>
        </is>
      </c>
      <c r="B13" s="7" t="n">
        <v>-5.7</v>
      </c>
      <c r="C13" s="7" t="n">
        <v>3.1</v>
      </c>
      <c r="D13" s="7" t="n">
        <v>-16.1</v>
      </c>
    </row>
    <row r="14">
      <c r="A14" s="4" t="inlineStr">
        <is>
          <t>Defined Benefit Pension Pla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7" t="n">
        <v>3.5</v>
      </c>
      <c r="C16" s="6" t="n">
        <v>-4</v>
      </c>
      <c r="D16" s="4" t="inlineStr">
        <is>
          <t xml:space="preserve"> </t>
        </is>
      </c>
    </row>
    <row r="17">
      <c r="A17" s="4" t="inlineStr">
        <is>
          <t>Other comprehensive income before reclassifications</t>
        </is>
      </c>
      <c r="B17" s="6" t="n">
        <v>0</v>
      </c>
      <c r="C17" s="7" t="n">
        <v>8.699999999999999</v>
      </c>
      <c r="D17" s="4" t="inlineStr">
        <is>
          <t xml:space="preserve"> </t>
        </is>
      </c>
    </row>
    <row r="18">
      <c r="A18" s="4" t="inlineStr">
        <is>
          <t>Amounts reclassified from accumulated other comprehensive income (loss)</t>
        </is>
      </c>
      <c r="B18" s="7" t="n">
        <v>-3.5</v>
      </c>
      <c r="C18" s="7" t="n">
        <v>-1.2</v>
      </c>
      <c r="D18" s="4" t="inlineStr">
        <is>
          <t xml:space="preserve"> </t>
        </is>
      </c>
    </row>
    <row r="19">
      <c r="A19" s="4" t="inlineStr">
        <is>
          <t>Total other comprehensive income (loss), net of tax</t>
        </is>
      </c>
      <c r="B19" s="7" t="n">
        <v>-3.5</v>
      </c>
      <c r="C19" s="7" t="n">
        <v>7.5</v>
      </c>
      <c r="D19" s="7" t="n">
        <v>3.7</v>
      </c>
    </row>
    <row r="20">
      <c r="A20" s="4" t="inlineStr">
        <is>
          <t>Ending balance</t>
        </is>
      </c>
      <c r="B20" s="6" t="n">
        <v>0</v>
      </c>
      <c r="C20" s="7" t="n">
        <v>3.5</v>
      </c>
      <c r="D20" s="6" t="n">
        <v>-4</v>
      </c>
    </row>
    <row r="21">
      <c r="A21" s="4" t="inlineStr">
        <is>
          <t>Derivative Instru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7" t="n">
        <v>6.2</v>
      </c>
      <c r="C23" s="7" t="n">
        <v>-4.5</v>
      </c>
      <c r="D23" s="4" t="inlineStr">
        <is>
          <t xml:space="preserve"> </t>
        </is>
      </c>
    </row>
    <row r="24">
      <c r="A24" s="4" t="inlineStr">
        <is>
          <t>Other comprehensive income before reclassifications</t>
        </is>
      </c>
      <c r="B24" s="7" t="n">
        <v>2.7</v>
      </c>
      <c r="C24" s="7" t="n">
        <v>10.8</v>
      </c>
      <c r="D24" s="4" t="inlineStr">
        <is>
          <t xml:space="preserve"> </t>
        </is>
      </c>
    </row>
    <row r="25">
      <c r="A25" s="4" t="inlineStr">
        <is>
          <t>Amounts reclassified from accumulated other comprehensive income (loss)</t>
        </is>
      </c>
      <c r="B25" s="7" t="n">
        <v>-8.9</v>
      </c>
      <c r="C25" s="7" t="n">
        <v>-0.1</v>
      </c>
      <c r="D25" s="4" t="inlineStr">
        <is>
          <t xml:space="preserve"> </t>
        </is>
      </c>
    </row>
    <row r="26">
      <c r="A26" s="4" t="inlineStr">
        <is>
          <t>Total other comprehensive income (loss), net of tax</t>
        </is>
      </c>
      <c r="B26" s="7" t="n">
        <v>-6.2</v>
      </c>
      <c r="C26" s="7" t="n">
        <v>10.7</v>
      </c>
      <c r="D26" s="7" t="n">
        <v>6.5</v>
      </c>
    </row>
    <row r="27">
      <c r="A27" s="4" t="inlineStr">
        <is>
          <t>Ending balance</t>
        </is>
      </c>
      <c r="B27" s="6" t="n">
        <v>0</v>
      </c>
      <c r="C27" s="7" t="n">
        <v>6.2</v>
      </c>
      <c r="D27" s="7" t="n">
        <v>-4.5</v>
      </c>
    </row>
    <row r="28">
      <c r="A28" s="4" t="inlineStr">
        <is>
          <t>Foreign Currency Translation Adju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7" t="n">
        <v>-6.6</v>
      </c>
      <c r="C30" s="7" t="n">
        <v>-7.6</v>
      </c>
      <c r="D30" s="4" t="inlineStr">
        <is>
          <t xml:space="preserve"> </t>
        </is>
      </c>
    </row>
    <row r="31">
      <c r="A31" s="4" t="inlineStr">
        <is>
          <t>Other comprehensive income before reclassifications</t>
        </is>
      </c>
      <c r="B31" s="7" t="n">
        <v>0.9</v>
      </c>
      <c r="C31" s="6" t="n">
        <v>1</v>
      </c>
      <c r="D31" s="4" t="inlineStr">
        <is>
          <t xml:space="preserve"> </t>
        </is>
      </c>
    </row>
    <row r="32">
      <c r="A32" s="4" t="inlineStr">
        <is>
          <t>Amounts reclassified from accumulated other comprehensive income (loss)</t>
        </is>
      </c>
      <c r="B32" s="6" t="n">
        <v>0</v>
      </c>
      <c r="C32" s="6" t="n">
        <v>0</v>
      </c>
      <c r="D32" s="4" t="inlineStr">
        <is>
          <t xml:space="preserve"> </t>
        </is>
      </c>
    </row>
    <row r="33">
      <c r="A33" s="4" t="inlineStr">
        <is>
          <t>Total other comprehensive income (loss), net of tax</t>
        </is>
      </c>
      <c r="B33" s="7" t="n">
        <v>0.9</v>
      </c>
      <c r="C33" s="6" t="n">
        <v>1</v>
      </c>
      <c r="D33" s="6" t="n">
        <v>-1</v>
      </c>
    </row>
    <row r="34">
      <c r="A34" s="4" t="inlineStr">
        <is>
          <t>Ending balance</t>
        </is>
      </c>
      <c r="B34" s="5" t="n">
        <v>-5.7</v>
      </c>
      <c r="C34" s="5" t="n">
        <v>-6.6</v>
      </c>
      <c r="D34" s="5" t="n">
        <v>-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stockholders' equity - Tax Effects Related to Each Component of Accumulated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t>
        </is>
      </c>
      <c r="B4" s="10" t="n">
        <v>-11</v>
      </c>
      <c r="C4" s="5" t="n">
        <v>23.9</v>
      </c>
      <c r="D4" s="10" t="n">
        <v>12</v>
      </c>
    </row>
    <row r="5">
      <c r="A5" s="4" t="inlineStr">
        <is>
          <t>Tax Benefit (Expense)</t>
        </is>
      </c>
      <c r="B5" s="7" t="n">
        <v>2.2</v>
      </c>
      <c r="C5" s="7" t="n">
        <v>-4.7</v>
      </c>
      <c r="D5" s="7" t="n">
        <v>-2.8</v>
      </c>
    </row>
    <row r="6">
      <c r="A6" s="4" t="inlineStr">
        <is>
          <t>Total other comprehensive income (loss), net of tax</t>
        </is>
      </c>
      <c r="B6" s="7" t="n">
        <v>-8.800000000000001</v>
      </c>
      <c r="C6" s="7" t="n">
        <v>19.2</v>
      </c>
      <c r="D6" s="7" t="n">
        <v>9.199999999999999</v>
      </c>
    </row>
    <row r="7">
      <c r="A7" s="4" t="inlineStr">
        <is>
          <t>Defined Benefit Pension Pla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etax</t>
        </is>
      </c>
      <c r="B9" s="7" t="n">
        <v>-4.1</v>
      </c>
      <c r="C9" s="7" t="n">
        <v>8.699999999999999</v>
      </c>
      <c r="D9" s="7" t="n">
        <v>4.3</v>
      </c>
    </row>
    <row r="10">
      <c r="A10" s="4" t="inlineStr">
        <is>
          <t>Tax Benefit (Expense)</t>
        </is>
      </c>
      <c r="B10" s="7" t="n">
        <v>0.6</v>
      </c>
      <c r="C10" s="7" t="n">
        <v>-1.2</v>
      </c>
      <c r="D10" s="7" t="n">
        <v>-0.6</v>
      </c>
    </row>
    <row r="11">
      <c r="A11" s="4" t="inlineStr">
        <is>
          <t>Total other comprehensive income (loss), net of tax</t>
        </is>
      </c>
      <c r="B11" s="7" t="n">
        <v>-3.5</v>
      </c>
      <c r="C11" s="7" t="n">
        <v>7.5</v>
      </c>
      <c r="D11" s="7" t="n">
        <v>3.7</v>
      </c>
    </row>
    <row r="12">
      <c r="A12" s="4" t="inlineStr">
        <is>
          <t>Derivative Instru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tax</t>
        </is>
      </c>
      <c r="B14" s="7" t="n">
        <v>-8.5</v>
      </c>
      <c r="C14" s="7" t="n">
        <v>14.6</v>
      </c>
      <c r="D14" s="7" t="n">
        <v>8.9</v>
      </c>
    </row>
    <row r="15">
      <c r="A15" s="4" t="inlineStr">
        <is>
          <t>Tax Benefit (Expense)</t>
        </is>
      </c>
      <c r="B15" s="7" t="n">
        <v>2.3</v>
      </c>
      <c r="C15" s="7" t="n">
        <v>-3.9</v>
      </c>
      <c r="D15" s="7" t="n">
        <v>-2.4</v>
      </c>
    </row>
    <row r="16">
      <c r="A16" s="4" t="inlineStr">
        <is>
          <t>Total other comprehensive income (loss), net of tax</t>
        </is>
      </c>
      <c r="B16" s="7" t="n">
        <v>-6.2</v>
      </c>
      <c r="C16" s="7" t="n">
        <v>10.7</v>
      </c>
      <c r="D16" s="7" t="n">
        <v>6.5</v>
      </c>
    </row>
    <row r="17">
      <c r="A17" s="4" t="inlineStr">
        <is>
          <t>Foreign Currency Translation Adjustment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tax</t>
        </is>
      </c>
      <c r="B19" s="7" t="n">
        <v>1.6</v>
      </c>
      <c r="C19" s="7" t="n">
        <v>0.6</v>
      </c>
      <c r="D19" s="7" t="n">
        <v>-1.2</v>
      </c>
    </row>
    <row r="20">
      <c r="A20" s="4" t="inlineStr">
        <is>
          <t>Tax Benefit (Expense)</t>
        </is>
      </c>
      <c r="B20" s="7" t="n">
        <v>-0.7</v>
      </c>
      <c r="C20" s="7" t="n">
        <v>0.4</v>
      </c>
      <c r="D20" s="7" t="n">
        <v>0.2</v>
      </c>
    </row>
    <row r="21">
      <c r="A21" s="4" t="inlineStr">
        <is>
          <t>Total other comprehensive income (loss), net of tax</t>
        </is>
      </c>
      <c r="B21" s="5" t="n">
        <v>0.9</v>
      </c>
      <c r="C21" s="10" t="n">
        <v>1</v>
      </c>
      <c r="D21" s="10"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djustment for potential dilutive effect of dilutive securities (in shares)</t>
        </is>
      </c>
      <c r="B4" s="6" t="n">
        <v>0</v>
      </c>
      <c r="C4" s="6" t="n">
        <v>0</v>
      </c>
      <c r="D4" s="4" t="inlineStr">
        <is>
          <t xml:space="preserve"> </t>
        </is>
      </c>
    </row>
    <row r="5">
      <c r="A5" s="3" t="inlineStr">
        <is>
          <t>Numerator:</t>
        </is>
      </c>
      <c r="B5" s="4" t="inlineStr">
        <is>
          <t xml:space="preserve"> </t>
        </is>
      </c>
      <c r="C5" s="4" t="inlineStr">
        <is>
          <t xml:space="preserve"> </t>
        </is>
      </c>
      <c r="D5" s="4" t="inlineStr">
        <is>
          <t xml:space="preserve"> </t>
        </is>
      </c>
    </row>
    <row r="6">
      <c r="A6" s="4" t="inlineStr">
        <is>
          <t>Net income (loss)</t>
        </is>
      </c>
      <c r="B6" s="5" t="n">
        <v>-760.5</v>
      </c>
      <c r="C6" s="5" t="n">
        <v>-211.6</v>
      </c>
      <c r="D6" s="5" t="n">
        <v>219.5</v>
      </c>
    </row>
    <row r="7">
      <c r="A7" s="3" t="inlineStr">
        <is>
          <t>Denominator:</t>
        </is>
      </c>
      <c r="B7" s="4" t="inlineStr">
        <is>
          <t xml:space="preserve"> </t>
        </is>
      </c>
      <c r="C7" s="4" t="inlineStr">
        <is>
          <t xml:space="preserve"> </t>
        </is>
      </c>
      <c r="D7" s="4" t="inlineStr">
        <is>
          <t xml:space="preserve"> </t>
        </is>
      </c>
    </row>
    <row r="8">
      <c r="A8" s="4" t="inlineStr">
        <is>
          <t>Weighted-average number of shares-basic (in shares)</t>
        </is>
      </c>
      <c r="B8" s="6" t="n">
        <v>51200000</v>
      </c>
      <c r="C8" s="6" t="n">
        <v>50100000</v>
      </c>
      <c r="D8" s="6" t="n">
        <v>53500000</v>
      </c>
    </row>
    <row r="9">
      <c r="A9" s="4" t="inlineStr">
        <is>
          <t>Dilutive securities-equity awards (in shares)</t>
        </is>
      </c>
      <c r="B9" s="6" t="n">
        <v>0</v>
      </c>
      <c r="C9" s="6" t="n">
        <v>0</v>
      </c>
      <c r="D9" s="6" t="n">
        <v>600000</v>
      </c>
    </row>
    <row r="10">
      <c r="A10" s="4" t="inlineStr">
        <is>
          <t>Weighted-average number of shares-diluted (in shares)</t>
        </is>
      </c>
      <c r="B10" s="6" t="n">
        <v>51200000</v>
      </c>
      <c r="C10" s="6" t="n">
        <v>50100000</v>
      </c>
      <c r="D10" s="6" t="n">
        <v>54100000</v>
      </c>
    </row>
    <row r="11">
      <c r="A11" s="4" t="inlineStr">
        <is>
          <t>Net income (loss) per common share - basic (in dollars per share)</t>
        </is>
      </c>
      <c r="B11" s="9" t="n">
        <v>-14.85</v>
      </c>
      <c r="C11" s="9" t="n">
        <v>-4.22</v>
      </c>
      <c r="D11" s="9" t="n">
        <v>4.1</v>
      </c>
    </row>
    <row r="12">
      <c r="A12" s="4" t="inlineStr">
        <is>
          <t>Net income (loss) per common share - diluted (in dollars per share)</t>
        </is>
      </c>
      <c r="B12" s="9" t="n">
        <v>-14.85</v>
      </c>
      <c r="C12" s="9" t="n">
        <v>-4.22</v>
      </c>
      <c r="D12" s="9" t="n">
        <v>4.06</v>
      </c>
    </row>
    <row r="13">
      <c r="A13" s="4" t="inlineStr">
        <is>
          <t>Anti-dilutive stock awards (in shares)</t>
        </is>
      </c>
      <c r="B13" s="6" t="n">
        <v>3600000</v>
      </c>
      <c r="C13" s="6" t="n">
        <v>2800000</v>
      </c>
      <c r="D13" s="6" t="n">
        <v>1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Revenue recognition - Narrative (Details)</t>
        </is>
      </c>
      <c r="B1" s="2" t="inlineStr">
        <is>
          <t>3 Months Ended</t>
        </is>
      </c>
      <c r="C1" s="2" t="inlineStr">
        <is>
          <t>12 Months Ended</t>
        </is>
      </c>
    </row>
    <row r="2">
      <c r="B2" s="2" t="inlineStr">
        <is>
          <t>Dec. 31, 2022 USD ($)</t>
        </is>
      </c>
      <c r="C2" s="2" t="inlineStr">
        <is>
          <t>Dec. 31, 2023 USD ($) segment</t>
        </is>
      </c>
      <c r="D2" s="2" t="inlineStr">
        <is>
          <t>Dec. 31, 2022 USD ($)</t>
        </is>
      </c>
      <c r="E2" s="2" t="inlineStr">
        <is>
          <t>Dec. 31, 2021 USD ($)</t>
        </is>
      </c>
      <c r="F2" s="2" t="inlineStr">
        <is>
          <t>Oct. 31, 2021 USD ($)</t>
        </is>
      </c>
      <c r="G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6" t="n">
        <v>3</v>
      </c>
      <c r="D5" s="4" t="inlineStr">
        <is>
          <t xml:space="preserve"> </t>
        </is>
      </c>
      <c r="E5" s="4" t="inlineStr">
        <is>
          <t xml:space="preserve"> </t>
        </is>
      </c>
      <c r="F5" s="4" t="inlineStr">
        <is>
          <t xml:space="preserve"> </t>
        </is>
      </c>
      <c r="G5" s="4" t="inlineStr">
        <is>
          <t xml:space="preserve"> </t>
        </is>
      </c>
    </row>
    <row r="6">
      <c r="A6" s="4" t="inlineStr">
        <is>
          <t>Other assets</t>
        </is>
      </c>
      <c r="B6" s="10" t="n">
        <v>191300000</v>
      </c>
      <c r="C6" s="10" t="n">
        <v>194300000</v>
      </c>
      <c r="D6" s="10" t="n">
        <v>191300000</v>
      </c>
      <c r="E6" s="4" t="inlineStr">
        <is>
          <t xml:space="preserve"> </t>
        </is>
      </c>
      <c r="F6" s="4" t="inlineStr">
        <is>
          <t xml:space="preserve"> </t>
        </is>
      </c>
      <c r="G6" s="4" t="inlineStr">
        <is>
          <t xml:space="preserve"> </t>
        </is>
      </c>
    </row>
    <row r="7">
      <c r="A7" s="4" t="inlineStr">
        <is>
          <t>Leases</t>
        </is>
      </c>
      <c r="B7" s="4" t="inlineStr">
        <is>
          <t xml:space="preserve"> </t>
        </is>
      </c>
      <c r="C7" s="6" t="n">
        <v>5700000</v>
      </c>
      <c r="D7" s="4" t="inlineStr">
        <is>
          <t xml:space="preserve"> </t>
        </is>
      </c>
      <c r="E7" s="4" t="inlineStr">
        <is>
          <t xml:space="preserve"> </t>
        </is>
      </c>
      <c r="F7" s="4" t="inlineStr">
        <is>
          <t xml:space="preserve"> </t>
        </is>
      </c>
      <c r="G7" s="4" t="inlineStr">
        <is>
          <t xml:space="preserve"> </t>
        </is>
      </c>
    </row>
    <row r="8">
      <c r="A8" s="4" t="inlineStr">
        <is>
          <t>Revenue, remaining performance obligation, amount</t>
        </is>
      </c>
      <c r="B8" s="4" t="inlineStr">
        <is>
          <t xml:space="preserve"> </t>
        </is>
      </c>
      <c r="C8" s="6" t="n">
        <v>379500000</v>
      </c>
      <c r="D8" s="4" t="inlineStr">
        <is>
          <t xml:space="preserve"> </t>
        </is>
      </c>
      <c r="E8" s="4" t="inlineStr">
        <is>
          <t xml:space="preserve"> </t>
        </is>
      </c>
      <c r="F8" s="4" t="inlineStr">
        <is>
          <t xml:space="preserve"> </t>
        </is>
      </c>
      <c r="G8" s="4" t="inlineStr">
        <is>
          <t xml:space="preserve"> </t>
        </is>
      </c>
    </row>
    <row r="9">
      <c r="A9" s="4" t="inlineStr">
        <is>
          <t>Contract with customer, asset, after allowance for credit loss, noncurrent</t>
        </is>
      </c>
      <c r="B9" s="6" t="n">
        <v>34800000</v>
      </c>
      <c r="C9" s="6" t="n">
        <v>21900000</v>
      </c>
      <c r="D9" s="6" t="n">
        <v>34800000</v>
      </c>
      <c r="E9" s="4" t="inlineStr">
        <is>
          <t xml:space="preserve"> </t>
        </is>
      </c>
      <c r="F9" s="4" t="inlineStr">
        <is>
          <t xml:space="preserve"> </t>
        </is>
      </c>
      <c r="G9" s="4" t="inlineStr">
        <is>
          <t xml:space="preserve"> </t>
        </is>
      </c>
    </row>
    <row r="10">
      <c r="A10" s="4" t="inlineStr">
        <is>
          <t>Contract with customer, liability, current</t>
        </is>
      </c>
      <c r="B10" s="6" t="n">
        <v>26400000</v>
      </c>
      <c r="C10" s="6" t="n">
        <v>27200000</v>
      </c>
      <c r="D10" s="6" t="n">
        <v>26400000</v>
      </c>
      <c r="E10" s="4" t="inlineStr">
        <is>
          <t xml:space="preserve"> </t>
        </is>
      </c>
      <c r="F10" s="4" t="inlineStr">
        <is>
          <t xml:space="preserve"> </t>
        </is>
      </c>
      <c r="G10" s="4" t="inlineStr">
        <is>
          <t xml:space="preserve"> </t>
        </is>
      </c>
    </row>
    <row r="11">
      <c r="A11" s="4" t="inlineStr">
        <is>
          <t>Provisions for expected credit losses</t>
        </is>
      </c>
      <c r="B11" s="4" t="inlineStr">
        <is>
          <t xml:space="preserve"> </t>
        </is>
      </c>
      <c r="C11" s="6" t="n">
        <v>2100000</v>
      </c>
      <c r="D11" s="6" t="n">
        <v>300000</v>
      </c>
      <c r="E11" s="10" t="n">
        <v>-100000</v>
      </c>
      <c r="F11" s="4" t="inlineStr">
        <is>
          <t xml:space="preserve"> </t>
        </is>
      </c>
      <c r="G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maining performance obligation, amount</t>
        </is>
      </c>
      <c r="B14" s="4" t="inlineStr">
        <is>
          <t xml:space="preserve"> </t>
        </is>
      </c>
      <c r="C14" s="10" t="n">
        <v>372300000</v>
      </c>
      <c r="D14" s="4" t="inlineStr">
        <is>
          <t xml:space="preserve"> </t>
        </is>
      </c>
      <c r="E14" s="4" t="inlineStr">
        <is>
          <t xml:space="preserve"> </t>
        </is>
      </c>
      <c r="F14" s="4" t="inlineStr">
        <is>
          <t xml:space="preserve"> </t>
        </is>
      </c>
      <c r="G14" s="4" t="inlineStr">
        <is>
          <t xml:space="preserve"> </t>
        </is>
      </c>
    </row>
    <row r="15">
      <c r="A15" s="4" t="inlineStr">
        <is>
          <t>Revenue, remaining performance obligation, expected timing of satisfaction, period</t>
        </is>
      </c>
      <c r="B15" s="4" t="inlineStr">
        <is>
          <t xml:space="preserve"> </t>
        </is>
      </c>
      <c r="C15" s="4" t="inlineStr">
        <is>
          <t>24 months</t>
        </is>
      </c>
      <c r="D15" s="4" t="inlineStr">
        <is>
          <t xml:space="preserve"> </t>
        </is>
      </c>
      <c r="E15" s="4" t="inlineStr">
        <is>
          <t xml:space="preserve"> </t>
        </is>
      </c>
      <c r="F15" s="4" t="inlineStr">
        <is>
          <t xml:space="preserve"> </t>
        </is>
      </c>
      <c r="G15" s="4" t="inlineStr">
        <is>
          <t xml:space="preserve"> </t>
        </is>
      </c>
    </row>
    <row r="16">
      <c r="A16" s="4"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s</t>
        </is>
      </c>
      <c r="B18" s="4" t="inlineStr">
        <is>
          <t xml:space="preserve"> </t>
        </is>
      </c>
      <c r="C18" s="10" t="n">
        <v>5700000</v>
      </c>
      <c r="D18" s="6" t="n">
        <v>4900000</v>
      </c>
      <c r="E18" s="6" t="n">
        <v>305200000</v>
      </c>
      <c r="F18" s="4" t="inlineStr">
        <is>
          <t xml:space="preserve"> </t>
        </is>
      </c>
      <c r="G18" s="4" t="inlineStr">
        <is>
          <t xml:space="preserve"> </t>
        </is>
      </c>
    </row>
    <row r="19">
      <c r="A19" s="4" t="inlineStr">
        <is>
          <t>Lessor, operating lease, payment to be received, year one</t>
        </is>
      </c>
      <c r="B19" s="4" t="inlineStr">
        <is>
          <t xml:space="preserve"> </t>
        </is>
      </c>
      <c r="C19" s="6" t="n">
        <v>800000</v>
      </c>
      <c r="D19" s="4" t="inlineStr">
        <is>
          <t xml:space="preserve"> </t>
        </is>
      </c>
      <c r="E19" s="4" t="inlineStr">
        <is>
          <t xml:space="preserve"> </t>
        </is>
      </c>
      <c r="F19" s="4" t="inlineStr">
        <is>
          <t xml:space="preserve"> </t>
        </is>
      </c>
      <c r="G19" s="4" t="inlineStr">
        <is>
          <t xml:space="preserve"> </t>
        </is>
      </c>
    </row>
    <row r="20">
      <c r="A20" s="4" t="inlineStr">
        <is>
          <t>Lessor, operating lease, payment to be received, year two</t>
        </is>
      </c>
      <c r="B20" s="4" t="inlineStr">
        <is>
          <t xml:space="preserve"> </t>
        </is>
      </c>
      <c r="C20" s="6" t="n">
        <v>900000</v>
      </c>
      <c r="D20" s="4" t="inlineStr">
        <is>
          <t xml:space="preserve"> </t>
        </is>
      </c>
      <c r="E20" s="4" t="inlineStr">
        <is>
          <t xml:space="preserve"> </t>
        </is>
      </c>
      <c r="F20" s="4" t="inlineStr">
        <is>
          <t xml:space="preserve"> </t>
        </is>
      </c>
      <c r="G20" s="4" t="inlineStr">
        <is>
          <t xml:space="preserve"> </t>
        </is>
      </c>
    </row>
    <row r="21">
      <c r="A21" s="4" t="inlineStr">
        <is>
          <t>Lessor, operating lease, payment to be received, year three</t>
        </is>
      </c>
      <c r="B21" s="4" t="inlineStr">
        <is>
          <t xml:space="preserve"> </t>
        </is>
      </c>
      <c r="C21" s="6" t="n">
        <v>900000</v>
      </c>
      <c r="D21" s="4" t="inlineStr">
        <is>
          <t xml:space="preserve"> </t>
        </is>
      </c>
      <c r="E21" s="4" t="inlineStr">
        <is>
          <t xml:space="preserve"> </t>
        </is>
      </c>
      <c r="F21" s="4" t="inlineStr">
        <is>
          <t xml:space="preserve"> </t>
        </is>
      </c>
      <c r="G21" s="4" t="inlineStr">
        <is>
          <t xml:space="preserve"> </t>
        </is>
      </c>
    </row>
    <row r="22">
      <c r="A22" s="4" t="inlineStr">
        <is>
          <t>Lessor, operating lease, payment to be received, year four</t>
        </is>
      </c>
      <c r="B22" s="4" t="inlineStr">
        <is>
          <t xml:space="preserve"> </t>
        </is>
      </c>
      <c r="C22" s="6" t="n">
        <v>900000</v>
      </c>
      <c r="D22" s="4" t="inlineStr">
        <is>
          <t xml:space="preserve"> </t>
        </is>
      </c>
      <c r="E22" s="4" t="inlineStr">
        <is>
          <t xml:space="preserve"> </t>
        </is>
      </c>
      <c r="F22" s="4" t="inlineStr">
        <is>
          <t xml:space="preserve"> </t>
        </is>
      </c>
      <c r="G22" s="4" t="inlineStr">
        <is>
          <t xml:space="preserve"> </t>
        </is>
      </c>
    </row>
    <row r="23">
      <c r="A23" s="4" t="inlineStr">
        <is>
          <t>Lessor, operating lease, payment to be received, year five</t>
        </is>
      </c>
      <c r="B23" s="4" t="inlineStr">
        <is>
          <t xml:space="preserve"> </t>
        </is>
      </c>
      <c r="C23" s="6" t="n">
        <v>900000</v>
      </c>
      <c r="D23" s="4" t="inlineStr">
        <is>
          <t xml:space="preserve"> </t>
        </is>
      </c>
      <c r="E23" s="4" t="inlineStr">
        <is>
          <t xml:space="preserve"> </t>
        </is>
      </c>
      <c r="F23" s="4" t="inlineStr">
        <is>
          <t xml:space="preserve"> </t>
        </is>
      </c>
      <c r="G23" s="4" t="inlineStr">
        <is>
          <t xml:space="preserve"> </t>
        </is>
      </c>
    </row>
    <row r="24">
      <c r="A24" s="4" t="inlineStr">
        <is>
          <t>Lessor, operating lease, payment to be received, after year five</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Contracts and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duct sales</t>
        </is>
      </c>
      <c r="B27" s="4" t="inlineStr">
        <is>
          <t xml:space="preserve"> </t>
        </is>
      </c>
      <c r="C27" s="6" t="n">
        <v>26300000</v>
      </c>
      <c r="D27" s="6" t="n">
        <v>41400000</v>
      </c>
      <c r="E27" s="10" t="n">
        <v>134200000</v>
      </c>
      <c r="F27" s="4" t="inlineStr">
        <is>
          <t xml:space="preserve"> </t>
        </is>
      </c>
      <c r="G27" s="4" t="inlineStr">
        <is>
          <t xml:space="preserve"> </t>
        </is>
      </c>
    </row>
    <row r="28">
      <c r="A28" s="4" t="inlineStr">
        <is>
          <t>United States | 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s</t>
        </is>
      </c>
      <c r="B30" s="4" t="inlineStr">
        <is>
          <t xml:space="preserve"> </t>
        </is>
      </c>
      <c r="C30" s="10" t="n">
        <v>0</v>
      </c>
      <c r="D30" s="10" t="n">
        <v>0</v>
      </c>
      <c r="E30" s="4" t="inlineStr">
        <is>
          <t xml:space="preserve"> </t>
        </is>
      </c>
      <c r="F30" s="4" t="inlineStr">
        <is>
          <t xml:space="preserve"> </t>
        </is>
      </c>
      <c r="G30" s="4" t="inlineStr">
        <is>
          <t xml:space="preserve"> </t>
        </is>
      </c>
    </row>
    <row r="31">
      <c r="A31" s="4" t="inlineStr">
        <is>
          <t>Non-US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operating lease, remaining lease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Revenue from Contract with Customer | Geographic Concentration Risk | 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12" t="n">
        <v>0.58</v>
      </c>
      <c r="D36" s="12" t="n">
        <v>0.79</v>
      </c>
      <c r="E36" s="12" t="n">
        <v>0.92</v>
      </c>
      <c r="F36" s="4" t="inlineStr">
        <is>
          <t xml:space="preserve"> </t>
        </is>
      </c>
      <c r="G36" s="4" t="inlineStr">
        <is>
          <t xml:space="preserve"> </t>
        </is>
      </c>
    </row>
    <row r="37">
      <c r="A37" s="4" t="inlineStr">
        <is>
          <t>USG |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ases</t>
        </is>
      </c>
      <c r="B39" s="4" t="inlineStr">
        <is>
          <t xml:space="preserve"> </t>
        </is>
      </c>
      <c r="C39" s="10" t="n">
        <v>0</v>
      </c>
      <c r="D39" s="10" t="n">
        <v>0</v>
      </c>
      <c r="E39" s="10" t="n">
        <v>243100000</v>
      </c>
      <c r="F39" s="4" t="inlineStr">
        <is>
          <t xml:space="preserve"> </t>
        </is>
      </c>
      <c r="G39" s="4" t="inlineStr">
        <is>
          <t xml:space="preserve"> </t>
        </is>
      </c>
    </row>
    <row r="40">
      <c r="A40" s="4" t="inlineStr">
        <is>
          <t>USG | Contracts and g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duct sales</t>
        </is>
      </c>
      <c r="B42" s="4" t="inlineStr">
        <is>
          <t xml:space="preserve"> </t>
        </is>
      </c>
      <c r="C42" s="10" t="n">
        <v>20400000</v>
      </c>
      <c r="D42" s="10" t="n">
        <v>37200000</v>
      </c>
      <c r="E42" s="10" t="n">
        <v>130200000</v>
      </c>
      <c r="F42" s="4" t="inlineStr">
        <is>
          <t xml:space="preserve"> </t>
        </is>
      </c>
      <c r="G42" s="4" t="inlineStr">
        <is>
          <t xml:space="preserve"> </t>
        </is>
      </c>
    </row>
    <row r="43">
      <c r="A43" s="4" t="inlineStr">
        <is>
          <t>USG | Revenue from Contract with Customer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12" t="n">
        <v>38</v>
      </c>
      <c r="D45" s="12" t="n">
        <v>0.43</v>
      </c>
      <c r="E45" s="12" t="n">
        <v>0.51</v>
      </c>
      <c r="F45" s="4" t="inlineStr">
        <is>
          <t xml:space="preserve"> </t>
        </is>
      </c>
      <c r="G45" s="4" t="inlineStr">
        <is>
          <t xml:space="preserve"> </t>
        </is>
      </c>
    </row>
    <row r="46">
      <c r="A46" s="4" t="inlineStr">
        <is>
          <t>Customer Two | Revenue from Contract with Customer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12" t="n">
        <v>0.1</v>
      </c>
      <c r="E48" s="4" t="inlineStr">
        <is>
          <t xml:space="preserve"> </t>
        </is>
      </c>
      <c r="F48" s="4" t="inlineStr">
        <is>
          <t xml:space="preserve"> </t>
        </is>
      </c>
      <c r="G48" s="4" t="inlineStr">
        <is>
          <t xml:space="preserve"> </t>
        </is>
      </c>
    </row>
    <row r="49">
      <c r="A49" s="4" t="inlineStr">
        <is>
          <t>Jansen Pharmaceutical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rease in other assets</t>
        </is>
      </c>
      <c r="B51" s="10" t="n">
        <v>1527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assets</t>
        </is>
      </c>
      <c r="B52" s="4" t="inlineStr">
        <is>
          <t xml:space="preserve"> </t>
        </is>
      </c>
      <c r="C52" s="10" t="n">
        <v>158800000</v>
      </c>
      <c r="D52" s="4" t="inlineStr">
        <is>
          <t xml:space="preserve"> </t>
        </is>
      </c>
      <c r="E52" s="4" t="inlineStr">
        <is>
          <t xml:space="preserve"> </t>
        </is>
      </c>
      <c r="F52" s="4" t="inlineStr">
        <is>
          <t xml:space="preserve"> </t>
        </is>
      </c>
      <c r="G52" s="4" t="inlineStr">
        <is>
          <t xml:space="preserve"> </t>
        </is>
      </c>
    </row>
    <row r="53">
      <c r="A53" s="4" t="inlineStr">
        <is>
          <t>BAR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ssor, operating lease, payments to be received</t>
        </is>
      </c>
      <c r="B55" s="4" t="inlineStr">
        <is>
          <t xml:space="preserve"> </t>
        </is>
      </c>
      <c r="C55" s="4" t="inlineStr">
        <is>
          <t xml:space="preserve"> </t>
        </is>
      </c>
      <c r="D55" s="4" t="inlineStr">
        <is>
          <t xml:space="preserve"> </t>
        </is>
      </c>
      <c r="E55" s="4" t="inlineStr">
        <is>
          <t xml:space="preserve"> </t>
        </is>
      </c>
      <c r="F55" s="10" t="n">
        <v>650800000</v>
      </c>
      <c r="G55" s="10" t="n">
        <v>628200000</v>
      </c>
    </row>
    <row r="56">
      <c r="A56" s="4" t="inlineStr">
        <is>
          <t>Leases</t>
        </is>
      </c>
      <c r="B56" s="4" t="inlineStr">
        <is>
          <t xml:space="preserve"> </t>
        </is>
      </c>
      <c r="C56" s="4" t="inlineStr">
        <is>
          <t xml:space="preserve"> </t>
        </is>
      </c>
      <c r="D56" s="4" t="inlineStr">
        <is>
          <t xml:space="preserve"> </t>
        </is>
      </c>
      <c r="E56" s="10" t="n">
        <v>243100000</v>
      </c>
      <c r="F56" s="4" t="inlineStr">
        <is>
          <t xml:space="preserve"> </t>
        </is>
      </c>
      <c r="G56" s="4" t="inlineStr">
        <is>
          <t xml:space="preserve"> </t>
        </is>
      </c>
    </row>
    <row r="57">
      <c r="A57" s="4" t="inlineStr">
        <is>
          <t>BARDA | Contracts and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duct sales</t>
        </is>
      </c>
      <c r="B59" s="4" t="inlineStr">
        <is>
          <t xml:space="preserve"> </t>
        </is>
      </c>
      <c r="C59" s="4" t="inlineStr">
        <is>
          <t xml:space="preserve"> </t>
        </is>
      </c>
      <c r="D59" s="4" t="inlineStr">
        <is>
          <t xml:space="preserve"> </t>
        </is>
      </c>
      <c r="E59" s="10" t="n">
        <v>71300000</v>
      </c>
      <c r="F59" s="4" t="inlineStr">
        <is>
          <t xml:space="preserve"> </t>
        </is>
      </c>
      <c r="G59" s="4" t="inlineStr">
        <is>
          <t xml:space="preserve"> </t>
        </is>
      </c>
    </row>
    <row r="60">
      <c r="A60" s="4" t="inlineStr">
        <is>
          <t>BARDA | Reservation Of Manufactur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essor, operating lease, payments to be received</t>
        </is>
      </c>
      <c r="B62" s="4" t="inlineStr">
        <is>
          <t xml:space="preserve"> </t>
        </is>
      </c>
      <c r="C62" s="4" t="inlineStr">
        <is>
          <t xml:space="preserve"> </t>
        </is>
      </c>
      <c r="D62" s="4" t="inlineStr">
        <is>
          <t xml:space="preserve"> </t>
        </is>
      </c>
      <c r="E62" s="4" t="inlineStr">
        <is>
          <t xml:space="preserve"> </t>
        </is>
      </c>
      <c r="F62" s="4" t="inlineStr">
        <is>
          <t xml:space="preserve"> </t>
        </is>
      </c>
      <c r="G62" s="6" t="n">
        <v>542700000</v>
      </c>
    </row>
    <row r="63">
      <c r="A63" s="4" t="inlineStr">
        <is>
          <t>BARDA | Accelerated Expansion Of Fill/Finish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essor, operating lease, payments to be received</t>
        </is>
      </c>
      <c r="B65" s="4" t="inlineStr">
        <is>
          <t xml:space="preserve"> </t>
        </is>
      </c>
      <c r="C65" s="4" t="inlineStr">
        <is>
          <t xml:space="preserve"> </t>
        </is>
      </c>
      <c r="D65" s="4" t="inlineStr">
        <is>
          <t xml:space="preserve"> </t>
        </is>
      </c>
      <c r="E65" s="4" t="inlineStr">
        <is>
          <t xml:space="preserve"> </t>
        </is>
      </c>
      <c r="F65" s="4" t="inlineStr">
        <is>
          <t xml:space="preserve"> </t>
        </is>
      </c>
      <c r="G65" s="10" t="n">
        <v>855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ases</t>
        </is>
      </c>
      <c r="B4" s="5" t="n">
        <v>5.7</v>
      </c>
      <c r="C4" s="4" t="inlineStr">
        <is>
          <t xml:space="preserve"> </t>
        </is>
      </c>
      <c r="D4" s="4" t="inlineStr">
        <is>
          <t xml:space="preserve"> </t>
        </is>
      </c>
    </row>
    <row r="5">
      <c r="A5" s="4" t="inlineStr">
        <is>
          <t>Total revenues</t>
        </is>
      </c>
      <c r="B5" s="7" t="n">
        <v>1049.3</v>
      </c>
      <c r="C5" s="5" t="n">
        <v>1117.5</v>
      </c>
      <c r="D5" s="5" t="n">
        <v>1773.6</v>
      </c>
    </row>
    <row r="6">
      <c r="A6" s="4" t="inlineStr">
        <is>
          <t>US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7" t="n">
        <v>394.7</v>
      </c>
      <c r="C8" s="7" t="n">
        <v>482.6</v>
      </c>
      <c r="D8" s="7" t="n">
        <v>903.3</v>
      </c>
    </row>
    <row r="9">
      <c r="A9" s="4" t="inlineStr">
        <is>
          <t>Non-US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7" t="n">
        <v>654.6</v>
      </c>
      <c r="C11" s="7" t="n">
        <v>634.9</v>
      </c>
      <c r="D11" s="7" t="n">
        <v>870.3</v>
      </c>
    </row>
    <row r="12">
      <c r="A12" s="4" t="inlineStr">
        <is>
          <t>Commercial Product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7" t="n">
        <v>497.3</v>
      </c>
      <c r="C14" s="7" t="n">
        <v>386.6</v>
      </c>
      <c r="D14" s="6" t="n">
        <v>438</v>
      </c>
    </row>
    <row r="15">
      <c r="A15" s="4" t="inlineStr">
        <is>
          <t>Commercial Product sales | US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7" t="n">
        <v>0.8</v>
      </c>
      <c r="C17" s="7" t="n">
        <v>0.8</v>
      </c>
      <c r="D17" s="7" t="n">
        <v>2.2</v>
      </c>
    </row>
    <row r="18">
      <c r="A18" s="4" t="inlineStr">
        <is>
          <t>Commercial Product sales | Non-US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7" t="n">
        <v>496.5</v>
      </c>
      <c r="C20" s="7" t="n">
        <v>385.8</v>
      </c>
      <c r="D20" s="7" t="n">
        <v>435.8</v>
      </c>
    </row>
    <row r="21">
      <c r="A21" s="4" t="inlineStr">
        <is>
          <t>MCM Product sal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7" t="n">
        <v>447.2</v>
      </c>
      <c r="C23" s="7" t="n">
        <v>579.6</v>
      </c>
      <c r="D23" s="7" t="n">
        <v>585.9</v>
      </c>
    </row>
    <row r="24">
      <c r="A24" s="4" t="inlineStr">
        <is>
          <t>MCM Product sales | US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7" t="n">
        <v>373.5</v>
      </c>
      <c r="C26" s="7" t="n">
        <v>444.6</v>
      </c>
      <c r="D26" s="7" t="n">
        <v>527.8</v>
      </c>
    </row>
    <row r="27">
      <c r="A27" s="4" t="inlineStr">
        <is>
          <t>MCM Product sales | Non-USG</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7" t="n">
        <v>73.7</v>
      </c>
      <c r="C29" s="6" t="n">
        <v>135</v>
      </c>
      <c r="D29" s="7" t="n">
        <v>58.1</v>
      </c>
    </row>
    <row r="30">
      <c r="A30" s="4" t="inlineStr">
        <is>
          <t>Total Bioservices revenu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Bioservices revenues</t>
        </is>
      </c>
      <c r="B32" s="7" t="n">
        <v>78.5</v>
      </c>
      <c r="C32" s="7" t="n">
        <v>109.9</v>
      </c>
      <c r="D32" s="7" t="n">
        <v>615.5</v>
      </c>
    </row>
    <row r="33">
      <c r="A33" s="4" t="inlineStr">
        <is>
          <t>Total Bioservices revenues | USG</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Bioservices revenues</t>
        </is>
      </c>
      <c r="B35" s="6" t="n">
        <v>0</v>
      </c>
      <c r="C35" s="6" t="n">
        <v>0</v>
      </c>
      <c r="D35" s="7" t="n">
        <v>243.1</v>
      </c>
    </row>
    <row r="36">
      <c r="A36" s="4" t="inlineStr">
        <is>
          <t>Total Bioservices revenues | Non-USG</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Bioservices revenues</t>
        </is>
      </c>
      <c r="B38" s="7" t="n">
        <v>78.5</v>
      </c>
      <c r="C38" s="7" t="n">
        <v>109.9</v>
      </c>
      <c r="D38" s="7" t="n">
        <v>372.4</v>
      </c>
    </row>
    <row r="39">
      <c r="A39" s="4" t="inlineStr">
        <is>
          <t>Servic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7" t="n">
        <v>72.8</v>
      </c>
      <c r="C41" s="6" t="n">
        <v>105</v>
      </c>
      <c r="D41" s="7" t="n">
        <v>310.3</v>
      </c>
    </row>
    <row r="42">
      <c r="A42" s="4" t="inlineStr">
        <is>
          <t>Services | USG</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6" t="n">
        <v>0</v>
      </c>
      <c r="C44" s="6" t="n">
        <v>0</v>
      </c>
      <c r="D44" s="6" t="n">
        <v>0</v>
      </c>
    </row>
    <row r="45">
      <c r="A45" s="4" t="inlineStr">
        <is>
          <t>Services | Non-USG</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7" t="n">
        <v>72.8</v>
      </c>
      <c r="C47" s="6" t="n">
        <v>105</v>
      </c>
      <c r="D47" s="7" t="n">
        <v>310.3</v>
      </c>
    </row>
    <row r="48">
      <c r="A48" s="4" t="inlineStr">
        <is>
          <t>Leas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Leases</t>
        </is>
      </c>
      <c r="B50" s="7" t="n">
        <v>5.7</v>
      </c>
      <c r="C50" s="7" t="n">
        <v>4.9</v>
      </c>
      <c r="D50" s="7" t="n">
        <v>305.2</v>
      </c>
    </row>
    <row r="51">
      <c r="A51" s="4" t="inlineStr">
        <is>
          <t>Leases | USG</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Leases</t>
        </is>
      </c>
      <c r="B53" s="6" t="n">
        <v>0</v>
      </c>
      <c r="C53" s="6" t="n">
        <v>0</v>
      </c>
      <c r="D53" s="7" t="n">
        <v>243.1</v>
      </c>
    </row>
    <row r="54">
      <c r="A54" s="4" t="inlineStr">
        <is>
          <t>Leases | Non-USG</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Leases</t>
        </is>
      </c>
      <c r="B56" s="7" t="n">
        <v>5.7</v>
      </c>
      <c r="C56" s="7" t="n">
        <v>4.9</v>
      </c>
      <c r="D56" s="7" t="n">
        <v>62.1</v>
      </c>
    </row>
    <row r="57">
      <c r="A57" s="4" t="inlineStr">
        <is>
          <t>Contracts and gra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t>
        </is>
      </c>
      <c r="B59" s="7" t="n">
        <v>26.3</v>
      </c>
      <c r="C59" s="7" t="n">
        <v>41.4</v>
      </c>
      <c r="D59" s="7" t="n">
        <v>134.2</v>
      </c>
    </row>
    <row r="60">
      <c r="A60" s="4" t="inlineStr">
        <is>
          <t>Contracts and grants | USG</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t>
        </is>
      </c>
      <c r="B62" s="7" t="n">
        <v>20.4</v>
      </c>
      <c r="C62" s="7" t="n">
        <v>37.2</v>
      </c>
      <c r="D62" s="7" t="n">
        <v>130.2</v>
      </c>
    </row>
    <row r="63">
      <c r="A63" s="4" t="inlineStr">
        <is>
          <t>Contracts and grants | Non-USG</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t>
        </is>
      </c>
      <c r="B65" s="5" t="n">
        <v>5.9</v>
      </c>
      <c r="C65" s="5" t="n">
        <v>4.2</v>
      </c>
      <c r="D65" s="10"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centage of Product Sales (Details) - Sales Revenue, Product Line - Product Concentration Risk</t>
        </is>
      </c>
      <c r="B1" s="2" t="inlineStr">
        <is>
          <t>12 Months Ended</t>
        </is>
      </c>
    </row>
    <row r="2">
      <c r="B2" s="2" t="inlineStr">
        <is>
          <t>Dec. 31, 2023</t>
        </is>
      </c>
      <c r="C2" s="2" t="inlineStr">
        <is>
          <t>Dec. 31, 2022</t>
        </is>
      </c>
      <c r="D2" s="2" t="inlineStr">
        <is>
          <t>Dec. 31, 2021</t>
        </is>
      </c>
    </row>
    <row r="3">
      <c r="A3" s="4" t="inlineStr">
        <is>
          <t>NARCA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51</v>
      </c>
      <c r="C5" s="12" t="n">
        <v>0.39</v>
      </c>
      <c r="D5" s="12" t="n">
        <v>0.42</v>
      </c>
    </row>
    <row r="6">
      <c r="A6" s="4" t="inlineStr">
        <is>
          <t>Other Commercial produc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01</v>
      </c>
      <c r="C8" s="12" t="n">
        <v>0.01</v>
      </c>
      <c r="D8" s="12" t="n">
        <v>0</v>
      </c>
    </row>
    <row r="9">
      <c r="A9" s="4" t="inlineStr">
        <is>
          <t>Anthrax MC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2</v>
      </c>
      <c r="C11" s="12" t="n">
        <v>0.3</v>
      </c>
      <c r="D11" s="12" t="n">
        <v>0.26</v>
      </c>
    </row>
    <row r="12">
      <c r="A12" s="4" t="inlineStr">
        <is>
          <t>Smallpox MC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8</v>
      </c>
      <c r="C14" s="12" t="n">
        <v>0.24</v>
      </c>
      <c r="D14" s="12" t="n">
        <v>0.26</v>
      </c>
    </row>
    <row r="15">
      <c r="A15" s="4" t="inlineStr">
        <is>
          <t>Other Product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v>
      </c>
      <c r="C17" s="12" t="n">
        <v>0.06</v>
      </c>
      <c r="D17" s="12" t="n">
        <v>0.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Liabilities (Details) $ in Million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Beginning balance</t>
        </is>
      </c>
      <c r="B4" s="5" t="n">
        <v>31.7</v>
      </c>
    </row>
    <row r="5">
      <c r="A5" s="4" t="inlineStr">
        <is>
          <t>Ending balance</t>
        </is>
      </c>
      <c r="B5" s="7" t="n">
        <v>29.9</v>
      </c>
    </row>
    <row r="6">
      <c r="A6" s="4" t="inlineStr">
        <is>
          <t>Revenue recognized in the period from amounts included in contract liability at the beginning of the period:</t>
        </is>
      </c>
      <c r="B6" s="5" t="n">
        <v>2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Billed</t>
        </is>
      </c>
      <c r="B3" s="5" t="n">
        <v>141.8</v>
      </c>
      <c r="C3" s="5" t="n">
        <v>102.7</v>
      </c>
    </row>
    <row r="4">
      <c r="A4" s="4" t="inlineStr">
        <is>
          <t>Unbilled</t>
        </is>
      </c>
      <c r="B4" s="7" t="n">
        <v>51.4</v>
      </c>
      <c r="C4" s="7" t="n">
        <v>57.2</v>
      </c>
    </row>
    <row r="5">
      <c r="A5" s="4" t="inlineStr">
        <is>
          <t>Allowance for expected credit losses</t>
        </is>
      </c>
      <c r="B5" s="7" t="n">
        <v>-2.2</v>
      </c>
      <c r="C5" s="7" t="n">
        <v>-0.7</v>
      </c>
    </row>
    <row r="6">
      <c r="A6" s="4" t="inlineStr">
        <is>
          <t>Accounts receivable, net</t>
        </is>
      </c>
      <c r="B6" s="10" t="n">
        <v>191</v>
      </c>
      <c r="C6" s="5" t="n">
        <v>15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Amortization of right-of-use assets</t>
        </is>
      </c>
      <c r="B4" s="10" t="n">
        <v>4</v>
      </c>
      <c r="C4" s="5" t="n">
        <v>5.6</v>
      </c>
      <c r="D4" s="5" t="n">
        <v>5.6</v>
      </c>
    </row>
    <row r="5">
      <c r="A5" s="4" t="inlineStr">
        <is>
          <t>Interest on lease liabilities</t>
        </is>
      </c>
      <c r="B5" s="7" t="n">
        <v>0.8</v>
      </c>
      <c r="C5" s="7" t="n">
        <v>1.1</v>
      </c>
      <c r="D5" s="7" t="n">
        <v>1.3</v>
      </c>
    </row>
    <row r="6">
      <c r="A6" s="4" t="inlineStr">
        <is>
          <t>Total operating lease cost</t>
        </is>
      </c>
      <c r="B6" s="5" t="n">
        <v>4.8</v>
      </c>
      <c r="C6" s="5" t="n">
        <v>6.7</v>
      </c>
      <c r="D6" s="5" t="n">
        <v>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Stockholders' Equity (Parenthetical) - $ / share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8" t="n">
        <v>0.001</v>
      </c>
      <c r="C3" s="8" t="n">
        <v>0.001</v>
      </c>
      <c r="D3" s="8" t="n">
        <v>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y, Noncurrent, Statement of Financial Position [Extensible Enumeration]</t>
        </is>
      </c>
      <c r="B5" s="4" t="inlineStr">
        <is>
          <t>Other liabilities</t>
        </is>
      </c>
      <c r="C5" s="4" t="inlineStr">
        <is>
          <t>Other liabilities</t>
        </is>
      </c>
    </row>
    <row r="6">
      <c r="A6" s="4" t="inlineStr">
        <is>
          <t>Operating lease right-of-use assets</t>
        </is>
      </c>
      <c r="B6" s="5" t="n">
        <v>16.2</v>
      </c>
      <c r="C6" s="5" t="n">
        <v>19.4</v>
      </c>
    </row>
    <row r="7">
      <c r="A7" s="4" t="inlineStr">
        <is>
          <t>Operating lease liabilities, current portion</t>
        </is>
      </c>
      <c r="B7" s="7" t="n">
        <v>3.5</v>
      </c>
      <c r="C7" s="7" t="n">
        <v>5.8</v>
      </c>
    </row>
    <row r="8">
      <c r="A8" s="4" t="inlineStr">
        <is>
          <t>Operating lease liabilities</t>
        </is>
      </c>
      <c r="B8" s="7" t="n">
        <v>13.8</v>
      </c>
      <c r="C8" s="7" t="n">
        <v>14.8</v>
      </c>
    </row>
    <row r="9">
      <c r="A9" s="4" t="inlineStr">
        <is>
          <t>Total operating lease liabilities</t>
        </is>
      </c>
      <c r="B9" s="5" t="n">
        <v>17.3</v>
      </c>
      <c r="C9" s="5" t="n">
        <v>20.6</v>
      </c>
    </row>
    <row r="10">
      <c r="A10" s="3" t="inlineStr">
        <is>
          <t>Operating leases:</t>
        </is>
      </c>
      <c r="B10" s="4" t="inlineStr">
        <is>
          <t xml:space="preserve"> </t>
        </is>
      </c>
      <c r="C10" s="4" t="inlineStr">
        <is>
          <t xml:space="preserve"> </t>
        </is>
      </c>
    </row>
    <row r="11">
      <c r="A11" s="4" t="inlineStr">
        <is>
          <t>Weighted average remaining lease term (years)</t>
        </is>
      </c>
      <c r="B11" s="4" t="inlineStr">
        <is>
          <t>6 years 2 months 12 days</t>
        </is>
      </c>
      <c r="C11" s="4" t="inlineStr">
        <is>
          <t>5 years 10 months 24 days</t>
        </is>
      </c>
    </row>
    <row r="12">
      <c r="A12" s="4" t="inlineStr">
        <is>
          <t>Weighted average discount rate</t>
        </is>
      </c>
      <c r="B12" s="14" t="n">
        <v>0.053</v>
      </c>
      <c r="C12" s="14" t="n">
        <v>0.0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4" customWidth="1" min="2" max="2"/>
  </cols>
  <sheetData>
    <row r="1">
      <c r="A1" s="1" t="inlineStr">
        <is>
          <t>Leases - Narrative (Details)</t>
        </is>
      </c>
      <c r="B1" s="2" t="inlineStr">
        <is>
          <t>Dec. 31, 2023</t>
        </is>
      </c>
    </row>
    <row r="2">
      <c r="A2" s="3" t="inlineStr">
        <is>
          <t>Lessee, Lease, Description [Line Items]</t>
        </is>
      </c>
      <c r="B2" s="4" t="inlineStr">
        <is>
          <t xml:space="preserve"> </t>
        </is>
      </c>
    </row>
    <row r="3">
      <c r="A3" s="4" t="inlineStr">
        <is>
          <t>Operating 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Lessee, operating lease, remain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ssee, operating lease, remaining lease term</t>
        </is>
      </c>
      <c r="B9" s="4" t="inlineStr">
        <is>
          <t>1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3</v>
      </c>
      <c r="C3" s="4" t="inlineStr">
        <is>
          <t xml:space="preserve"> </t>
        </is>
      </c>
    </row>
    <row r="4">
      <c r="A4" s="4" t="inlineStr">
        <is>
          <t>2025</t>
        </is>
      </c>
      <c r="B4" s="7" t="n">
        <v>3.7</v>
      </c>
      <c r="C4" s="4" t="inlineStr">
        <is>
          <t xml:space="preserve"> </t>
        </is>
      </c>
    </row>
    <row r="5">
      <c r="A5" s="4" t="inlineStr">
        <is>
          <t>2026</t>
        </is>
      </c>
      <c r="B5" s="7" t="n">
        <v>2.9</v>
      </c>
      <c r="C5" s="4" t="inlineStr">
        <is>
          <t xml:space="preserve"> </t>
        </is>
      </c>
    </row>
    <row r="6">
      <c r="A6" s="4" t="inlineStr">
        <is>
          <t>2027</t>
        </is>
      </c>
      <c r="B6" s="7" t="n">
        <v>2.3</v>
      </c>
      <c r="C6" s="4" t="inlineStr">
        <is>
          <t xml:space="preserve"> </t>
        </is>
      </c>
    </row>
    <row r="7">
      <c r="A7" s="4" t="inlineStr">
        <is>
          <t>2028</t>
        </is>
      </c>
      <c r="B7" s="6" t="n">
        <v>2</v>
      </c>
      <c r="C7" s="4" t="inlineStr">
        <is>
          <t xml:space="preserve"> </t>
        </is>
      </c>
    </row>
    <row r="8">
      <c r="A8" s="4" t="inlineStr">
        <is>
          <t>Thereafter</t>
        </is>
      </c>
      <c r="B8" s="7" t="n">
        <v>5.2</v>
      </c>
      <c r="C8" s="4" t="inlineStr">
        <is>
          <t xml:space="preserve"> </t>
        </is>
      </c>
    </row>
    <row r="9">
      <c r="A9" s="4" t="inlineStr">
        <is>
          <t>Total undiscounted lease liabilities</t>
        </is>
      </c>
      <c r="B9" s="7" t="n">
        <v>20.4</v>
      </c>
      <c r="C9" s="4" t="inlineStr">
        <is>
          <t xml:space="preserve"> </t>
        </is>
      </c>
    </row>
    <row r="10">
      <c r="A10" s="4" t="inlineStr">
        <is>
          <t>Less: Imputed interest</t>
        </is>
      </c>
      <c r="B10" s="7" t="n">
        <v>3.1</v>
      </c>
      <c r="C10" s="4" t="inlineStr">
        <is>
          <t xml:space="preserve"> </t>
        </is>
      </c>
    </row>
    <row r="11">
      <c r="A11" s="4" t="inlineStr">
        <is>
          <t>Total lease liabilities</t>
        </is>
      </c>
      <c r="B11" s="5" t="n">
        <v>17.3</v>
      </c>
      <c r="C11" s="5" t="n">
        <v>2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 increase, including CTA component</t>
        </is>
      </c>
      <c r="B4" s="5" t="n">
        <v>192.7</v>
      </c>
      <c r="C4" s="4" t="inlineStr">
        <is>
          <t xml:space="preserve"> </t>
        </is>
      </c>
      <c r="D4" s="4" t="inlineStr">
        <is>
          <t xml:space="preserve"> </t>
        </is>
      </c>
      <c r="E4" s="4" t="inlineStr">
        <is>
          <t xml:space="preserve"> </t>
        </is>
      </c>
    </row>
    <row r="5">
      <c r="A5" s="4" t="inlineStr">
        <is>
          <t>Deferred tax liabilities, foreign withholding tax</t>
        </is>
      </c>
      <c r="B5" s="7" t="n">
        <v>5.5</v>
      </c>
      <c r="C5" s="5" t="n">
        <v>4.7</v>
      </c>
      <c r="D5" s="4" t="inlineStr">
        <is>
          <t xml:space="preserve"> </t>
        </is>
      </c>
      <c r="E5" s="4" t="inlineStr">
        <is>
          <t xml:space="preserve"> </t>
        </is>
      </c>
    </row>
    <row r="6">
      <c r="A6" s="4" t="inlineStr">
        <is>
          <t>Valuation allowance increase</t>
        </is>
      </c>
      <c r="B6" s="5" t="n">
        <v>192.7</v>
      </c>
      <c r="C6" s="4" t="inlineStr">
        <is>
          <t xml:space="preserve"> </t>
        </is>
      </c>
      <c r="D6" s="4" t="inlineStr">
        <is>
          <t xml:space="preserve"> </t>
        </is>
      </c>
      <c r="E6" s="4" t="inlineStr">
        <is>
          <t xml:space="preserve"> </t>
        </is>
      </c>
    </row>
    <row r="7">
      <c r="A7" s="4" t="inlineStr">
        <is>
          <t>Effective income tax rate reconciliation, percent</t>
        </is>
      </c>
      <c r="B7" s="4" t="inlineStr">
        <is>
          <t>(4.00%)</t>
        </is>
      </c>
      <c r="C7" s="12" t="n">
        <v>0.03</v>
      </c>
      <c r="D7" s="12" t="n">
        <v>0.28</v>
      </c>
      <c r="E7" s="4" t="inlineStr">
        <is>
          <t xml:space="preserve"> </t>
        </is>
      </c>
    </row>
    <row r="8">
      <c r="A8" s="4" t="inlineStr">
        <is>
          <t>Unrecognized tax benefits, noncurrent</t>
        </is>
      </c>
      <c r="B8" s="5" t="n">
        <v>6.6</v>
      </c>
      <c r="C8" s="5" t="n">
        <v>6.8</v>
      </c>
      <c r="D8" s="4" t="inlineStr">
        <is>
          <t xml:space="preserve"> </t>
        </is>
      </c>
      <c r="E8" s="4" t="inlineStr">
        <is>
          <t xml:space="preserve"> </t>
        </is>
      </c>
    </row>
    <row r="9">
      <c r="A9" s="4" t="inlineStr">
        <is>
          <t>Gross unrecognized tax benefits</t>
        </is>
      </c>
      <c r="B9" s="7" t="n">
        <v>6.6</v>
      </c>
      <c r="C9" s="7" t="n">
        <v>6.8</v>
      </c>
      <c r="D9" s="5" t="n">
        <v>12.7</v>
      </c>
      <c r="E9" s="5" t="n">
        <v>12.2</v>
      </c>
    </row>
    <row r="10">
      <c r="A10" s="4" t="inlineStr">
        <is>
          <t>Unrecognized tax benefits, reduction resulting from lapse of applicable statute of limitations</t>
        </is>
      </c>
      <c r="B10" s="7" t="n">
        <v>0.7</v>
      </c>
      <c r="C10" s="7" t="n">
        <v>5.1</v>
      </c>
      <c r="D10" s="6" t="n">
        <v>0</v>
      </c>
      <c r="E10" s="4" t="inlineStr">
        <is>
          <t xml:space="preserve"> </t>
        </is>
      </c>
    </row>
    <row r="11">
      <c r="A11" s="4" t="inlineStr">
        <is>
          <t>Accrued income tax penalties and interest</t>
        </is>
      </c>
      <c r="B11" s="7" t="n">
        <v>1.6</v>
      </c>
      <c r="C11" s="7" t="n">
        <v>1.6</v>
      </c>
      <c r="D11" s="4" t="inlineStr">
        <is>
          <t xml:space="preserve"> </t>
        </is>
      </c>
      <c r="E11" s="4" t="inlineStr">
        <is>
          <t xml:space="preserve"> </t>
        </is>
      </c>
    </row>
    <row r="12">
      <c r="A12" s="4" t="inlineStr">
        <is>
          <t>Interest and penalties expense (benefit)</t>
        </is>
      </c>
      <c r="B12" s="7" t="n">
        <v>0.2</v>
      </c>
      <c r="C12" s="5" t="n">
        <v>-2.1</v>
      </c>
      <c r="D12" s="5" t="n">
        <v>1.1</v>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7" t="n">
        <v>279.3</v>
      </c>
      <c r="C15" s="4" t="inlineStr">
        <is>
          <t xml:space="preserve"> </t>
        </is>
      </c>
      <c r="D15" s="4" t="inlineStr">
        <is>
          <t xml:space="preserve"> </t>
        </is>
      </c>
      <c r="E15" s="4" t="inlineStr">
        <is>
          <t xml:space="preserve"> </t>
        </is>
      </c>
    </row>
    <row r="16">
      <c r="A16" s="4" t="inlineStr">
        <is>
          <t>Operating loss carryforwards, subject to expiration</t>
        </is>
      </c>
      <c r="B16" s="6" t="n">
        <v>36</v>
      </c>
      <c r="C16" s="4" t="inlineStr">
        <is>
          <t xml:space="preserve"> </t>
        </is>
      </c>
      <c r="D16" s="4" t="inlineStr">
        <is>
          <t xml:space="preserve"> </t>
        </is>
      </c>
      <c r="E16" s="4" t="inlineStr">
        <is>
          <t xml:space="preserve"> </t>
        </is>
      </c>
    </row>
    <row r="17">
      <c r="A17" s="4" t="inlineStr">
        <is>
          <t>Operating loss carryforwards, not subject to expiration</t>
        </is>
      </c>
      <c r="B17" s="7" t="n">
        <v>243.3</v>
      </c>
      <c r="C17" s="4" t="inlineStr">
        <is>
          <t xml:space="preserve"> </t>
        </is>
      </c>
      <c r="D17" s="4" t="inlineStr">
        <is>
          <t xml:space="preserve"> </t>
        </is>
      </c>
      <c r="E17" s="4" t="inlineStr">
        <is>
          <t xml:space="preserve"> </t>
        </is>
      </c>
    </row>
    <row r="18">
      <c r="A18" s="4" t="inlineStr">
        <is>
          <t>Tax credit carryforward, amount</t>
        </is>
      </c>
      <c r="B18" s="7" t="n">
        <v>16.9</v>
      </c>
      <c r="C18" s="4" t="inlineStr">
        <is>
          <t xml:space="preserve"> </t>
        </is>
      </c>
      <c r="D18" s="4" t="inlineStr">
        <is>
          <t xml:space="preserve"> </t>
        </is>
      </c>
      <c r="E18" s="4" t="inlineStr">
        <is>
          <t xml:space="preserve"> </t>
        </is>
      </c>
    </row>
    <row r="19">
      <c r="A19" s="4" t="inlineStr">
        <is>
          <t>State and Local Jurisdiction | California</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7" t="n">
        <v>667.6</v>
      </c>
      <c r="C21" s="4" t="inlineStr">
        <is>
          <t xml:space="preserve"> </t>
        </is>
      </c>
      <c r="D21" s="4" t="inlineStr">
        <is>
          <t xml:space="preserve"> </t>
        </is>
      </c>
      <c r="E21" s="4" t="inlineStr">
        <is>
          <t xml:space="preserve"> </t>
        </is>
      </c>
    </row>
    <row r="22">
      <c r="A22" s="4" t="inlineStr">
        <is>
          <t>State and Local Jurisdiction | Research Tax Credit Carryforward</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Tax credit carryforward, amount</t>
        </is>
      </c>
      <c r="B24" s="6" t="n">
        <v>5</v>
      </c>
      <c r="C24" s="4" t="inlineStr">
        <is>
          <t xml:space="preserve"> </t>
        </is>
      </c>
      <c r="D24" s="4" t="inlineStr">
        <is>
          <t xml:space="preserve"> </t>
        </is>
      </c>
      <c r="E24" s="4" t="inlineStr">
        <is>
          <t xml:space="preserve"> </t>
        </is>
      </c>
    </row>
    <row r="25">
      <c r="A25" s="4" t="inlineStr">
        <is>
          <t>Foreign Tax Authority</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5" t="n">
        <v>55.7</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6</v>
      </c>
      <c r="C4" s="5" t="n">
        <v>-9.4</v>
      </c>
      <c r="D4" s="5" t="n">
        <v>-3.1</v>
      </c>
    </row>
    <row r="5">
      <c r="A5" s="4" t="inlineStr">
        <is>
          <t>State</t>
        </is>
      </c>
      <c r="B5" s="7" t="n">
        <v>0.5</v>
      </c>
      <c r="C5" s="7" t="n">
        <v>1.9</v>
      </c>
      <c r="D5" s="7" t="n">
        <v>14.9</v>
      </c>
    </row>
    <row r="6">
      <c r="A6" s="4" t="inlineStr">
        <is>
          <t>International</t>
        </is>
      </c>
      <c r="B6" s="7" t="n">
        <v>36.7</v>
      </c>
      <c r="C6" s="7" t="n">
        <v>33.8</v>
      </c>
      <c r="D6" s="7" t="n">
        <v>28.9</v>
      </c>
    </row>
    <row r="7">
      <c r="A7" s="4" t="inlineStr">
        <is>
          <t>Total current</t>
        </is>
      </c>
      <c r="B7" s="7" t="n">
        <v>36.6</v>
      </c>
      <c r="C7" s="7" t="n">
        <v>26.3</v>
      </c>
      <c r="D7" s="7" t="n">
        <v>40.7</v>
      </c>
    </row>
    <row r="8">
      <c r="A8" s="3" t="inlineStr">
        <is>
          <t>Deferred</t>
        </is>
      </c>
      <c r="B8" s="4" t="inlineStr">
        <is>
          <t xml:space="preserve"> </t>
        </is>
      </c>
      <c r="C8" s="4" t="inlineStr">
        <is>
          <t xml:space="preserve"> </t>
        </is>
      </c>
      <c r="D8" s="4" t="inlineStr">
        <is>
          <t xml:space="preserve"> </t>
        </is>
      </c>
    </row>
    <row r="9">
      <c r="A9" s="4" t="inlineStr">
        <is>
          <t>Federal</t>
        </is>
      </c>
      <c r="B9" s="6" t="n">
        <v>-2</v>
      </c>
      <c r="C9" s="7" t="n">
        <v>-37.7</v>
      </c>
      <c r="D9" s="7" t="n">
        <v>37.1</v>
      </c>
    </row>
    <row r="10">
      <c r="A10" s="4" t="inlineStr">
        <is>
          <t>State</t>
        </is>
      </c>
      <c r="B10" s="7" t="n">
        <v>-1.2</v>
      </c>
      <c r="C10" s="7" t="n">
        <v>-3.2</v>
      </c>
      <c r="D10" s="7" t="n">
        <v>4.2</v>
      </c>
    </row>
    <row r="11">
      <c r="A11" s="4" t="inlineStr">
        <is>
          <t>International</t>
        </is>
      </c>
      <c r="B11" s="7" t="n">
        <v>-4.1</v>
      </c>
      <c r="C11" s="7" t="n">
        <v>7.2</v>
      </c>
      <c r="D11" s="7" t="n">
        <v>1.6</v>
      </c>
    </row>
    <row r="12">
      <c r="A12" s="4" t="inlineStr">
        <is>
          <t>Total deferred</t>
        </is>
      </c>
      <c r="B12" s="7" t="n">
        <v>-7.3</v>
      </c>
      <c r="C12" s="7" t="n">
        <v>-33.7</v>
      </c>
      <c r="D12" s="6" t="n">
        <v>43</v>
      </c>
    </row>
    <row r="13">
      <c r="A13" s="4" t="inlineStr">
        <is>
          <t>Income tax (benefit) provision</t>
        </is>
      </c>
      <c r="B13" s="5" t="n">
        <v>29.3</v>
      </c>
      <c r="C13" s="5" t="n">
        <v>-7.4</v>
      </c>
      <c r="D13" s="5" t="n">
        <v>8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losses carryforward</t>
        </is>
      </c>
      <c r="B3" s="5" t="n">
        <v>58.7</v>
      </c>
      <c r="C3" s="5" t="n">
        <v>14.8</v>
      </c>
    </row>
    <row r="4">
      <c r="A4" s="4" t="inlineStr">
        <is>
          <t>State losses carryforward</t>
        </is>
      </c>
      <c r="B4" s="7" t="n">
        <v>38.9</v>
      </c>
      <c r="C4" s="6" t="n">
        <v>13</v>
      </c>
    </row>
    <row r="5">
      <c r="A5" s="4" t="inlineStr">
        <is>
          <t>R&amp;D carryforward</t>
        </is>
      </c>
      <c r="B5" s="7" t="n">
        <v>21.9</v>
      </c>
      <c r="C5" s="7" t="n">
        <v>18.4</v>
      </c>
    </row>
    <row r="6">
      <c r="A6" s="4" t="inlineStr">
        <is>
          <t>Stock compensation</t>
        </is>
      </c>
      <c r="B6" s="7" t="n">
        <v>6.8</v>
      </c>
      <c r="C6" s="7" t="n">
        <v>10.4</v>
      </c>
    </row>
    <row r="7">
      <c r="A7" s="4" t="inlineStr">
        <is>
          <t>Foreign losses carryforward</t>
        </is>
      </c>
      <c r="B7" s="7" t="n">
        <v>13.9</v>
      </c>
      <c r="C7" s="7" t="n">
        <v>9.1</v>
      </c>
    </row>
    <row r="8">
      <c r="A8" s="4" t="inlineStr">
        <is>
          <t>Deferred revenue</t>
        </is>
      </c>
      <c r="B8" s="6" t="n">
        <v>0</v>
      </c>
      <c r="C8" s="6" t="n">
        <v>2</v>
      </c>
    </row>
    <row r="9">
      <c r="A9" s="4" t="inlineStr">
        <is>
          <t>Inventory reserves</t>
        </is>
      </c>
      <c r="B9" s="7" t="n">
        <v>12.6</v>
      </c>
      <c r="C9" s="7" t="n">
        <v>10.9</v>
      </c>
    </row>
    <row r="10">
      <c r="A10" s="4" t="inlineStr">
        <is>
          <t>Lease liability</t>
        </is>
      </c>
      <c r="B10" s="7" t="n">
        <v>4.3</v>
      </c>
      <c r="C10" s="7" t="n">
        <v>4.7</v>
      </c>
    </row>
    <row r="11">
      <c r="A11" s="4" t="inlineStr">
        <is>
          <t>IRC 263A capitalized costs</t>
        </is>
      </c>
      <c r="B11" s="7" t="n">
        <v>2.8</v>
      </c>
      <c r="C11" s="7" t="n">
        <v>5.2</v>
      </c>
    </row>
    <row r="12">
      <c r="A12" s="4" t="inlineStr">
        <is>
          <t>Capitalized R&amp;D</t>
        </is>
      </c>
      <c r="B12" s="7" t="n">
        <v>35.3</v>
      </c>
      <c r="C12" s="7" t="n">
        <v>27.3</v>
      </c>
    </row>
    <row r="13">
      <c r="A13" s="4" t="inlineStr">
        <is>
          <t>IRC 163(j) Interest Limitation</t>
        </is>
      </c>
      <c r="B13" s="7" t="n">
        <v>26.2</v>
      </c>
      <c r="C13" s="7" t="n">
        <v>7.9</v>
      </c>
    </row>
    <row r="14">
      <c r="A14" s="4" t="inlineStr">
        <is>
          <t>Fixed assets</t>
        </is>
      </c>
      <c r="B14" s="7" t="n">
        <v>26.7</v>
      </c>
      <c r="C14" s="7" t="n">
        <v>0.1</v>
      </c>
    </row>
    <row r="15">
      <c r="A15" s="4" t="inlineStr">
        <is>
          <t>Intangible assets</t>
        </is>
      </c>
      <c r="B15" s="7" t="n">
        <v>13.8</v>
      </c>
      <c r="C15" s="6" t="n">
        <v>0</v>
      </c>
    </row>
    <row r="16">
      <c r="A16" s="4" t="inlineStr">
        <is>
          <t>Accrued compensation</t>
        </is>
      </c>
      <c r="B16" s="7" t="n">
        <v>2.8</v>
      </c>
      <c r="C16" s="7" t="n">
        <v>0.5</v>
      </c>
    </row>
    <row r="17">
      <c r="A17" s="4" t="inlineStr">
        <is>
          <t>Other</t>
        </is>
      </c>
      <c r="B17" s="7" t="n">
        <v>4.8</v>
      </c>
      <c r="C17" s="7" t="n">
        <v>6.5</v>
      </c>
    </row>
    <row r="18">
      <c r="A18" s="4" t="inlineStr">
        <is>
          <t>Gross deferred tax assets</t>
        </is>
      </c>
      <c r="B18" s="7" t="n">
        <v>269.5</v>
      </c>
      <c r="C18" s="7" t="n">
        <v>130.8</v>
      </c>
    </row>
    <row r="19">
      <c r="A19" s="4" t="inlineStr">
        <is>
          <t>Valuation allowance</t>
        </is>
      </c>
      <c r="B19" s="7" t="n">
        <v>-257.8</v>
      </c>
      <c r="C19" s="7" t="n">
        <v>-65.09999999999999</v>
      </c>
    </row>
    <row r="20">
      <c r="A20" s="4" t="inlineStr">
        <is>
          <t>Total deferred tax assets</t>
        </is>
      </c>
      <c r="B20" s="7" t="n">
        <v>11.7</v>
      </c>
      <c r="C20" s="7" t="n">
        <v>65.7</v>
      </c>
    </row>
    <row r="21">
      <c r="A21" s="3" t="inlineStr">
        <is>
          <t>Deferred tax liabilities</t>
        </is>
      </c>
      <c r="B21" s="4" t="inlineStr">
        <is>
          <t xml:space="preserve"> </t>
        </is>
      </c>
      <c r="C21" s="4" t="inlineStr">
        <is>
          <t xml:space="preserve"> </t>
        </is>
      </c>
    </row>
    <row r="22">
      <c r="A22" s="4" t="inlineStr">
        <is>
          <t>Fixed assets</t>
        </is>
      </c>
      <c r="B22" s="7" t="n">
        <v>-2.6</v>
      </c>
      <c r="C22" s="7" t="n">
        <v>-63.7</v>
      </c>
    </row>
    <row r="23">
      <c r="A23" s="4" t="inlineStr">
        <is>
          <t>Intangible assets</t>
        </is>
      </c>
      <c r="B23" s="7" t="n">
        <v>-40.4</v>
      </c>
      <c r="C23" s="7" t="n">
        <v>-46.1</v>
      </c>
    </row>
    <row r="24">
      <c r="A24" s="4" t="inlineStr">
        <is>
          <t>Right-of-use asset</t>
        </is>
      </c>
      <c r="B24" s="6" t="n">
        <v>-4</v>
      </c>
      <c r="C24" s="7" t="n">
        <v>-4.5</v>
      </c>
    </row>
    <row r="25">
      <c r="A25" s="4" t="inlineStr">
        <is>
          <t>Foreign Withholding Tax</t>
        </is>
      </c>
      <c r="B25" s="7" t="n">
        <v>-5.5</v>
      </c>
      <c r="C25" s="7" t="n">
        <v>-4.7</v>
      </c>
    </row>
    <row r="26">
      <c r="A26" s="4" t="inlineStr">
        <is>
          <t>Prepaid expenses</t>
        </is>
      </c>
      <c r="B26" s="7" t="n">
        <v>-4.2</v>
      </c>
      <c r="C26" s="7" t="n">
        <v>-3.9</v>
      </c>
    </row>
    <row r="27">
      <c r="A27" s="4" t="inlineStr">
        <is>
          <t>Other</t>
        </is>
      </c>
      <c r="B27" s="7" t="n">
        <v>-2.2</v>
      </c>
      <c r="C27" s="7" t="n">
        <v>-2.5</v>
      </c>
    </row>
    <row r="28">
      <c r="A28" s="4" t="inlineStr">
        <is>
          <t>Total deferred tax liabilities</t>
        </is>
      </c>
      <c r="B28" s="7" t="n">
        <v>-58.9</v>
      </c>
      <c r="C28" s="7" t="n">
        <v>-125.4</v>
      </c>
    </row>
    <row r="29">
      <c r="A29" s="4" t="inlineStr">
        <is>
          <t>Net deferred tax liabilities</t>
        </is>
      </c>
      <c r="B29" s="5" t="n">
        <v>-47.2</v>
      </c>
      <c r="C29" s="5" t="n">
        <v>-5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05.1</v>
      </c>
      <c r="C4" s="5" t="n">
        <v>-442.6</v>
      </c>
      <c r="D4" s="5" t="n">
        <v>100.1</v>
      </c>
    </row>
    <row r="5">
      <c r="A5" s="4" t="inlineStr">
        <is>
          <t>International</t>
        </is>
      </c>
      <c r="B5" s="7" t="n">
        <v>73.90000000000001</v>
      </c>
      <c r="C5" s="6" t="n">
        <v>224</v>
      </c>
      <c r="D5" s="7" t="n">
        <v>203.3</v>
      </c>
    </row>
    <row r="6">
      <c r="A6" s="4" t="inlineStr">
        <is>
          <t>Earnings (losses) before taxes on income</t>
        </is>
      </c>
      <c r="B6" s="7" t="n">
        <v>-731.2</v>
      </c>
      <c r="C6" s="7" t="n">
        <v>-218.6</v>
      </c>
      <c r="D6" s="7" t="n">
        <v>303.4</v>
      </c>
    </row>
    <row r="7">
      <c r="A7" s="4" t="inlineStr">
        <is>
          <t>Federal tax at statutory rates</t>
        </is>
      </c>
      <c r="B7" s="7" t="n">
        <v>-153.6</v>
      </c>
      <c r="C7" s="6" t="n">
        <v>-46</v>
      </c>
      <c r="D7" s="7" t="n">
        <v>63.5</v>
      </c>
    </row>
    <row r="8">
      <c r="A8" s="4" t="inlineStr">
        <is>
          <t>State taxes, net of federal benefit</t>
        </is>
      </c>
      <c r="B8" s="7" t="n">
        <v>-52.7</v>
      </c>
      <c r="C8" s="7" t="n">
        <v>-13.5</v>
      </c>
      <c r="D8" s="7" t="n">
        <v>14.1</v>
      </c>
    </row>
    <row r="9">
      <c r="A9" s="4" t="inlineStr">
        <is>
          <t>Impact of foreign operations</t>
        </is>
      </c>
      <c r="B9" s="7" t="n">
        <v>-8.5</v>
      </c>
      <c r="C9" s="7" t="n">
        <v>-7.2</v>
      </c>
      <c r="D9" s="7" t="n">
        <v>-18.7</v>
      </c>
    </row>
    <row r="10">
      <c r="A10" s="4" t="inlineStr">
        <is>
          <t>Change in valuation allowance</t>
        </is>
      </c>
      <c r="B10" s="7" t="n">
        <v>193.6</v>
      </c>
      <c r="C10" s="7" t="n">
        <v>37.8</v>
      </c>
      <c r="D10" s="7" t="n">
        <v>8.199999999999999</v>
      </c>
    </row>
    <row r="11">
      <c r="A11" s="4" t="inlineStr">
        <is>
          <t>Tax credits</t>
        </is>
      </c>
      <c r="B11" s="7" t="n">
        <v>-0.9</v>
      </c>
      <c r="C11" s="7" t="n">
        <v>-3.5</v>
      </c>
      <c r="D11" s="7" t="n">
        <v>-4.7</v>
      </c>
    </row>
    <row r="12">
      <c r="A12" s="4" t="inlineStr">
        <is>
          <t>Stock compensation</t>
        </is>
      </c>
      <c r="B12" s="7" t="n">
        <v>6.8</v>
      </c>
      <c r="C12" s="7" t="n">
        <v>4.7</v>
      </c>
      <c r="D12" s="7" t="n">
        <v>-3.9</v>
      </c>
    </row>
    <row r="13">
      <c r="A13" s="4" t="inlineStr">
        <is>
          <t>Goodwill Impairments</t>
        </is>
      </c>
      <c r="B13" s="7" t="n">
        <v>23.3</v>
      </c>
      <c r="C13" s="7" t="n">
        <v>1.8</v>
      </c>
      <c r="D13" s="7" t="n">
        <v>8.300000000000001</v>
      </c>
    </row>
    <row r="14">
      <c r="A14" s="4" t="inlineStr">
        <is>
          <t>Adjustment of prior year taxes</t>
        </is>
      </c>
      <c r="B14" s="7" t="n">
        <v>1.3</v>
      </c>
      <c r="C14" s="7" t="n">
        <v>-1.8</v>
      </c>
      <c r="D14" s="7" t="n">
        <v>0.8</v>
      </c>
    </row>
    <row r="15">
      <c r="A15" s="4" t="inlineStr">
        <is>
          <t>Transaction costs</t>
        </is>
      </c>
      <c r="B15" s="6" t="n">
        <v>0</v>
      </c>
      <c r="C15" s="6" t="n">
        <v>0</v>
      </c>
      <c r="D15" s="7" t="n">
        <v>0.1</v>
      </c>
    </row>
    <row r="16">
      <c r="A16" s="4" t="inlineStr">
        <is>
          <t>Compensation limitation</t>
        </is>
      </c>
      <c r="B16" s="7" t="n">
        <v>0.3</v>
      </c>
      <c r="C16" s="7" t="n">
        <v>0.7</v>
      </c>
      <c r="D16" s="7" t="n">
        <v>2.9</v>
      </c>
    </row>
    <row r="17">
      <c r="A17" s="4" t="inlineStr">
        <is>
          <t>Unrecognized tax benefit</t>
        </is>
      </c>
      <c r="B17" s="7" t="n">
        <v>-0.6</v>
      </c>
      <c r="C17" s="6" t="n">
        <v>-9</v>
      </c>
      <c r="D17" s="7" t="n">
        <v>1.2</v>
      </c>
    </row>
    <row r="18">
      <c r="A18" s="4" t="inlineStr">
        <is>
          <t>GILTI, net</t>
        </is>
      </c>
      <c r="B18" s="7" t="n">
        <v>17.8</v>
      </c>
      <c r="C18" s="7" t="n">
        <v>20.7</v>
      </c>
      <c r="D18" s="6" t="n">
        <v>13</v>
      </c>
    </row>
    <row r="19">
      <c r="A19" s="4" t="inlineStr">
        <is>
          <t>Foreign withholding tax</t>
        </is>
      </c>
      <c r="B19" s="7" t="n">
        <v>0.8</v>
      </c>
      <c r="C19" s="7" t="n">
        <v>4.7</v>
      </c>
      <c r="D19" s="6" t="n">
        <v>0</v>
      </c>
    </row>
    <row r="20">
      <c r="A20" s="4" t="inlineStr">
        <is>
          <t>Permanent differences</t>
        </is>
      </c>
      <c r="B20" s="7" t="n">
        <v>1.7</v>
      </c>
      <c r="C20" s="7" t="n">
        <v>3.2</v>
      </c>
      <c r="D20" s="7" t="n">
        <v>-1.2</v>
      </c>
    </row>
    <row r="21">
      <c r="A21" s="4" t="inlineStr">
        <is>
          <t>Income tax (benefit) provision</t>
        </is>
      </c>
      <c r="B21" s="5" t="n">
        <v>29.3</v>
      </c>
      <c r="C21" s="5" t="n">
        <v>-7.4</v>
      </c>
      <c r="D21" s="5" t="n">
        <v>8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period</t>
        </is>
      </c>
      <c r="B4" s="5" t="n">
        <v>6.8</v>
      </c>
      <c r="C4" s="5" t="n">
        <v>12.7</v>
      </c>
      <c r="D4" s="5" t="n">
        <v>12.2</v>
      </c>
    </row>
    <row r="5">
      <c r="A5" s="4" t="inlineStr">
        <is>
          <t>Increases (decreases) for tax positions for prior years</t>
        </is>
      </c>
      <c r="B5" s="7" t="n">
        <v>0.4</v>
      </c>
      <c r="C5" s="4" t="inlineStr">
        <is>
          <t xml:space="preserve"> </t>
        </is>
      </c>
      <c r="D5" s="7" t="n">
        <v>0.3</v>
      </c>
    </row>
    <row r="6">
      <c r="A6" s="4" t="inlineStr">
        <is>
          <t>Increases (decreases) for tax positions for prior years</t>
        </is>
      </c>
      <c r="B6" s="4" t="inlineStr">
        <is>
          <t xml:space="preserve"> </t>
        </is>
      </c>
      <c r="C6" s="7" t="n">
        <v>-1.5</v>
      </c>
      <c r="D6" s="4" t="inlineStr">
        <is>
          <t xml:space="preserve"> </t>
        </is>
      </c>
    </row>
    <row r="7">
      <c r="A7" s="4" t="inlineStr">
        <is>
          <t>Increases for tax positions for current year</t>
        </is>
      </c>
      <c r="B7" s="7" t="n">
        <v>0.1</v>
      </c>
      <c r="C7" s="7" t="n">
        <v>0.7</v>
      </c>
      <c r="D7" s="7" t="n">
        <v>0.2</v>
      </c>
    </row>
    <row r="8">
      <c r="A8" s="4" t="inlineStr">
        <is>
          <t>Settlements</t>
        </is>
      </c>
      <c r="B8" s="6" t="n">
        <v>0</v>
      </c>
      <c r="C8" s="6" t="n">
        <v>0</v>
      </c>
      <c r="D8" s="6" t="n">
        <v>0</v>
      </c>
    </row>
    <row r="9">
      <c r="A9" s="4" t="inlineStr">
        <is>
          <t>Lapse of statute of limitations</t>
        </is>
      </c>
      <c r="B9" s="7" t="n">
        <v>-0.7</v>
      </c>
      <c r="C9" s="7" t="n">
        <v>-5.1</v>
      </c>
      <c r="D9" s="6" t="n">
        <v>0</v>
      </c>
    </row>
    <row r="10">
      <c r="A10" s="4" t="inlineStr">
        <is>
          <t>Gross unrecognized tax benefits, end of period</t>
        </is>
      </c>
      <c r="B10" s="5" t="n">
        <v>6.6</v>
      </c>
      <c r="C10" s="5" t="n">
        <v>6.8</v>
      </c>
      <c r="D10" s="5" t="n">
        <v>1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Swiss Plan Funded Statu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of period</t>
        </is>
      </c>
      <c r="B4" s="5" t="n">
        <v>29.3</v>
      </c>
      <c r="C4" s="5" t="n">
        <v>29.3</v>
      </c>
      <c r="D4" s="4" t="inlineStr">
        <is>
          <t xml:space="preserve"> </t>
        </is>
      </c>
    </row>
    <row r="5">
      <c r="A5" s="4" t="inlineStr">
        <is>
          <t>Employer contributions</t>
        </is>
      </c>
      <c r="B5" s="4" t="inlineStr">
        <is>
          <t xml:space="preserve"> </t>
        </is>
      </c>
      <c r="C5" s="7" t="n">
        <v>1.5</v>
      </c>
      <c r="D5" s="4" t="inlineStr">
        <is>
          <t xml:space="preserve"> </t>
        </is>
      </c>
    </row>
    <row r="6">
      <c r="A6" s="4" t="inlineStr">
        <is>
          <t>Employee contributions</t>
        </is>
      </c>
      <c r="B6" s="4" t="inlineStr">
        <is>
          <t xml:space="preserve"> </t>
        </is>
      </c>
      <c r="C6" s="7" t="n">
        <v>0.9</v>
      </c>
      <c r="D6" s="4" t="inlineStr">
        <is>
          <t xml:space="preserve"> </t>
        </is>
      </c>
    </row>
    <row r="7">
      <c r="A7" s="4" t="inlineStr">
        <is>
          <t>Net benefits received</t>
        </is>
      </c>
      <c r="B7" s="4" t="inlineStr">
        <is>
          <t xml:space="preserve"> </t>
        </is>
      </c>
      <c r="C7" s="7" t="n">
        <v>3.4</v>
      </c>
      <c r="D7" s="4" t="inlineStr">
        <is>
          <t xml:space="preserve"> </t>
        </is>
      </c>
    </row>
    <row r="8">
      <c r="A8" s="4" t="inlineStr">
        <is>
          <t>Actual return on plan assets</t>
        </is>
      </c>
      <c r="B8" s="4" t="inlineStr">
        <is>
          <t xml:space="preserve"> </t>
        </is>
      </c>
      <c r="C8" s="7" t="n">
        <v>-0.4</v>
      </c>
      <c r="D8" s="4" t="inlineStr">
        <is>
          <t xml:space="preserve"> </t>
        </is>
      </c>
    </row>
    <row r="9">
      <c r="A9" s="4" t="inlineStr">
        <is>
          <t>Settlements</t>
        </is>
      </c>
      <c r="B9" s="4" t="inlineStr">
        <is>
          <t xml:space="preserve"> </t>
        </is>
      </c>
      <c r="C9" s="6" t="n">
        <v>-5</v>
      </c>
      <c r="D9" s="4" t="inlineStr">
        <is>
          <t xml:space="preserve"> </t>
        </is>
      </c>
    </row>
    <row r="10">
      <c r="A10" s="4" t="inlineStr">
        <is>
          <t>Currency impact</t>
        </is>
      </c>
      <c r="B10" s="4" t="inlineStr">
        <is>
          <t xml:space="preserve"> </t>
        </is>
      </c>
      <c r="C10" s="7" t="n">
        <v>-0.4</v>
      </c>
      <c r="D10" s="4" t="inlineStr">
        <is>
          <t xml:space="preserve"> </t>
        </is>
      </c>
    </row>
    <row r="11">
      <c r="A11" s="4" t="inlineStr">
        <is>
          <t>Fair value of plan assets, end of period</t>
        </is>
      </c>
      <c r="B11" s="4" t="inlineStr">
        <is>
          <t xml:space="preserve"> </t>
        </is>
      </c>
      <c r="C11" s="7" t="n">
        <v>29.3</v>
      </c>
      <c r="D11" s="5" t="n">
        <v>29.3</v>
      </c>
    </row>
    <row r="12">
      <c r="A12" s="3" t="inlineStr">
        <is>
          <t>Change in Benefit Obligation:</t>
        </is>
      </c>
      <c r="B12" s="4" t="inlineStr">
        <is>
          <t xml:space="preserve"> </t>
        </is>
      </c>
      <c r="C12" s="4" t="inlineStr">
        <is>
          <t xml:space="preserve"> </t>
        </is>
      </c>
      <c r="D12" s="4" t="inlineStr">
        <is>
          <t xml:space="preserve"> </t>
        </is>
      </c>
    </row>
    <row r="13">
      <c r="A13" s="4" t="inlineStr">
        <is>
          <t>Projected benefit obligation, beginning of period</t>
        </is>
      </c>
      <c r="B13" s="7" t="n">
        <v>37.2</v>
      </c>
      <c r="C13" s="7" t="n">
        <v>46.8</v>
      </c>
      <c r="D13" s="4" t="inlineStr">
        <is>
          <t xml:space="preserve"> </t>
        </is>
      </c>
    </row>
    <row r="14">
      <c r="A14" s="4" t="inlineStr">
        <is>
          <t>Service cost</t>
        </is>
      </c>
      <c r="B14" s="7" t="n">
        <v>0.7</v>
      </c>
      <c r="C14" s="7" t="n">
        <v>1.9</v>
      </c>
      <c r="D14" s="7" t="n">
        <v>2.4</v>
      </c>
    </row>
    <row r="15">
      <c r="A15" s="4" t="inlineStr">
        <is>
          <t>Interest Cost</t>
        </is>
      </c>
      <c r="B15" s="5" t="n">
        <v>0.3</v>
      </c>
      <c r="C15" s="7" t="n">
        <v>0.1</v>
      </c>
      <c r="D15" s="6" t="n">
        <v>0</v>
      </c>
    </row>
    <row r="16">
      <c r="A16" s="4" t="inlineStr">
        <is>
          <t>Employee contributions</t>
        </is>
      </c>
      <c r="B16" s="4" t="inlineStr">
        <is>
          <t xml:space="preserve"> </t>
        </is>
      </c>
      <c r="C16" s="7" t="n">
        <v>0.9</v>
      </c>
      <c r="D16" s="4" t="inlineStr">
        <is>
          <t xml:space="preserve"> </t>
        </is>
      </c>
    </row>
    <row r="17">
      <c r="A17" s="4" t="inlineStr">
        <is>
          <t>Actuarial gain</t>
        </is>
      </c>
      <c r="B17" s="4" t="inlineStr">
        <is>
          <t xml:space="preserve"> </t>
        </is>
      </c>
      <c r="C17" s="6" t="n">
        <v>-10</v>
      </c>
      <c r="D17" s="4" t="inlineStr">
        <is>
          <t xml:space="preserve"> </t>
        </is>
      </c>
    </row>
    <row r="18">
      <c r="A18" s="4" t="inlineStr">
        <is>
          <t>Net benefits received</t>
        </is>
      </c>
      <c r="B18" s="4" t="inlineStr">
        <is>
          <t xml:space="preserve"> </t>
        </is>
      </c>
      <c r="C18" s="7" t="n">
        <v>3.4</v>
      </c>
      <c r="D18" s="4" t="inlineStr">
        <is>
          <t xml:space="preserve"> </t>
        </is>
      </c>
    </row>
    <row r="19">
      <c r="A19" s="4" t="inlineStr">
        <is>
          <t>Settlements</t>
        </is>
      </c>
      <c r="B19" s="4" t="inlineStr">
        <is>
          <t xml:space="preserve"> </t>
        </is>
      </c>
      <c r="C19" s="6" t="n">
        <v>-5</v>
      </c>
      <c r="D19" s="4" t="inlineStr">
        <is>
          <t xml:space="preserve"> </t>
        </is>
      </c>
    </row>
    <row r="20">
      <c r="A20" s="4" t="inlineStr">
        <is>
          <t>Currency impact</t>
        </is>
      </c>
      <c r="B20" s="4" t="inlineStr">
        <is>
          <t xml:space="preserve"> </t>
        </is>
      </c>
      <c r="C20" s="7" t="n">
        <v>-0.9</v>
      </c>
      <c r="D20" s="4" t="inlineStr">
        <is>
          <t xml:space="preserve"> </t>
        </is>
      </c>
    </row>
    <row r="21">
      <c r="A21" s="4" t="inlineStr">
        <is>
          <t>Projected benefit obligation, end of period</t>
        </is>
      </c>
      <c r="B21" s="4" t="inlineStr">
        <is>
          <t xml:space="preserve"> </t>
        </is>
      </c>
      <c r="C21" s="7" t="n">
        <v>37.2</v>
      </c>
      <c r="D21" s="5" t="n">
        <v>46.8</v>
      </c>
    </row>
    <row r="22">
      <c r="A22" s="4" t="inlineStr">
        <is>
          <t>Funded status, end of period</t>
        </is>
      </c>
      <c r="B22" s="4" t="inlineStr">
        <is>
          <t xml:space="preserve"> </t>
        </is>
      </c>
      <c r="C22" s="7" t="n">
        <v>-7.9</v>
      </c>
      <c r="D22" s="4" t="inlineStr">
        <is>
          <t xml:space="preserve"> </t>
        </is>
      </c>
    </row>
    <row r="23">
      <c r="A23" s="4" t="inlineStr">
        <is>
          <t>Accumulated benefit obligation, end of period</t>
        </is>
      </c>
      <c r="B23" s="4" t="inlineStr">
        <is>
          <t xml:space="preserve"> </t>
        </is>
      </c>
      <c r="C23" s="10" t="n">
        <v>34</v>
      </c>
      <c r="D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401(k) savings plan - Components of Net Periodic Pension Cost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0.7</v>
      </c>
      <c r="C4" s="5" t="n">
        <v>1.9</v>
      </c>
      <c r="D4" s="5" t="n">
        <v>2.4</v>
      </c>
    </row>
    <row r="5">
      <c r="A5" s="4" t="inlineStr">
        <is>
          <t>Interest cost</t>
        </is>
      </c>
      <c r="B5" s="7" t="n">
        <v>0.3</v>
      </c>
      <c r="C5" s="7" t="n">
        <v>0.1</v>
      </c>
      <c r="D5" s="6" t="n">
        <v>0</v>
      </c>
    </row>
    <row r="6">
      <c r="A6" s="4" t="inlineStr">
        <is>
          <t>Expected return on plan assets</t>
        </is>
      </c>
      <c r="B6" s="7" t="n">
        <v>-0.4</v>
      </c>
      <c r="C6" s="7" t="n">
        <v>-0.8</v>
      </c>
      <c r="D6" s="7" t="n">
        <v>-0.8</v>
      </c>
    </row>
    <row r="7">
      <c r="A7" s="4" t="inlineStr">
        <is>
          <t>Amortization of loss</t>
        </is>
      </c>
      <c r="B7" s="6" t="n">
        <v>0</v>
      </c>
      <c r="C7" s="7" t="n">
        <v>0.1</v>
      </c>
      <c r="D7" s="7" t="n">
        <v>0.6</v>
      </c>
    </row>
    <row r="8">
      <c r="A8" s="4" t="inlineStr">
        <is>
          <t>Amortization of prior service credit</t>
        </is>
      </c>
      <c r="B8" s="6" t="n">
        <v>0</v>
      </c>
      <c r="C8" s="7" t="n">
        <v>-0.1</v>
      </c>
      <c r="D8" s="7" t="n">
        <v>-0.2</v>
      </c>
    </row>
    <row r="9">
      <c r="A9" s="4" t="inlineStr">
        <is>
          <t>Settlements</t>
        </is>
      </c>
      <c r="B9" s="6" t="n">
        <v>0</v>
      </c>
      <c r="C9" s="7" t="n">
        <v>-0.4</v>
      </c>
      <c r="D9" s="6" t="n">
        <v>0</v>
      </c>
    </row>
    <row r="10">
      <c r="A10" s="4" t="inlineStr">
        <is>
          <t>Net periodic benefit cost</t>
        </is>
      </c>
      <c r="B10" s="5" t="n">
        <v>0.6</v>
      </c>
      <c r="C10" s="5" t="n">
        <v>0.8</v>
      </c>
      <c r="D10" s="10"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21:13Z</dcterms:created>
  <dcterms:modified xmlns:dcterms="http://purl.org/dc/terms/" xmlns:xsi="http://www.w3.org/2001/XMLSchema-instance" xsi:type="dcterms:W3CDTF">2024-03-08T21:21:13Z</dcterms:modified>
</cp:coreProperties>
</file>